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han" sheetId="6" r:id="rId6"/>
    <s:sheet name="Consolidated Statements of Cash" sheetId="7" r:id="rId7"/>
    <s:sheet name="Note 1 - Basis of Presentation" sheetId="8" r:id="rId8"/>
    <s:sheet name="Note 2 - Accounting Policies" sheetId="9" r:id="rId9"/>
    <s:sheet name="Note 3 - Investment Securities" sheetId="10" r:id="rId10"/>
    <s:sheet name="Note 4 - Loans and Allowance fo" sheetId="11" r:id="rId11"/>
    <s:sheet name="Note 5 - Concentration of Credi" sheetId="12" r:id="rId12"/>
    <s:sheet name="Note 6 - Other Assets" sheetId="13" r:id="rId13"/>
    <s:sheet name="Note 7 - Goodwill and Identifia" sheetId="14" r:id="rId14"/>
    <s:sheet name="Note 8 - Deposits and Borrowed " sheetId="15" r:id="rId15"/>
    <s:sheet name="Note 9 - Fair Value Measurement" sheetId="16" r:id="rId16"/>
    <s:sheet name="Note 10 - Commitments and Conti" sheetId="17" r:id="rId17"/>
    <s:sheet name="Note 11 - Earnings Per Common S" sheetId="18" r:id="rId18"/>
    <s:sheet name="Significant Accounting Policies" sheetId="19" r:id="rId19"/>
    <s:sheet name="Note 3 - Investment Securities " sheetId="20" r:id="rId20"/>
    <s:sheet name="Note 4 - Loans and Allowance 21" sheetId="21" r:id="rId21"/>
    <s:sheet name="Note 6 - Other Assets (Tables)" sheetId="22" r:id="rId22"/>
    <s:sheet name="Note 7 - Goodwill and Identif23" sheetId="23" r:id="rId23"/>
    <s:sheet name="Note 8 - Deposits and Borrowe24" sheetId="24" r:id="rId24"/>
    <s:sheet name="Note 9 - Fair Value Measureme25" sheetId="25" r:id="rId25"/>
    <s:sheet name="Note 11 - Earnings Per Common26" sheetId="26" r:id="rId26"/>
    <s:sheet name="Note 3 - Investment Securitie27" sheetId="27" r:id="rId27"/>
    <s:sheet name="Note 3 - Amortized Cost, Unreal" sheetId="28" r:id="rId28"/>
    <s:sheet name="Note 3 - Amortized Cost, Unre29" sheetId="29" r:id="rId29"/>
    <s:sheet name="Note 3 - Amortized Cost and Est" sheetId="30" r:id="rId30"/>
    <s:sheet name="Note 3 - Gross Unrealized Losse" sheetId="31" r:id="rId31"/>
    <s:sheet name="Note 3 - Interest Income from I" sheetId="32" r:id="rId32"/>
    <s:sheet name="Note 4 - Loans and Allowance 33" sheetId="33" r:id="rId33"/>
    <s:sheet name="Note 4 - Loans Receivable at Ca" sheetId="34" r:id="rId34"/>
    <s:sheet name="Note 4 - Changes in the Carryin" sheetId="35" r:id="rId35"/>
    <s:sheet name="Note 4 - Changes in the Accreta" sheetId="36" r:id="rId36"/>
    <s:sheet name="Note 4 - Allowance for Credit L" sheetId="37" r:id="rId37"/>
    <s:sheet name="Note 4 - Recorded Investment in" sheetId="38" r:id="rId38"/>
    <s:sheet name="Note 4 - Credit Risk Profile by" sheetId="39" r:id="rId39"/>
    <s:sheet name="Note 4 - Loans by Delinquency a" sheetId="40" r:id="rId40"/>
    <s:sheet name="Note 4 - Effect of Nonaccrual L" sheetId="41" r:id="rId41"/>
    <s:sheet name="Note 4 - Impaired Loans (Detail" sheetId="42" r:id="rId42"/>
    <s:sheet name="Note 4 - Impaired Loans, Supple" sheetId="43" r:id="rId43"/>
    <s:sheet name="Note 4 - Troubled Debt Restruct" sheetId="44" r:id="rId44"/>
    <s:sheet name="Note 5 - Concentration of Cre45" sheetId="45" r:id="rId45"/>
    <s:sheet name="Note 6 - Other Assets (Details " sheetId="46" r:id="rId46"/>
    <s:sheet name="Note 6 - Summary of Other Asset" sheetId="47" r:id="rId47"/>
    <s:sheet name="Note 6 - Amounts Recognized in " sheetId="48" r:id="rId48"/>
    <s:sheet name="Note 7 - Goodwill and Identif49" sheetId="49" r:id="rId49"/>
    <s:sheet name="Note 7 - Carrying Values of Goo" sheetId="50" r:id="rId50"/>
    <s:sheet name="Note 7 - Gross Carrying Amount " sheetId="51" r:id="rId51"/>
    <s:sheet name="Note 7 - Estimated Future Amort" sheetId="52" r:id="rId52"/>
    <s:sheet name="Note 8 - Deposits and Borrowe53" sheetId="53" r:id="rId53"/>
    <s:sheet name="Note 8 - Deposits Detail (Detai" sheetId="54" r:id="rId54"/>
    <s:sheet name="Note 8 - Short-term Borrowed Fu" sheetId="55" r:id="rId55"/>
    <s:sheet name="Note 9 - Fair Value Measureme56" sheetId="56" r:id="rId56"/>
    <s:sheet name="Note 9 - Assets Measured at Fai" sheetId="57" r:id="rId57"/>
    <s:sheet name="Note 9 - Assets Measured at F58" sheetId="58" r:id="rId58"/>
    <s:sheet name="Note 9 - Fair Value Estimates f" sheetId="59" r:id="rId59"/>
    <s:sheet name="Note 10 - Commitments and Con60" sheetId="60" r:id="rId60"/>
    <s:sheet name="Note 11 - Earnings Per Common61" sheetId="61" r:id="rId61"/>
    <s:sheet name="Note 11 - Earnings Per Common62" sheetId="62" r:id="rId62"/>
  </s:sheets>
  <s:definedNames/>
  <s:calcPr calcId="124519" calcMode="auto" fullCalcOnLoad="1"/>
</s:workbook>
</file>

<file path=xl/sharedStrings.xml><?xml version="1.0" encoding="utf-8"?>
<sst xmlns="http://schemas.openxmlformats.org/spreadsheetml/2006/main" uniqueCount="687">
  <si>
    <t>Document And Entity Information - shares</t>
  </si>
  <si>
    <t>6 Months Ended</t>
  </si>
  <si>
    <t>Jun. 30, 2016</t>
  </si>
  <si>
    <t>Jul. 25, 2016</t>
  </si>
  <si>
    <t>Document Information [Line Items]</t>
  </si>
  <si>
    <t>Entity Registrant Name</t>
  </si>
  <si>
    <t>WESTAMERICA BANCORPORATION</t>
  </si>
  <si>
    <t>Entity Central Index Key</t>
  </si>
  <si>
    <t>Trading Symbol</t>
  </si>
  <si>
    <t>wab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Current Period Unaudited) - USD ($)</t>
  </si>
  <si>
    <t>Dec. 31, 2015</t>
  </si>
  <si>
    <t>Assets:</t>
  </si>
  <si>
    <t>Cash and due from banks</t>
  </si>
  <si>
    <t>Investment securities available for sale</t>
  </si>
  <si>
    <t>Investment securities held to maturity, with fair values of: $1,507,177 at June 30, 2016 and $1,325,699 at December 31, 2015</t>
  </si>
  <si>
    <t>Loans</t>
  </si>
  <si>
    <t>Allowance for loan losses</t>
  </si>
  <si>
    <t>Loans, net of allowance for loan losses</t>
  </si>
  <si>
    <t>Other real estate owned</t>
  </si>
  <si>
    <t>Premises and equipment, net</t>
  </si>
  <si>
    <t>Identifiable intangibles, net</t>
  </si>
  <si>
    <t>Goodwill</t>
  </si>
  <si>
    <t>Other assets</t>
  </si>
  <si>
    <t>Total Assets</t>
  </si>
  <si>
    <t>Liabilities:</t>
  </si>
  <si>
    <t>Noninterest bearing deposits</t>
  </si>
  <si>
    <t>Interest bearing deposits</t>
  </si>
  <si>
    <t>Total deposits</t>
  </si>
  <si>
    <t>Short-term borrowed funds</t>
  </si>
  <si>
    <t>Other liabilities</t>
  </si>
  <si>
    <t>Total Liabilities</t>
  </si>
  <si>
    <t>Shareholders' Equity:</t>
  </si>
  <si>
    <t>Common stock (no par value), authorized - 150,000 shares Issued and outstanding: 25,632 at June 30, 2016 and 25,528 at December 31, 2015</t>
  </si>
  <si>
    <t>Deferred compensation</t>
  </si>
  <si>
    <t>Accumulated other comprehensive income</t>
  </si>
  <si>
    <t>Retained earnings</t>
  </si>
  <si>
    <t>Total Shareholders' Equity</t>
  </si>
  <si>
    <t>Total Liabilities and Shareholders' Equity</t>
  </si>
  <si>
    <t>Consolidated Balance Sheets (Current Period Unaudited) (Parentheticals) - USD ($) shares in Thousands, $ in Thousands</t>
  </si>
  <si>
    <t>Investment securities held to maturity, fair values</t>
  </si>
  <si>
    <t>Common stock, par value (in dollars per share)</t>
  </si>
  <si>
    <t>Common stock, authorized (in shares)</t>
  </si>
  <si>
    <t>Common stock, Issued (in shares)</t>
  </si>
  <si>
    <t>Common stock, outstanding (in shares)</t>
  </si>
  <si>
    <t>Consolidated Statements of Income (Unaudited) - USD ($) shares in Thousands</t>
  </si>
  <si>
    <t>3 Months Ended</t>
  </si>
  <si>
    <t>Jun. 30, 2015</t>
  </si>
  <si>
    <t>Interest and Fee Income:</t>
  </si>
  <si>
    <t>Investment securities held to maturity</t>
  </si>
  <si>
    <t>Total Interest and Fee Income</t>
  </si>
  <si>
    <t>Interest Expense:</t>
  </si>
  <si>
    <t>Deposits</t>
  </si>
  <si>
    <t>Federal Home Loan Bank advances</t>
  </si>
  <si>
    <t xml:space="preserve"> </t>
  </si>
  <si>
    <t>Total Interest Expense</t>
  </si>
  <si>
    <t>Net Interest and Fee Income</t>
  </si>
  <si>
    <t>Loan loss provision</t>
  </si>
  <si>
    <t>Net Interest and Fee Income After Provision For Loan Losses</t>
  </si>
  <si>
    <t>Noninterest Income:</t>
  </si>
  <si>
    <t>Service charges on deposit accounts</t>
  </si>
  <si>
    <t>Merchant processing services</t>
  </si>
  <si>
    <t>Debit card fees</t>
  </si>
  <si>
    <t>Trust fees</t>
  </si>
  <si>
    <t>Other service fees</t>
  </si>
  <si>
    <t>ATM processing fees</t>
  </si>
  <si>
    <t>Financial services commissions</t>
  </si>
  <si>
    <t>Other noninterest income</t>
  </si>
  <si>
    <t>Total Noninterest Income</t>
  </si>
  <si>
    <t>Noninterest Expense:</t>
  </si>
  <si>
    <t>Salaries and related benefits</t>
  </si>
  <si>
    <t>Occupancy</t>
  </si>
  <si>
    <t>Outsourced data processing services</t>
  </si>
  <si>
    <t>Furniture and equipment</t>
  </si>
  <si>
    <t>Amortization of identifiable intangibles</t>
  </si>
  <si>
    <t>Professional fees</t>
  </si>
  <si>
    <t>Courier service</t>
  </si>
  <si>
    <t>Other noninterest expense</t>
  </si>
  <si>
    <t>Total Noninterest Expense</t>
  </si>
  <si>
    <t>Income Before Income Taxes</t>
  </si>
  <si>
    <t>Provision for income taxes</t>
  </si>
  <si>
    <t>Net Income</t>
  </si>
  <si>
    <t>Average Common Shares Outstanding (in shares)</t>
  </si>
  <si>
    <t>Average Diluted Common Shares Outstanding (in shares)</t>
  </si>
  <si>
    <t>Per Common Share Data:</t>
  </si>
  <si>
    <t>Basic earnings (in dollars per share)</t>
  </si>
  <si>
    <t>Diluted earnings (in dollars per share)</t>
  </si>
  <si>
    <t>Dividends paid (in dollars per share)</t>
  </si>
  <si>
    <t>Consolidated Statements of Comprehensive Income (Unaudited) - USD ($)</t>
  </si>
  <si>
    <t>Net income</t>
  </si>
  <si>
    <t>Other comprehensive income:</t>
  </si>
  <si>
    <t>Increase (decrease) in net unrealized gains on securities available for sale</t>
  </si>
  <si>
    <t>Deferred tax (expense) benefit</t>
  </si>
  <si>
    <t>Increase (decrease) in net unrealized gains on securities available for sale, net of tax</t>
  </si>
  <si>
    <t>Post-retirement benefit transition obligation amortization</t>
  </si>
  <si>
    <t>Deferred tax expense</t>
  </si>
  <si>
    <t>Post-retirement benefit transition obligation amortization, net of tax</t>
  </si>
  <si>
    <t>Total other comprehensive income (loss)</t>
  </si>
  <si>
    <t>Total comprehensive income</t>
  </si>
  <si>
    <t>Consolidated Statements of Changes in Shareholders' Equity (Unaudited) - USD ($) shares in Thousands, $ in Thousands</t>
  </si>
  <si>
    <t>Common Stock [Member]</t>
  </si>
  <si>
    <t>Accumulated Deferred Compensation [Member]</t>
  </si>
  <si>
    <t>AOCI Attributable to Parent [Member]</t>
  </si>
  <si>
    <t>Retained Earnings [Member]</t>
  </si>
  <si>
    <t>Total</t>
  </si>
  <si>
    <t>Balance (in shares) at Dec. 31, 2014</t>
  </si>
  <si>
    <t>Balance at Dec. 31, 2014</t>
  </si>
  <si>
    <t>Other comprehensive loss</t>
  </si>
  <si>
    <t>Exercise of stock options (in shares)</t>
  </si>
  <si>
    <t>Exercise of stock options</t>
  </si>
  <si>
    <t>Tax benefit increase (decrease) upon exercise and expiration of stock options</t>
  </si>
  <si>
    <t>Restricted stock activity (in shares)</t>
  </si>
  <si>
    <t>Restricted stock activity</t>
  </si>
  <si>
    <t>Stock based compensation</t>
  </si>
  <si>
    <t>Stock awarded to employees (in shares)</t>
  </si>
  <si>
    <t>Stock awarded to employees</t>
  </si>
  <si>
    <t>Retirement of common stock including repurchases (in shares)</t>
  </si>
  <si>
    <t>Retirement of common stock including repurchases</t>
  </si>
  <si>
    <t>Dividends</t>
  </si>
  <si>
    <t>Balance (in shares) at Jun. 30, 2015</t>
  </si>
  <si>
    <t>Balance at Jun. 30, 2015</t>
  </si>
  <si>
    <t>Balance (in shares) at Dec. 31, 2015</t>
  </si>
  <si>
    <t>Balance at Dec. 31, 2015</t>
  </si>
  <si>
    <t>Balance (in shares) at Jun. 30, 2016</t>
  </si>
  <si>
    <t>Balance at Jun. 30, 2016</t>
  </si>
  <si>
    <t>Consolidated Statements of Cash Flows (Unaudited) - USD ($)</t>
  </si>
  <si>
    <t>Operating Activities:</t>
  </si>
  <si>
    <t>Adjustments to reconcile net income to net cash provided by operating activities:</t>
  </si>
  <si>
    <t>Depreciation and amortization</t>
  </si>
  <si>
    <t>Net amortization of deferred loan fees</t>
  </si>
  <si>
    <t>Decrease in interest income receivable</t>
  </si>
  <si>
    <t>Decrease (increase) in net deferred tax asset</t>
  </si>
  <si>
    <t>Increase in other assets</t>
  </si>
  <si>
    <t>Stock option compensation expense</t>
  </si>
  <si>
    <t>Tax benefit (increase) decrease upon exercise and expiration of stock options</t>
  </si>
  <si>
    <t>Decrease in income taxes payable</t>
  </si>
  <si>
    <t>Increase in interest expense payable</t>
  </si>
  <si>
    <t>Increase (decrease) in other liabilities</t>
  </si>
  <si>
    <t>Net writedown of/loss on sale of premises and equipment</t>
  </si>
  <si>
    <t>Net gain on sale of foreclosed assets</t>
  </si>
  <si>
    <t>Writedown of foreclosed assets</t>
  </si>
  <si>
    <t>Net Cash Provided by Operating Activities</t>
  </si>
  <si>
    <t>Investing Activities:</t>
  </si>
  <si>
    <t>Net repayments of loans</t>
  </si>
  <si>
    <t>Change in payable to FDIC</t>
  </si>
  <si>
    <t>[1]</t>
  </si>
  <si>
    <t>Purchases of investment securities available for sale</t>
  </si>
  <si>
    <t>Proceeds from sale/maturity/calls of securities available for sale</t>
  </si>
  <si>
    <t>Purchases of investment securities held to maturity</t>
  </si>
  <si>
    <t>Proceeds from maturity/calls of securities held to maturity</t>
  </si>
  <si>
    <t>Purchases of premises and equipment</t>
  </si>
  <si>
    <t>Net change in FRB(2)/FHLB(3) securities</t>
  </si>
  <si>
    <t>[2],[3]</t>
  </si>
  <si>
    <t>Proceeds from sale of foreclosed assets</t>
  </si>
  <si>
    <t>Net Cash Provided by (Used in) Investing Activities</t>
  </si>
  <si>
    <t>Financing Activities:</t>
  </si>
  <si>
    <t>Net change in deposits</t>
  </si>
  <si>
    <t>Net change in short-term borrowings and FHLB(3) advances</t>
  </si>
  <si>
    <t>[2]</t>
  </si>
  <si>
    <t>Exercise of stock options/issuance of shares</t>
  </si>
  <si>
    <t>Common stock dividends paid</t>
  </si>
  <si>
    <t>Net Cash Used in Financing Activities</t>
  </si>
  <si>
    <t>Net Change In Cash and Due from Banks</t>
  </si>
  <si>
    <t>Cash and Due from Banks at Beginning of Period</t>
  </si>
  <si>
    <t>Cash and Due from Banks at End of Period</t>
  </si>
  <si>
    <t>Supplemental disclosure of non cash activities:</t>
  </si>
  <si>
    <t>Loan collateral transferred to other real estate owned</t>
  </si>
  <si>
    <t>Securities purchases pending settlement</t>
  </si>
  <si>
    <t>Supplemental disclosure of cash flow activities:</t>
  </si>
  <si>
    <t>Interest paid for the period</t>
  </si>
  <si>
    <t>Income tax payments for the period</t>
  </si>
  <si>
    <t>Federal Deposit Insurance Corporation ("FDIC").</t>
  </si>
  <si>
    <t>Federal Home Loan Bank ("FHLB")</t>
  </si>
  <si>
    <t>[3]</t>
  </si>
  <si>
    <t>Federal Reserve Bank ("FRB")</t>
  </si>
  <si>
    <t>Note 1 - Basis of Presentation</t>
  </si>
  <si>
    <t>Notes to Financial Statements</t>
  </si>
  <si>
    <t>Organization, Consolidation and Presentation of Financial Statements Disclosure [Text Block]</t>
  </si>
  <si>
    <t>Note 1: Basis of Presentation The accompanying unaudited consolidated financial statements have been prepared in accordance with generally accepted accounting principles in the United States of America for interim financial information and pursuant to the rules and regulations of the Securities and Exchange Commission and follow general practices within the banking industry. The results of operations reflect interim adjustments, all of which are of a normal recurring nature and which, in the opinion of Management, are necessary for a fair presentation of the results for the interim periods presented. The interim results for the three and six months ended June 30, 2016 are not necessarily indicative of the results expected for the full year. These unaudited consolidated financial statements should be read in conjunction with the audited consolidated financial statements and accompanying notes as well as other information included in the Company's Annual Report on Form 10-K for the year ended December 31, 2015.</t>
  </si>
  <si>
    <t>Note 2 - Accounting Policies</t>
  </si>
  <si>
    <t>Significant Accounting Policies [Text Block]</t>
  </si>
  <si>
    <t>Note 2: Accounting Policies The most significant accounting policies followed by the Company are presented in Note 1 to the audited consolidated financial statements included in the Company’s Annual Report on Form 10-K for the year ended December 31, 2015. These policies, along with the disclosures presented in the other financial statement notes and in this discussion, provide information on how significant assets and liabilities are valued in the financial statements and how those values are determined. Based on the valuation techniques used and the sensitivity of financial statement amounts to the methods, assumptions, and estimates underlying those amounts, Management has identified the allowance for loan losses accounting to be the accounting area requiring the most subjective or complex judgments, and as such could be most subject to revision as new information becomes available. A discussion of the factors affecting accounting for the allowance for loan losses and purchased loans is included in the “Loan Portfolio Credit Risk” discussion below. Application of these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carried on the financial statements at fair value warrants an impairment writedown or valuation reserve to be established, or when an asset or liability needs to be recorded contingent upon a future event. Carrying assets and liabilities at fair value inherently results in more financial statement volatility. The fair values and the information used to record valuation adjustments for certain assets and liabilities are based either on quoted market prices or are provided by other third-party sources, when available. Recently Issued Accounting Standards FASB Accounting Standards Update (ASU) 2016-01 Financial Instruments – Overall (Subtopic 825-10): Recognition and Measurement of Financial Assets and Financial Liabilities, The Company will be required to adopt the ASU provisions on January 1, 2018. Management is evaluating the impact that the ASU will have on the Company’s financial statements. FASB Accounting Standards Update (ASU) 2016-02, Leases (Topic 842), FASB ASU 2016-09, Improvements to Employee Share-Based Payment Accounting, FASB ASU 2016-13, Financial Instruments – Credit Losses (Topic 326): Measurement of Credit Losses on Financial Instruments, The Company will also be required to provide additional disclosures related to the financial assets within the scope of the new standard. The Company will be required to adopt the ASU provisions on January 1, 2020. Management is evaluating the impact that the ASU will have on the Company’s financial statements.</t>
  </si>
  <si>
    <t>Note 3 - Investment Securities</t>
  </si>
  <si>
    <t>Investments in Debt and Marketable Equity Securities (and Certain Trading Assets) Disclosure [Text Block]</t>
  </si>
  <si>
    <t xml:space="preserve">Note 3: Investment Securities An analysis of the amortized cost, gross unrealized gains and losses accumulated in other comprehensive income, and fair value of the available for sale investment securities portfolio follows: Investment Securities Available for Sale Amortized Gross Gross Fair (In thousands) Securities of U.S. Government sponsored entities $ 338,542 $ 805 $ (8 ) $ 339,339 Agency residential mortgage-backed securities (MBS) 187,719 1,488 (1,461 ) 187,746 Non-agency residential MBS 311 3 - 314 Non-agency commercial MBS 2,213 7 (6 ) 2,214 Obligations of states and political subdivisions 139,627 9,290 (67 ) 148,850 Asset-backed securities 1,329 - (12 ) 1,317 FHLMC (1) (2) 775 5,459 - 6,234 Corporate securities 837,885 6,324 (1,595 ) 842,614 Other securities 2,034 509 (136 ) 2,407 Total $ 1,510,435 $ 23,885 $ (3,285 ) $ 1,531,035 (1) (2) [The remainder of this page intentionally left blank] An analysis of the amortized cost, gross unrecognized gains and losses, and fair value of the held to maturity investment securities portfolio follows: Investment Securities Held to Maturity Amortized Gross Gross Fair (In thousands) Securities of U.S. government sponsored entities $ 666 $ 9 $ - $ 675 Agency residential MBS 752,173 11,129 (175 ) 763,127 Non-agency residential MBS 6,004 58 (1 ) 6,061 Agency commercial MBS 16,012 38 (323 ) 15,727 Obligations of states and political subdivisions 698,502 23,233 (148 ) 721,587 Total $ 1,473,357 $ 34,467 $ (647 ) $ 1,507,177 An analysis of the amortized cost, gross unrealized gains and losses accumulated in other comprehensive income, and fair value of the available for sale investment securities portfolio follows: Investment Securities Available for Sale Amortized Gross Gross Fair (In thousands) Securities of U.S. Government sponsored entities $ 302,292 $ 255 $ (665 ) $ 301,882 Agency residential MBS 208,046 1,407 (6,909 ) 202,544 Non-agency residential MBS 354 16 - 370 Non-agency commercial MBS 2,383 5 (9 ) 2,379 Obligations of states and political subdivisions 148,705 8,861 (57 ) 157,509 Asset-backed securities 2,025 - (22 ) 2,003 FHLMC (1) (2) 775 3,554 - 4,329 Corporate securities 902,308 882 (6,821 ) 896,369 Other securities 2,039 952 (160 ) 2,831 Total $ 1,568,927 $ 15,932 $ (14,643 ) $ 1,570,216 (1) (2) An analysis of the amortized cost, gross unrecognized gains and losses, and fair value of the held to maturity investment securities portfolio follows: Investment Securities Held to Maturity Amortized Gross Gross Fair (In thousands) Securities of U.S. government sponsored entities $ 764 $ - $ - $ 764 Agency residential MBS 595,503 1,810 (4,966 ) 592,347 Non-agency residential MBS 9,667 185 - 9,852 Agency commercial MBS 16,258 20 (274 ) 16,004 Obligations of states and political subdivisions 693,883 13,638 (789 ) 706,732 Total $ 1,316,075 $ 15,653 $ (6,029 ) $ 1,325,699 The amortized cost and fair value of investment securities by contractual maturity are shown in the following table At June 30, 2016 Securities Available Securities Held Amortized Fair Amortized Fair (In thousands) Maturity in years: 1 year or less $ 172,012 $ 172,481 $ 22,671 $ 23,259 Over 1 to 5 years 808,374 813,891 276,940 282,552 Over 5 to 10 years 335,816 344,373 301,645 313,958 Over 10 years 1,181 1,375 97,912 102,493 Subtotal 1,317,383 1,332,120 699,168 722,262 MBS 190,243 190,274 774,189 784,915 Other securities 2,809 8,641 - - Total $ 1,510,435 $ 1,531,035 $ 1,473,357 $ 1,507,177 Securities available for sale at June 30, 2016 with maturity dates over one to five years include $128,405 thousand (fair value) of securities of U.S. Government sponsored entities with call options on dates within one year or less. At December 31, 2015 Securities Available Securities Held Amortized Fair Amortized Fair (In thousands) Maturity in years: 1 year or less $ 136,717 $ 136,976 $ 20,709 $ 21,354 Over 1 to 5 years 1,049,786 1,044,453 259,556 262,163 Over 5 to 10 years 166,352 173,585 289,568 296,352 Over 10 years 2,475 2,749 124,814 127,627 Subtotal 1,355,330 1,357,763 694,647 707,496 MBS 210,783 205,293 621,428 618,203 Other securities 2,814 7,160 - - Total $ 1,568,927 $ 1,570,216 $ 1,316,075 $ 1,325,699 Expected maturities of mortgage-related securities can differ from contractual maturities because borrowers have the right to call or prepay obligations with or without call or prepayment penalties. In addition, such factors as prepayments and interest rates may affect the yield on the carrying value of mortgage-related securities. At June 30, 2016 and December 31, 2015, the Company had no high-risk collateralized mortgage obligations as defined by regulatory guidelines. [The remainder of this page intentionally left blank] An analysis of the gross unrealized losses of the available for sale investment securities portfolio follows: Investment Securities Available for Sale No. of Less than 12 months No. of 12 months or longer No. of Total Investment Unrealized Investment Unrealized Investment Unrealized Positions Fair Value Losses Positions Fair Value Losses Positions Fair Value Losses ($ in thousands) Securities of U.S. Government sponsored entities 1 $ 9,992 $ (8 ) - $ - $ - 1 $ 9,992 $ (8 ) Agency residential MBS 1 109 - 28 141,639 (1,461 ) 29 141,748 (1,461 ) Non-agency residential MBS 1 37 - - - - 1 37 - Non-agency commercial MBS - - - 1 816 (6 ) 1 816 (6 ) Obligations of states and political subdivisions 6 5,280 (28 ) 4 1,573 (39 ) 10 6,853 (67 ) Asset-backed securities - - - 1 1,317 (12 ) 1 1,317 (12 ) Corporate securities 10 36,304 (211 ) 34 156,558 (1,384 ) 44 192,862 (1,595 ) Other securities - - - 1 1,864 (136 ) 1 1,864 (136 ) Total 19 $ 51,722 $ (247 ) 69 $ 303,767 $ (3,038 ) 88 $ 355,489 $ (3,285 ) An analysis of gross unrecognized losses of the held to maturity investment securities portfolio follows: Investment Securities Held to Maturity No. of Less than 12 months No. of 12 months or longer No. of Total Investment Unrecognized Investment Unrecognized Investment Unrecognized Positions Fair Value Losses Positions Fair Value Losses Positions Fair Value Losses ($ in thousands) Agency residential MBS 3 $ 4,539 $ (38 ) 3 $ 12,222 $ (137 ) 6 $ 16,761 $ (175 ) Non-agency residential MBS 1 1,318 (1 ) - - - 1 1,318 (1 ) Agency commercial MBS - - - 2 13,685 (323 ) 2 13,685 (323 ) Obligations of states and political subdivisions 16 11,355 (32 ) 11 7,082 (116 ) 27 18,437 (148 ) Total 20 $ 17,212 $ (71 ) 16 $ 32,989 $ (576 ) 36 $ 50,201 $ (647 ) The unrealized losses on the Company’s investment securities were caused by market conditions for these types of investments, particularly changes in risk-free interest rates. The Company evaluates securities on a quarterly basis including changes in security ratings issued by ratings agencies, changes in the financial condition of the issuer, and, for mortgage-back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a major rating agency. In addition to monitoring credit rating agency evaluations, Management performs its own evaluations regarding the credit worthiness of the issuer or the securitized assets underlying asset backed securities. The Company does not intend to sell any investments and has concluded that it is more likely than not that it will not be required to sell the investments prior to recovery of the amortized cost basis. Therefore, the Company does not consider these investments to be other-than-temporarily impaired as of June 30, 2016. The fair values of the investment securities could decline in the future if the general economy deteriorates, inflation increases, credit ratings decline, the issuer’s financial condition deteriorates, or the liquidity for securities declines. As a result, other than temporary impairments may occur in the future. As of June 30, 2016, $744,632 thousand of investment securities were pledged to secure public deposits and short-term borrowed funds. As of December 31, 2015, $738,865 thousand of investment securities were pledged to secure public deposits and short-term borrowed funds. An analysis of gross unrealized losses Investment Securities Available for Sale No. of Less than 12 months No. of 12 months or longer No. of Total Investment Unrealized Investment Unrealized Investment Unrealized Positions Fair Value Losses Positions Fair Value Losses Positions Fair Value Losses ($ in thousands) Securities of U.S. Government sponsored entities 8 $ 121,392 $ (665 ) - $ - $ - 8 $ 121,392 $ (665 ) Agency residential MBS 2 12,491 (366 ) 31 161,296 (6,543 ) 33 173,787 (6,909 ) Non-agency commercial MBS 1 1,071 - 1 855 (9 ) 2 1,926 (9 ) Obligations of states and political subdivisions 3 2,728 (18 ) 4 1,644 (39 ) 7 4,372 (57 ) Asset-backed securities - - - 1 2,003 (22 ) 1 2,003 (22 ) Corporate securities 97 548,177 (5,442 ) 25 86,762 (1,379 ) 122 634,939 (6,821 ) Other securities - - - 1 1,840 (160 ) 1 1,840 (160 ) Total 111 $ 685,859 $ (6,491 ) 63 $ 254,400 $ (8,152 ) 174 $ 940,259 $ (14,643 ) An analysis of gross unrecognized losses Investment Securities Held to Maturity No. of Less than 12 months No. of 12 months or longer No. of Total Investment Unrecognized Investment Unrecognized Investment Unrecognized Positions Fair Value Losses Positions Fair Value Losses Positions Fair Value Losses ($ in thousands) Agency residential MBS 41 $ 426,317 $ (3,490 ) 13 $ 62,041 $ (1,476 ) 54 $ 488,358 $ (4,966 ) Agency commercial MBS - - - 2 13,951 (274 ) 2 13,951 (274 ) Obligations of states and political subdivisions 55 44,585 (249 ) 54 42,081 (540 ) 109 86,666 (789 ) Total 96 $ 470,902 $ (3,739 ) 69 $ 118,073 $ (2,290 ) 165 $ 588,975 $ (6,029 ) The following table provides information about the amount of interest income earned on investment securities which is fully taxable and which is exempt from regular federal income tax: For the Three Months For the Six Months Ended June 30, 2016 2015 2016 2015 (In thousands) Taxable $ 10,558 $ 8,393 $ 20,231 $ 15,946 Tax-exempt from regular federal income tax 5,586 5,997 11,207 12,131 Total interest income from investment securities $ 16,144 $ 14,390 $ 31,438 $ 28,077 </t>
  </si>
  <si>
    <t>Note 4 - Loans and Allowance for Loan Losses</t>
  </si>
  <si>
    <t>Loans, Notes, Trade and Other Receivables Disclosure [Text Block]</t>
  </si>
  <si>
    <t>Note 4: Loans and Allowance for Loan Losses A summary of the major categories of loans outstanding is shown in the following tables. At June 30, 2016 Commercial Commercial Construction Residential Consumer Total (In thousands) Originated loans $ 337,619 $ 502,493 $ 2,103 $ 102,292 $ 335,687 $ 1,280,194 Purchased covered loans : Gross purchased covered loans - - - 2,280 10,497 12,777 Purchased loan discount - - - - - - Purchased non-covered loans : Gross purchased non-covered loans 13,072 98,553 160 228 29,987 142,000 Purchased loan discount (819 ) (3,453 ) - (23 ) (1,116 ) (5,411 ) Total $ 349,872 $ 597,593 $ 2,263 $ 104,777 $ 375,055 $ 1,429,560 At December 31, 2015 Commercial Commercial Construction Residential Consumer Total (In thousands) Originated loans $ 368,117 $ 517,070 $ 2,978 $ 117,631 $ 346,043 $ 1,351,839 Purchased covered loans : Gross purchased covered loans - - - 2,385 11,828 14,213 Purchased loan discount - - - (133 ) (19 ) (152 ) Purchased non-covered loans : Gross purchased non-covered loans 15,620 124,650 973 231 32,454 173,928 Purchased loan discount (989 ) (4,264 ) - (23 ) (1,156 ) (6,432 ) Total $ 382,748 $ 637,456 $ 3,951 $ 120,091 $ 389,150 $ 1,533,396 Changes in the carrying amount of impaired purchased loans were as follows: For the For the Year Ended Impaired purchased loans (In thousands) Carrying amount at the beginning of the period $ 3,887 $ 4,672 Reductions during the period (2,646 ) (785 ) Carrying amount at the end of the period $ 1,241 $ 3,887 Changes in the accretable yield for purchased loans were as follows: For the For the Accretable yield: (In thousands) Balance at the beginning of the period $ 1,259 $ 2,261 Reclassification from nonaccretable difference 1,637 3,051 Accretion (2,338 ) (4,053 ) Balance at the end of the period $ 558 $ 1,259 Accretion $ (2,338 ) $ (4,053 ) Change in FDIC indemnification 942 698 (Increase) in interest income $ (1,396 ) $ (3,355 ) The following summarizes activity in the allowance for loan losses: Allowance for Loan Losses Commercial Commercial Construction Residential Consumer Purchased Purchased Unallocated Total (In thousands) Allowance for loan losses: Balance at beginning of period $ 9,847 $ 4,237 $ 130 $ 1,707 $ 6,683 $ 950 $ - $ 5,933 $ 29,487 Additions: Provision 782 (340 ) (3 ) (106 ) 271 121 66 (791 ) - Deductions: Chargeoffs (764 ) - - - (677 ) (38 ) - - (1,479 ) Recoveries 537 15 - - 339 11 - - 902 Net loan (losses) recoveries (227 ) 15 - - (338 ) (27 ) - - (577 ) Total allowance for loan losses $ 10,402 $ 3,912 $ 127 $ 1,601 $ 6,616 $ 1,044 $ 66 $ 5,142 $ 28,910 Allowance for Loan Losses Commercial Commercial Construction Residential Consumer Purchased Purchased Unallocated Total (In thousands) Allowance for loan losses: Balance at beginning of period $ 9,559 $ 4,224 $ 177 $ 1,801 $ 7,080 $ 967 $ - $ 5,963 $ 29,771 Additions: Provision 1,996 (342 ) (50 ) (200 ) 423 (1,072 ) 66 (821 ) - Deductions: Chargeoffs (1,935 ) - - - (1,682 ) (38 ) - - (3,655 ) Recoveries 782 30 - - 795 1,187 - - 2,794 Net loan (losses) recoveries (1,153 ) 30 - - (887 ) 1,149 - - (861 ) Total allowance for loan losses $ 10,402 $ 3,912 $ 127 $ 1,601 $ 6,616 $ 1,044 $ 66 $ 5,142 $ 28,910 Allowance for Loan Losses Commercial Commercial Construction Residential Consumer Purchased Purchased Unallocated Total (In thousands) Allowance for loan losses: Balance at beginning of period $ 5,470 $ 4,123 $ 730 $ 2,140 $ 7,031 $ 2,339 $ - $ 9,354 $ 31,187 Additions: Provision 1,704 758 (327 ) (82 ) 350 (921 ) - (1,482 ) - Deductions: Chargeoffs (401 ) - - - (576 ) (396 ) - - (1,373 ) Recoveries 334 15 - - 443 222 - - 1,014 Net loan (losses) recoveries (67 ) 15 - - (133 ) (174 ) - - (359 ) Total allowance for loan losses $ 7,107 $ 4,896 $ 403 $ 2,058 $ 7,248 $ 1,244 $ - $ 7,872 $ 30,828 Allowance for Loan Losses Commercial Commercial Construction Residential Consumer Purchased Purchased Unallocated Total (In thousands) Allowance for loan losses: Balance at beginning of period $ 5,460 $ 4,245 $ 644 $ 2,241 $ 7,717 $ 2,120 $ - $ 9,058 $ 31,485 Additions: Provision 1,594 621 (241 ) (183 ) 69 (674 ) - (1,186 ) - Deductions: Chargeoffs (461 ) - - - (1,571 ) (431 ) - - (2,463 ) Recoveries 514 30 - - 1,033 229 - - 1,806 Net loan recoveries (losses) 53 30 - - (538 ) (202 ) - - (657 ) Total allowance for loan losses $ 7,107 $ 4,896 $ 403 $ 2,058 $ 7,248 $ 1,244 $ - $ 7,872 $ 30,828 [The remainder of this page intentionally left blank] The allowance for loan losses and recorded investment in loans were evaluated for impairment as follows: Allowance for Loan Losses and Recorded Investment in Loans Evaluated for Impairment At June 30, 2016 Commercial Commercial Real Estate Construction Residential Real Estate Consumer Installment and Other Purchased Non-covered Loans Purchased Covered Loans Unallocated Total (In thousands) Allowance for loan losses: Individually evaluated for impairment $ 5,283 $ 316 $ - $ - $ - $ - $ - $ - $ 5,599 Collectively evaluated for impairment 5,119 3,596 127 1,601 6,616 1,044 66 5,142 23,311 Purchased loans with evidence of credit deterioration - - - - - - - - - Total $ 10,402 $ 3,912 $ 127 $ 1,601 $ 6,616 $ 1,044 $ 66 $ 5,142 $ 28,910 Carrying value of loans: Individually evaluated for impairment $ 14,035 $ 5,375 $ - $ - $ - $ 10,198 $ - $ - $ 29,608 Collectively evaluated for impairment 323,584 497,118 2,103 102,292 335,687 125,346 12,581 - 1,398,711 Purchased loans with evidence of credit deterioration - - - - - 1,045 196 - 1,241 Total $ 337,619 $ 502,493 $ 2,103 $ 102,292 $ 335,687 $ 136,589 $ 12,777 $ - $ 1,429,560 Allowance for Loan Losses and Recorded Investment in Loans Evaluated for Impairment At December 31, 2015 Commercial Commercial Real Estate Construction Residential Real Estate Consumer Installment and Other Purchased Non-covered Loans Purchased Covered Loans Unallocated Total (In thousands) Allowance for loan losses: Individually evaluated for impairment $ 4,942 $ 585 $ - $ - $ - $ - $ - $ - $ 5,527 Collectively evaluated for impairment 4,617 3,639 177 1,801 7,080 967 - 5,963 24,244 Purchased loans with evidence of credit deterioration - - - - - - - - - Total $ 9,559 $ 4,224 $ 177 $ 1,801 $ 7,080 $ 967 $ - $ 5,963 $ 29,771 Carrying value of loans: Individually evaluated for impairment $ 12,587 $ 5,541 $ - $ - $ - $ 11,777 $ - $ - $ 29,905 Collectively evaluated for impairment 355,530 511,529 2,978 117,631 346,043 152,038 13,855 - 1,499,604 Purchased loans with evidence of credit deterioration - - - - - 3,681 206 - 3,887 Total $ 368,117 $ 517,070 $ 2,978 $ 117,631 $ 346,043 $ 167,496 $ 14,061 $ - $ 1,533,396 The Bank’s customers are small businesses, professionals and consumers. Given the scale of these borrowers, corporate credit rating agencies do not evaluate the borrowers’ financial condition. The Bank maintains a Loan Review Department which reports directly to the Board of Directors. The Loan Review Department performs independent evaluations of loans and assigns credit risk grades to evaluated loans using grading standards employed by bank regulatory agencies. Loans judged to carry lower-risk attributes are assigned a “pass” grade, with a minimal likelihood of loss. Loans judged to carry higher-risk attributes are referred to as “classified loans,” and are further disaggregated, with increasing expectations for loss recognition, as “substandard,” “doubtful,” and “loss.” Loan Review Department evaluations occur every calendar quarter. If the Bank becomes aware of deterioration in a borrower’s performance or financial condition between Loan Review Department examinations, assigned risk grades are re-evaluated promptly. Credit risk grades assigned by the Loan Review Department are subject to review by the Bank’s regulatory authorities during regulatory examinations. The following summarizes the credit risk profile by internally assigned grade: Credit Risk Profile by Internally Assigned Grade At June 30, 2016 Commercial Commercial Real Estate Construction Residential Real Estate Consumer Installment and Other Purchased Non-covered Loans Purchased Covered Loans (1) Total (In thousands) Grade: Pass $ 320,298 $ 483,433 $ 2,103 $ 99,248 $ 334,394 $ 120,779 $ 11,053 $ 1,371,308 Substandard 16,899 19,060 - 3,044 1,006 21,169 1,724 62,902 Doubtful 422 - - - 17 - - 439 Loss - - - - 270 52 - 322 Purchased loan discount - - - - - (5,411 ) - (5,411 ) Total $ 337,619 $ 502,493 $ 2,103 $ 102,292 $ 335,687 $ 136,589 $ 12,777 $ 1,429,560 (1) Credit Risk Profile by Internally Assigned Grade At December 31, 2015 Commercial Commercial Real Estate Construction Residential Real Estate Consumer Installment and Other Purchased Non-covered Loans Purchased Covered Loans (1) Total (In thousands) Grade: Pass $ 353,474 $ 496,744 $ 2,978 $ 114,525 $ 344,876 $ 149,100 $ 12,563 $ 1,474,260 Substandard 14,643 20,326 - 3,106 781 24,810 1,650 65,316 Doubtful - - - - 12 18 - 30 Loss - - - - 374 - - 374 Purchased loan discount - - - - - (6,432 ) (152 ) (6,584 ) Total $ 368,117 $ 517,070 $ 2,978 $ 117,631 $ 346,043 $ 167,496 $ 14,061 $ 1,533,396 (1) The following tables summarize loans by delinquency and nonaccrual status: Summary of Loans by Delinquency and Nonaccrual Status Current and Accruing 30-59 Days Past Due and Accruing 60-89 Days Past Due and Accruing Past Due 90 Days or More and Accruing Nonaccrual Total Loans (In thousands) Commercial $ 333,544 $ 941 $ 498 $ - $ 2,636 $ 337,619 Commercial real estate 495,851 903 208 - 5,531 502,493 Construction 2,103 - - - - 2,103 Residential real estate 99,990 1,683 315 - 304 102,292 Consumer installment and other 331,904 2,596 772 303 112 335,687 Total originated loans 1,263,392 6,123 1,793 303 8,583 1,280,194 Purchased non-covered loans 129,939 388 1,256 53 4,953 136,589 Purchased covered loans 12,727 21 - - 29 12,777 Total $ 1,406,058 $ 6,532 $ 3,049 $ 356 $ 13,565 $ 1,429,560 Summary of Loans by Delinquency and Nonaccrual Status Current and Accruing 30-59 Days Past Due and Accruing 60-89 Days Past Due and Accruing Past Due 90 Days or More and Accruing Nonaccrual Total Loans (In thousands) Commercial $ 365,450 $ 1,777 $ 122 $ - $ 768 $ 368,117 Commercial real estate 504,970 5,930 726 - 5,444 517,070 Construction 2,978 - - - - 2,978 Residential real estate 115,575 1,202 414 - 440 117,631 Consumer installment and other 341,566 3,263 919 295 - 346,043 Total originated loans 1,330,539 12,172 2,181 295 6,652 1,351,839 Purchased non-covered loans 158,554 589 7 - 8,346 167,496 Purchased covered loans 13,929 132 - - - 14,061 Total $ 1,503,022 $ 12,893 $ 2,188 $ 295 $ 14,998 $ 1,533,396 The following is a summary of the effect of nonaccrual loans on interest income: For the Three Months Ended For the Six Months Ended June 30, 2016 2015 2016 2015 (In thousands) Interest income that would have been recognized had the loans performed in accordance with their original terms $ 284 $ 342 $ 563 $ 654 Less: Interest income recognized on nonaccrual loans (271 ) (118 ) (533 ) (324 ) Total reduction of interest income $ 13 $ 224 $ 30 $ 330 There were no commitments to lend additional funds to borrowers whose loans were on nonaccrual status at June 30, 2016 and December 31, 2015. The following summarizes impaired loans: Impaired Loans Recorded Unpaid Principal Related (In thousands) Impaired loans with no related allowance recorded: Commercial $ 3,953 $ 4,042 $ - Commercial real estate 12,039 16,691 - Construction - - - Residential real estate 527 557 - Consumer installment and other 479 586 - Impaired loans with an allowance recorded: Commercial 10,501 12,009 5,283 Commercial real estate 4,510 5,527 316 Construction - - - Residential real estate - - - Consumer installment and other - - - Total: Commercial $ 14,454 $ 16,051 $ 5,283 Commercial real estate 16,549 22,218 316 Construction - - - Residential real estate 527 557 - Consumer installment and other 479 586 - Impaired Loans Recorded Unpaid Related (In thousands) Impaired loans with no related allowance recorded: Commercial $ 2,917 $ 2,979 $ - Commercial real estate 16,309 21,168 - Construction 271 271 - Residential real estate 666 697 - Consumer installment and other 350 456 - Impaired loans with an allowance recorded: Commercial 10,170 10,170 4,942 Commercial real estate 4,660 5,109 585 Construction - - - Residential real estate - - - Consumer installment and other - - - Total: Commercial $ 13,087 $ 13,149 $ 4,942 Commercial real estate 20,969 26,277 585 Construction 271 271 - Residential real estate 666 697 - Consumer installment and other 350 456 - Impaired loans include troubled debt restructured loans. Impaired loans at June 30, 2016, included $17,962 thousand of restructured loans, $10,255 thousand of which were on nonaccrual status. Impaired loans at December 31, 2015, included $15,712 thousand of restructured loans, $7,464 thousand of which were on nonaccrual status. Impaired Loans For the Three Months Ended June 30, For the Six Months Ended June 30, 2016 2015 2016 2015 Average Investment Recognized Average Investment Recognized Income Average Recognized Average Recognized (In thousands) Commercial $ 14,094 $ 135 $ 12,564 $ 147 $ 13,752 $ 268 $ 12,395 $ 293 Commercial real estate 18,639 202 19,715 147 19,744 361 19,017 404 Construction 136 - - - 203 - 459 - Residential real estate 740 5 693 8 775 9 776 14 Consumer installment and other 412 6 797 7 379 12 1,026 13 Total $ 34,021 $ 348 $ 33,769 $ 309 $ 34,853 $ 650 $ 33,673 $ 724 The following table provides information on troubled debt restructurings: Troubled Debt Restructurings Number of Pre-Modification Carrying Value Period-End Period-End Allowance ($ in thousands) Commercial 8 $ 2,817 $ 2,171 $ 174 Commercial real estate 11 17,587 15,568 316 Residential real estate 1 241 223 - Total 20 $ 20,645 $ 17,962 $ 490 Troubled Debt Restructurings Number of Pre-Modification Period-End Period-End ($ in thousands) Commercial 6 $ 3,138 $ 2,802 $ 194 Commercial real estate 10 12,927 12,684 - Residential real estate 1 242 226 - Total 17 $ 16,307 $ 15,712 $ 194 During the three and six months ended June 30, 2016, the Company modified one loan with a carrying value of $242 thousand and four loans with a total carrying value of $4,843 thousand, respectively, that were considered troubled debt restructurings. The concessions granted in the four restructurings completed in the first six months of 2016 consisted of three modifications of payment terms to extend the maturity date to allow for deferred principal repayment and under-market terms and one court order requiring under-market terms. During the three and six months ended June 30, 2015, the Company modified one loan with a carrying value of $100 thousand and six loans with an aggregate carrying value of $1,830 thousand, respectively, that were considered troubled debt restructurings. The concessions granted in the six restructurings completed in the first six months of 2015 consisted of modification of payment terms to extend the maturity date to allow for deferred principal repayment and under-market terms. During the three and six months ended June 30, 2016 and 2015, no troubled debt restructured loans defaulted. A troubled debt restructuring is considered to be in default when payments are ninety days or more past due. There were no loans restricted due to collateral requirements at June 30, 2016 and December 31, 2015. There were no loans held for sale at June 30, 2016 and December 31, 2015. At June 30, 2016 and December 31, 2015, the Company held total other real estate owned (OREO) of $4,162 thousand net of reserve of $2,534 thousand and $9,264 thousand net of reserve of $1,986 thousand, respectively, of which $-0- thousand was foreclosed residential real estate properties. The amount of consumer mortgage loans outstanding secured by residential real estate properties for which formal foreclosure proceedings were in process was $29 thousand at June 30, 2016 and $-0- thousand at December 31, 2015.</t>
  </si>
  <si>
    <t>Note 5 - Concentration of Credit Risk</t>
  </si>
  <si>
    <t>Concentration Risk Disclosure [Text Block]</t>
  </si>
  <si>
    <t>Note 5: Concentration of Credit Risk Under the California Financial Code, credit extended to any one person owing to a commercial bank at any one time shall not exceed the following limitations: (a) unsecured loans shall not exceed 15 percent of the sum of the shareholders' equity, allowance for loan losses, capital notes, and debentures of the bank, or (b) secured and unsecured loans in all shall not exceed 25 percent of the sum of the shareholders' equity, allowance for loan losses, capital notes, and debentures of the bank. At June 30, 2016, Westamerica Bank did not have credit extended to any one entity exceeding these limits. At June 30, 2016, Westamerica Bank had 36 lending relationships with aggregate loans exceeding $5 million. The Company has significant credit arrangements that are secured by real estate collateral. In addition to real estate loans outstanding as disclosed in Note 4, the Company had loan commitments related to real estate loans of $59,171 thousand and $61,190 thousand at June 30, 2016 and December 31, 2015, respectively. The Company requires collateral on all real estate loans with loan-to-value ratios at origination generally no greater than 75% on commercial real estate loans and no greater than 80% on residential real estate loans. At June 30, 2016, Westamerica Bank held corporate bonds in 48 issuing entities which exceeded $5 million of each issuer.</t>
  </si>
  <si>
    <t>Note 6 - Other Assets</t>
  </si>
  <si>
    <t>Other Assets Disclosure [Text Block]</t>
  </si>
  <si>
    <t xml:space="preserve">Note 6: Other Assets Other assets consisted of the following: At June 30, At December 31, (In thousands) Cost method equity investments: Federal Reserve Bank stock (1) $ 14,069 $ 14,069 Other investments 201 201 Total cost method equity investments 14,270 14,270 Life insurance cash surrender value 50,245 48,972 Net deferred tax asset 41,617 51,748 Limited partnership investments 13,863 15,259 Interest receivable 20,003 20,174 Prepaid assets 3,984 4,771 Other assets 16,026 10,660 Total other assets $ 160,008 $ 165,854 (1) The Company invests in flow-through limited liability entities that manage or invest in affordable housing projects that qualify for low-income housing tax credits. At June 30, 2016, this investment totaled $13,863 thousand and $2,299 The amounts recognized in net income for these investments include: For the Three Months Ended For the Six Months Ended June 30, 2016 2015 2016 2015 (In thousands) Investment loss included in pre-tax income $ 675 $ 750 $ 1,350 $ 1,425 Tax credits recognized in provision for income taxes 511 658 1,109 1,316 </t>
  </si>
  <si>
    <t>Note 7 - Goodwill and Identifiable Intangible Assets</t>
  </si>
  <si>
    <t>Goodwill and Intangible Assets Disclosure [Text Block]</t>
  </si>
  <si>
    <t xml:space="preserve">Note 7: Goodwill and Identifiable Intangible Assets The Company has recorded goodwill and other identifiable intangibles associated with purchase business combinations. Goodwill is not amortized, but is evaluated for impairment at least annually. The Company did not recognize impairment during the three and six months ended June 30, 2016 and year ended December 31, 2015. Identifiable intangibles are amortized to their estimated residual values over their expected useful lives. Such lives and residual values are also periodically reassessed to determine if any amortization period adjustments are indicated. During the three and six months ended June 30, 2016 and year ended December 31, 2015, no such adjustments were recorded. The carrying values of goodwill were: At June 30, At December 31, (In thousands) Goodwill $ 121,673 $ 121,673 The gross carrying amount of identifiable intangible assets and accumulated amortization was: At June 30, 2016 At December 31, 2015 Gross Amount Accumulated Amortization Gross Accumulated Amortization (In thousands) Core Deposit Intangibles $ 56,808 $ (48,447 ) $ 56,808 $ (46,782 ) Merchant Draft Processing Intangible 10,300 (10,005 ) 10,300 (9,895 ) Total Identifiable Intangible Assets $ 67,108 $ (58,452 ) $ 67,108 $ (56,677 ) As of June 30, 2016, the current period and estimated future amortization expense for identifiable intangible assets was: Core Merchant Intangible Total (In thousands) For the Six Months ended June 30, 2016 (actual) $ 1,665 $ 110 $ 1,775 Estimate for year ended December 31, 2016 3,292 212 3,504 2017 2,913 164 3,077 2018 1,892 29 1,921 2019 538 - 538 2020 287 - 287 </t>
  </si>
  <si>
    <t>Note 8 - Deposits and Borrowed Funds</t>
  </si>
  <si>
    <t>Deposits and Borrowed Funds [Text Block]</t>
  </si>
  <si>
    <t>Note 8: Deposits and Borrowed Funds The following table provides additional detail regarding deposits. Deposits At June 30, At December 31, (In thousands) Noninterest-bearing $ 1,978,947 $ 2,026,049 Interest-bearing: Transaction 827,857 860,706 Savings 1,404,840 1,366,936 Time deposits less than $100 thousand 142,863 150,780 Time deposits $100 thousand through $250 thousand 92,477 96,971 Time deposits more than $250 thousand 38,330 39,217 Total deposits $ 4,485,314 $ 4,540,659 Demand deposit overdrafts of $2,979 thousand and $3,038 thousand were included as loan balances at June 30, 2016 and December 31, 2015, respectively. Interest expense for aggregate time deposits with individual account balances in excess of $100 thousand was $135 thousand and $271 thousand for the three months and six months ended June 30, 2016, respectively and $182 thousand and $379 thousand for the three months and six months ended June 30, 2015, respectively. The following table provides additional detail regarding short-term borrowed funds. Repurchase Agreements (Sweep) At June 30, 2016 At December 31, 2015 Remaining Contractual Maturity of the Agreements Overnight and Continuous Repurchase agreements: (In thousands) Collateral securing borrowings: Securities of U.S. Government sponsored entities $ 101,131 $ 98,969 Obligations of states and political subdivisions 1,015 3,975 Corporate securities 49,846 54,681 Total collateral carrying value $ 151,992 $ 157,625 Total short-term borrowed funds $ 67,852 $ 53,028 The $35,000 thousand unsecured line of credit expired, with no outstanding balance, March 18, 2016 and was not renewed. There was no outstanding balance at December 31, 2015.</t>
  </si>
  <si>
    <t>Note 9 - Fair Value Measurements</t>
  </si>
  <si>
    <t>Fair Value Disclosures [Text Block]</t>
  </si>
  <si>
    <t>Note 9: Fair Value Measurements The Company uses fair value measurements to record fair value adjustments to certain assets and liabilities and to determine fair value disclosures. Available for sale investment securities are recorded at fair value on a recurring basis. Additionally, from time to time, the Company may be required to record at fair value other assets on a nonrecurring basis, such as other real estate owned, impaired loans, certain loans held for investment, investment securities held to maturity, and other assets. These nonrecurring fair value adjustments typically involve the lower-of-cost-or-fair value accounting of individual assets. In accordance with the Fair Value Measurement and Disclosure topic of the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based on the markets in which the assets and liabilities are traded and the reliability of the assumptions used to determine fair value. When the valuation assumptions used to measure the fair value of the asset or liability are categorized within different levels of the fair value hierarchy, the asset or liability is categorized in its entirety within the lowest level of the hierarchy. These levels are: Level 1 – Valuation is based upon quoted prices for identical instruments traded in active exchange markets, such as the New York Stock Exchange. Level 1 includes U.S. Treasury and equity securities, which are traded by dealers or brokers in active markets. Valuations are obtained from readily available pricing sources for market transactions involving identical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2 includes federal agency securities, mortgage-backed securities, corporate securities, asset-backed securities, and municipal bonds. Level 3 – Valuation is generated from model-based techniques that use significant assumptions not observable in the market. These unobservable assumptions reflect the Company’s estimates of assumptions that market participants would use in pricing the asset or liability. Valuation techniques include use of option pricing models, discounted cash flow models and similar techniques. The Company relies on independent vendor pricing services to measure fair value for investment securities available for sale and investment securities held to maturity. The Company employs three pricing services. To validate the pricing of these vendors, the Company compares vendors’ pricing for each of the securities for consistency; significant pricing differences, if any, are evaluated using all available independent quotes with the quote closely affecting the market generally used as the fair value estimate. In addition, the Company conducts “other than temporary impairment (OTTI)” analysis on a quarterly basis; securities selected for OTTI analysis include all securities at a market price below 95 percent of par value or with a market to book ratio below 95:100. As with any valuation technique used to estimate fair value, changes in underlying assumptions used could significantly affect the results of current and future values. Accordingly, these fair value estimates may not be realized in an actual sale of the securities.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or 3. When the Company changes its valuation assumptions for measuring financial assets and financial liabilities at fair value, either due to changes in current market conditions or other factors, or reevaluates the valuation techniques and assumptions used by its vendors, it may need to transfer those assets or liabilities to another level in the hierarchy based on the new information. The Company recognizes these transfers at the end of the reporting period that the transfers occur. For the six months ended June 30, 2016, and three months ended March 31, 2015, there were no transfers in or out of levels 1, 2 or 3. During the three months ended June 30, 2015, the Company reevaluated the valuation techniques and assumptions used by its vendors in valuing the Company’s available for sale securities, and based on the evaluation, transferred $437,715 thousand out of level 1 and transferred $437,715 thousand into level 2. There were no transfers into level 1 or into or out of level 3 during this same period. Subsequent to June 30, 2015 and through the year ended December 31, 2015, there were no transfers into or out of levels 1, 2 or 3. [The remainder of this page intentionally left blank] Assets Recorded at Fair Value on a Recurring Basis The tables below present assets measured at fair value on a recurring basis on the dates indicated. At June 30, 2016 Fair Value Quoted Prices in Active Markets for Identical Assets Significant Other Observable Inputs Significant Unobservable Inputs (In thousands) Securities of U.S. Government sponsored entities $ 339,339 $ - $ 339,339 $ - Agency residential MBS 187,746 - 187,746 - Non-agency residential MBS 314 314 - Non-agency commercial MBS 2,214 - 2,214 - Obligations of states and political subdivisions 148,850 - 148,850 - Asset-backed securities 1,317 - 1,317 - FHLMC and FNMA stock 6,234 9 6,225 - Corporate securities 842,614 - 842,614 - Other securities 2,407 543 1,864 - Total securities available for sale $ 1,531,035 $ 552 $ 1,530,483 $ - At December 31, 2015 Fair Value Quoted Prices in Active Markets for Identical Assets Significant Other Observable Inputs Significant Unobservable Inputs (In thousands) Securities of U.S. Government sponsored entities $ 301,882 $ - $ 301,882 $ - Agency residential MBS 202,544 - 202,544 - Non-agency residential MBS 370 370 - Non-agency commercial MBS 2,379 - 2,379 - Obligations of states and political subdivisions 157,509 - 157,509 - Asset-backed securities 2,003 - 2,003 - FHLMC and FNMA stock 4,329 7 4,322 - Corporate securities 896,369 - 896,369 - Other securities 2,831 991 1,840 - Total securities available for sale $ 1,570,216 $ 998 $ 1,569,218 $ - [The remainder of this page intentionally left blank] Assets Recorded at Fair Value on a Nonrecurring Basis The Company may be required, from time to time, to measure certain assets at fair value on a nonrecurring basis in accordance with GAAP. These adjustments to fair value usually result from application of lower-of-cost or fair-value accounting of individual assets. For assets measured at fair value on a nonrecurring basis that were recorded in the balance sheet at June 30, 2016 and December 31, 2015, the following table provides the level of valuation assumptions used to determine each adjustment and the carrying value of the related assets at period end. At June 30, 2016 For the Carrying Value Level 1 Level 2 Level 3 Total Losses (In thousands) Other real estate owned $ 4,162 $ - $ - $ 4,162 $ (759 ) Impaired loans 14,217 - - 14,217 (1,499 ) Total assets measured at fair value on a nonrecurring basis $ 18,379 $ - $ - $ 18,379 $ (2,258 ) At December 31, 2015 For the Carrying Value Level 1 Level 2 Level 3 Total Losses (In thousands) Other real estate owned $ 9,264 $ - $ - $ 9,264 $ (320 ) Impaired loans 15,633 - - 15,633 (449 ) Total assets measured at fair value on a nonrecurring basis $ 24,897 $ - $ - $ 24,897 $ (769 ) Level 3 – Valuation is based upon present value of expected future cash flows, independent market prices, estimated liquidation values of loan collateral or appraised value of the collateral as determined by third-party independent appraisers, less 10% for selling costs, generally. Level 3 includes other real estate owned that has been measured at fair value upon transfer to foreclosed assets and impaired loans collateralized by real property and other business asset collateral where a specific reserve has been established or a chargeoff has been recorded. Losses on other real estate owned represent losses recognized in earnings during the period subsequent to its initial classification as foreclosed assets. The unobservable inputs and qualitative information about the unobservable inputs are not presented due to the unavailability from third party evaluators. Disclosures about Fair Value of Financial Instruments The following section describes the valuation methodologies used by the Company for estimating fair value of financial instruments not recorded at fair value in the balance sheet. Cash and Due from Banks Investment Securities Held to Maturity Loans Deposit Liabilities Short-Term Borrowed Funds The table below is a summary of fair value estimates for financial instruments and the level of the fair value hierarchy within which the fair value measurements are categorized, excluding financial instruments recorded at fair value on a recurring basis. The values assigned do not necessarily represent amounts which ultimately may be realized for assets or paid to settle liabilities. In addition, these values do not give effect to adjustments to fair value which may occur when financial instruments are sold or settled in larger quantities. The carrying amounts in the following table are recorded in the balance sheet under the indicated captions. The Company has not included assets and liabilities that are not financial instruments, such as goodwill, long-term relationships with deposit, merchant processing and trust customers, other purchased intangibles, premises and equipment, deferred taxes and other assets and liabilities. The total estimated fair values do not represent, and should not be construed to represent, the underlying value of the Company. At June 30, 2016 Carrying Amount Estimated Fair Value Quoted Prices in Active Markets for Identical Assets Significant Other Observable Inputs Significant Unobservable Inputs Financial Assets: (In thousands) Cash and due from banks $ 441,785 $ 441,785 $ 441,785 $ - $ - Investment securities held to maturity 1,473,357 1,507,177 - 1,507,177 - Loans 1,400,650 1,423,629 - - 1,423,629 Financial Liabilities: Deposits $ 4,485,314 $ 4,484,269 $ - $ 4,211,644 $ 272,625 Short-term borrowed funds 67,852 67,852 - 67,852 - At December 31, 2015 Carrying Amount Estimated Fair Value Quoted Prices in Active Markets for Identical Assets Significant Other Observable Inputs Significant Unobservable Inputs Financial Assets: (In thousands) Cash and due from banks $ 433,044 $ 433,044 $ 433,044 $ - $ - Investment securities held to maturity 1,316,075 1,325,699 - 1,325,699 - Loans 1,503,625 1,517,394 - - 1,517,394 Financial Liabilities: Deposits $ 4,540,659 $ 4,539,455 $ - $ 4,253,691 $ 285,764 Short-term borrowed funds 53,028 53,028 - 53,028 - The majority of the Company’s standby letters of credit and other commitments to extend credit carry current market interest rates if converted to loans. No premium or discount was ascribed to these commitments because virtually all funding would be at current market rates.</t>
  </si>
  <si>
    <t>Note 10 - Commitments and Contingent Liabilities</t>
  </si>
  <si>
    <t>Commitments and Contingencies Disclosure [Text Block]</t>
  </si>
  <si>
    <t>Note 10: Commitments and Contingent Liabilities Loan commitments are agreements to lend to a customer provided there is no violation of any condition established in the agreement. Commitments generally have fixed expiration dates or other termination clauses. Since many of the commitments are expected to expire without being drawn upon, the total commitment amounts do not necessarily represent future funding requirements. Loan commitments are subject to the Company’s normal credit policies and collateral requirements. Unfunded loan commitments were $299,744 thousand and $299,884 thousand at June 30, 2016 and December 31, 2015, respectively. Standby letters of credit commit the Company to make payments on behalf of customers when certain specified future events occur. Standby letters of credit are primarily issued to support customers’ short-term financing requirements and must meet the Company’s normal credit policies and collateral requirements. Financial and performance standby letters of credit outstanding totaled $23,567 thousand and $26,149 thousand at June 30, 2016 and December 31, 2015, respectively. The Company also had commitments for commercial and similar letters of credit of $-0- thousand at June 30, 2016 and $40 thousand at December 31, 2015. At June 30, 2016 and December 31, 2015, the Company had a reserve for unfunded commitments of $2,593 thousand, included in other liabilities. Due to the nature of its business, the Company is subject to various threatened or filed legal cases. Based on the advice of legal counsel, the Company does not expect such cases will have a material, adverse effect on its financial position or results of operations. Legal liabilities are accrued when obligations become probable and the amount is reasonably estimable.</t>
  </si>
  <si>
    <t>Note 11 - Earnings Per Common Share</t>
  </si>
  <si>
    <t>Earnings Per Share [Text Block]</t>
  </si>
  <si>
    <t>Note 11: Earnings Per Common Share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Three Months For the Six Months Ended June 30, 2016 2015 2016 2015 (In thousands, except per share data) Net income applicable to common equity (numerator) $ 14,546 $ 14,761 $ 28,772 $ 29,318 Basic earnings per common share Weighted average number of common shares outstanding - basic (denominator) 25,586 25,514 25,516 25,582 Basic earnings per common share $ 0.57 $ 0.58 $ 1.13 $ 1.15 Diluted earnings per common share Weighted average number of common shares outstanding - basic 25,586 25,514 25,516 25,582 Add common stock equivalents for options 44 22 33 13 Weighted average number of common shares outstanding - diluted (denominator) 25,630 25,536 25,549 25,595 Diluted earnings per common share $ 0.57 $ 0.58 $ 1.13 $ 1.15 For the three and six months ended June 30, 2016, options to purchase 779 thousand and 1,038 thousand shares of common stock, respectively, were outstanding but not included in the computation of diluted net income per share because the option exercise price exceeded the fair value of the stock such that their inclusion would have had an anti-dilutive effect. For the three and six months ended June 30, 2015, options to purchase 1,376 thousand and 1,575 thousand shares of common stock, respectively, were outstanding but not included in the computation of diluted net income per share because the option exercise price exceeded the fair value of the stock such that their inclusion would have had an anti-dilutive effect.</t>
  </si>
  <si>
    <t>Significant Accounting Policies (Policies)</t>
  </si>
  <si>
    <t>Accounting Policies [Abstract]</t>
  </si>
  <si>
    <t>New Accounting Pronouncements, Policy [Policy Text Block]</t>
  </si>
  <si>
    <t>Recently Issued Accounting Standards FASB Accounting Standards Update (ASU) 2016-01 Financial Instruments – Overall (Subtopic 825-10): Recognition and Measurement of Financial Assets and Financial Liabilities, The Company will be required to adopt the ASU provisions on January 1, 2018. Management is evaluating the impact that the ASU will have on the Company’s financial statements. FASB Accounting Standards Update (ASU) 2016-02, Leases (Topic 842), FASB ASU 2016-09, Improvements to Employee Share-Based Payment Accounting, FASB ASU 2016-13, Financial Instruments – Credit Losses (Topic 326): Measurement of Credit Losses on Financial Instruments, The Company will also be required to provide additional disclosures related to the financial assets within the scope of the new standard. The Company will be required to adopt the ASU provisions on January 1, 2020. Management is evaluating the impact that the ASU will have on the Company’s financial statements.</t>
  </si>
  <si>
    <t>Note 3 - Investment Securities (Tables)</t>
  </si>
  <si>
    <t>Notes Tables</t>
  </si>
  <si>
    <t>Schedule of Available-for-sale Securities Reconciliation [Table Text Block]</t>
  </si>
  <si>
    <t xml:space="preserve"> Investment Securities Available for Sale Amortized Gross Gross Fair (In thousands) Securities of U.S. Government sponsored entities $ 338,542 $ 805 $ (8 ) $ 339,339 Agency residential mortgage-backed securities (MBS) 187,719 1,488 (1,461 ) 187,746 Non-agency residential MBS 311 3 - 314 Non-agency commercial MBS 2,213 7 (6 ) 2,214 Obligations of states and political subdivisions 139,627 9,290 (67 ) 148,850 Asset-backed securities 1,329 - (12 ) 1,317 FHLMC (1) (2) 775 5,459 - 6,234 Corporate securities 837,885 6,324 (1,595 ) 842,614 Other securities 2,034 509 (136 ) 2,407 Total $ 1,510,435 $ 23,885 $ (3,285 ) $ 1,531,035 Investment Securities Available for Sale Amortized Gross Gross Fair (In thousands) Securities of U.S. Government sponsored entities $ 302,292 $ 255 $ (665 ) $ 301,882 Agency residential MBS 208,046 1,407 (6,909 ) 202,544 Non-agency residential MBS 354 16 - 370 Non-agency commercial MBS 2,383 5 (9 ) 2,379 Obligations of states and political subdivisions 148,705 8,861 (57 ) 157,509 Asset-backed securities 2,025 - (22 ) 2,003 FHLMC (1) (2) 775 3,554 - 4,329 Corporate securities 902,308 882 (6,821 ) 896,369 Other securities 2,039 952 (160 ) 2,831 Total $ 1,568,927 $ 15,932 $ (14,643 ) $ 1,570,216 </t>
  </si>
  <si>
    <t>Held-to-maturity Securities [Table Text Block]</t>
  </si>
  <si>
    <t xml:space="preserve"> Investment Securities Held to Maturity Amortized Gross Gross Fair (In thousands) Securities of U.S. government sponsored entities $ 666 $ 9 $ - $ 675 Agency residential MBS 752,173 11,129 (175 ) 763,127 Non-agency residential MBS 6,004 58 (1 ) 6,061 Agency commercial MBS 16,012 38 (323 ) 15,727 Obligations of states and political subdivisions 698,502 23,233 (148 ) 721,587 Total $ 1,473,357 $ 34,467 $ (647 ) $ 1,507,177 Investment Securities Held to Maturity Amortized Gross Gross Fair (In thousands) Securities of U.S. government sponsored entities $ 764 $ - $ - $ 764 Agency residential MBS 595,503 1,810 (4,966 ) 592,347 Non-agency residential MBS 9,667 185 - 9,852 Agency commercial MBS 16,258 20 (274 ) 16,004 Obligations of states and political subdivisions 693,883 13,638 (789 ) 706,732 Total $ 1,316,075 $ 15,653 $ (6,029 ) $ 1,325,699 </t>
  </si>
  <si>
    <t>Investments Classified by Contractual Maturity Date [Table Text Block]</t>
  </si>
  <si>
    <t xml:space="preserve"> At June 30, 2016 Securities Available Securities Held Amortized Fair Amortized Fair (In thousands) Maturity in years: 1 year or less $ 172,012 $ 172,481 $ 22,671 $ 23,259 Over 1 to 5 years 808,374 813,891 276,940 282,552 Over 5 to 10 years 335,816 344,373 301,645 313,958 Over 10 years 1,181 1,375 97,912 102,493 Subtotal 1,317,383 1,332,120 699,168 722,262 MBS 190,243 190,274 774,189 784,915 Other securities 2,809 8,641 - - Total $ 1,510,435 $ 1,531,035 $ 1,473,357 $ 1,507,177 At December 31, 2015 Securities Available Securities Held Amortized Fair Amortized Fair (In thousands) Maturity in years: 1 year or less $ 136,717 $ 136,976 $ 20,709 $ 21,354 Over 1 to 5 years 1,049,786 1,044,453 259,556 262,163 Over 5 to 10 years 166,352 173,585 289,568 296,352 Over 10 years 2,475 2,749 124,814 127,627 Subtotal 1,355,330 1,357,763 694,647 707,496 MBS 210,783 205,293 621,428 618,203 Other securities 2,814 7,160 - - Total $ 1,568,927 $ 1,570,216 $ 1,316,075 $ 1,325,699 </t>
  </si>
  <si>
    <t>Schedule of Unrealized Loss on Investments [Table Text Block]</t>
  </si>
  <si>
    <t xml:space="preserve"> Investment Securities Available for Sale No. of Less than 12 months No. of 12 months or longer No. of Total Investment Unrealized Investment Unrealized Investment Unrealized Positions Fair Value Losses Positions Fair Value Losses Positions Fair Value Losses ($ in thousands) Securities of U.S. Government sponsored entities 1 $ 9,992 $ (8 ) - $ - $ - 1 $ 9,992 $ (8 ) Agency residential MBS 1 109 - 28 141,639 (1,461 ) 29 141,748 (1,461 ) Non-agency residential MBS 1 37 - - - - 1 37 - Non-agency commercial MBS - - - 1 816 (6 ) 1 816 (6 ) Obligations of states and political subdivisions 6 5,280 (28 ) 4 1,573 (39 ) 10 6,853 (67 ) Asset-backed securities - - - 1 1,317 (12 ) 1 1,317 (12 ) Corporate securities 10 36,304 (211 ) 34 156,558 (1,384 ) 44 192,862 (1,595 ) Other securities - - - 1 1,864 (136 ) 1 1,864 (136 ) Total 19 $ 51,722 $ (247 ) 69 $ 303,767 $ (3,038 ) 88 $ 355,489 $ (3,285 ) Investment Securities Held to Maturity No. of Less than 12 months No. of 12 months or longer No. of Total Investment Unrecognized Investment Unrecognized Investment Unrecognized Positions Fair Value Losses Positions Fair Value Losses Positions Fair Value Losses ($ in thousands) Agency residential MBS 3 $ 4,539 $ (38 ) 3 $ 12,222 $ (137 ) 6 $ 16,761 $ (175 ) Non-agency residential MBS 1 1,318 (1 ) - - - 1 1,318 (1 ) Agency commercial MBS - - - 2 13,685 (323 ) 2 13,685 (323 ) Obligations of states and political subdivisions 16 11,355 (32 ) 11 7,082 (116 ) 27 18,437 (148 ) Total 20 $ 17,212 $ (71 ) 16 $ 32,989 $ (576 ) 36 $ 50,201 $ (647 ) Investment Securities Available for Sale No. of Less than 12 months No. of 12 months or longer No. of Total Investment Unrealized Investment Unrealized Investment Unrealized Positions Fair Value Losses Positions Fair Value Losses Positions Fair Value Losses ($ in thousands) Securities of U.S. Government sponsored entities 8 $ 121,392 $ (665 ) - $ - $ - 8 $ 121,392 $ (665 ) Agency residential MBS 2 12,491 (366 ) 31 161,296 (6,543 ) 33 173,787 (6,909 ) Non-agency commercial MBS 1 1,071 - 1 855 (9 ) 2 1,926 (9 ) Obligations of states and political subdivisions 3 2,728 (18 ) 4 1,644 (39 ) 7 4,372 (57 ) Asset-backed securities - - - 1 2,003 (22 ) 1 2,003 (22 ) Corporate securities 97 548,177 (5,442 ) 25 86,762 (1,379 ) 122 634,939 (6,821 ) Other securities - - - 1 1,840 (160 ) 1 1,840 (160 ) Total 111 $ 685,859 $ (6,491 ) 63 $ 254,400 $ (8,152 ) 174 $ 940,259 $ (14,643 ) Investment Securities Held to Maturity No. of Less than 12 months No. of 12 months or longer No. of Total Investment Unrecognized Investment Unrecognized Investment Unrecognized Positions Fair Value Losses Positions Fair Value Losses Positions Fair Value Losses ($ in thousands) Agency residential MBS 41 $ 426,317 $ (3,490 ) 13 $ 62,041 $ (1,476 ) 54 $ 488,358 $ (4,966 ) Agency commercial MBS - - - 2 13,951 (274 ) 2 13,951 (274 ) Obligations of states and political subdivisions 55 44,585 (249 ) 54 42,081 (540 ) 109 86,666 (789 ) Total 96 $ 470,902 $ (3,739 ) 69 $ 118,073 $ (2,290 ) 165 $ 588,975 $ (6,029 )</t>
  </si>
  <si>
    <t>Interest Income from Investments [Table Text Block]</t>
  </si>
  <si>
    <t xml:space="preserve"> For the Three Months For the Six Months Ended June 30, 2016 2015 2016 2015 (In thousands) Taxable $ 10,558 $ 8,393 $ 20,231 $ 15,946 Tax-exempt from regular federal income tax 5,586 5,997 11,207 12,131 Total interest income from investment securities $ 16,144 $ 14,390 $ 31,438 $ 28,077 </t>
  </si>
  <si>
    <t>Note 4 - Loans and Allowance for Loan Losses (Tables)</t>
  </si>
  <si>
    <t>Schedule of Loans Receivable [Table Text Block]</t>
  </si>
  <si>
    <t xml:space="preserve"> At June 30, 2016 Commercial Commercial Construction Residential Consumer Total (In thousands) Originated loans $ 337,619 $ 502,493 $ 2,103 $ 102,292 $ 335,687 $ 1,280,194 Purchased covered loans : Gross purchased covered loans - - - 2,280 10,497 12,777 Purchased loan discount - - - - - - Purchased non-covered loans : Gross purchased non-covered loans 13,072 98,553 160 228 29,987 142,000 Purchased loan discount (819 ) (3,453 ) - (23 ) (1,116 ) (5,411 ) Total $ 349,872 $ 597,593 $ 2,263 $ 104,777 $ 375,055 $ 1,429,560 At December 31, 2015 Commercial Commercial Construction Residential Consumer Total (In thousands) Originated loans $ 368,117 $ 517,070 $ 2,978 $ 117,631 $ 346,043 $ 1,351,839 Purchased covered loans : Gross purchased covered loans - - - 2,385 11,828 14,213 Purchased loan discount - - - (133 ) (19 ) (152 ) Purchased non-covered loans : Gross purchased non-covered loans 15,620 124,650 973 231 32,454 173,928 Purchased loan discount (989 ) (4,264 ) - (23 ) (1,156 ) (6,432 ) Total $ 382,748 $ 637,456 $ 3,951 $ 120,091 $ 389,150 $ 1,533,396 </t>
  </si>
  <si>
    <t>Impaired Purchased Loans Roll Forward [Table Text Block]</t>
  </si>
  <si>
    <t xml:space="preserve"> For the For the Year Ended Impaired purchased loans (In thousands) Carrying amount at the beginning of the period $ 3,887 $ 4,672 Reductions during the period (2,646 ) (785 ) Carrying amount at the end of the period $ 1,241 $ 3,887 </t>
  </si>
  <si>
    <t>Accretable Yield Reconciliation Schedule [Table Text Block]</t>
  </si>
  <si>
    <t xml:space="preserve"> For the For the Accretable yield: (In thousands) Balance at the beginning of the period $ 1,259 $ 2,261 Reclassification from nonaccretable difference 1,637 3,051 Accretion (2,338 ) (4,053 ) Balance at the end of the period $ 558 $ 1,259 Accretion $ (2,338 ) $ (4,053 ) Change in FDIC indemnification 942 698 (Increase) in interest income $ (1,396 ) $ (3,355 )</t>
  </si>
  <si>
    <t>Schedule of Credit Losses Related to Financing Receivables, Current and Noncurrent [Table Text Block]</t>
  </si>
  <si>
    <t xml:space="preserve"> Allowance for Loan Losses Commercial Commercial Construction Residential Consumer Purchased Purchased Unallocated Total (In thousands) Allowance for loan losses: Balance at beginning of period $ 9,847 $ 4,237 $ 130 $ 1,707 $ 6,683 $ 950 $ - $ 5,933 $ 29,487 Additions: Provision 782 (340 ) (3 ) (106 ) 271 121 66 (791 ) - Deductions: Chargeoffs (764 ) - - - (677 ) (38 ) - - (1,479 ) Recoveries 537 15 - - 339 11 - - 902 Net loan (losses) recoveries (227 ) 15 - - (338 ) (27 ) - - (577 ) Total allowance for loan losses $ 10,402 $ 3,912 $ 127 $ 1,601 $ 6,616 $ 1,044 $ 66 $ 5,142 $ 28,910 Allowance for Loan Losses Commercial Commercial Construction Residential Consumer Purchased Purchased Unallocated Total (In thousands) Allowance for loan losses: Balance at beginning of period $ 9,559 $ 4,224 $ 177 $ 1,801 $ 7,080 $ 967 $ - $ 5,963 $ 29,771 Additions: Provision 1,996 (342 ) (50 ) (200 ) 423 (1,072 ) 66 (821 ) - Deductions: Chargeoffs (1,935 ) - - - (1,682 ) (38 ) - - (3,655 ) Recoveries 782 30 - - 795 1,187 - - 2,794 Net loan (losses) recoveries (1,153 ) 30 - - (887 ) 1,149 - - (861 ) Total allowance for loan losses $ 10,402 $ 3,912 $ 127 $ 1,601 $ 6,616 $ 1,044 $ 66 $ 5,142 $ 28,910 Allowance for Loan Losses Commercial Commercial Construction Residential Consumer Purchased Purchased Unallocated Total (In thousands) Allowance for loan losses: Balance at beginning of period $ 5,470 $ 4,123 $ 730 $ 2,140 $ 7,031 $ 2,339 $ - $ 9,354 $ 31,187 Additions: Provision 1,704 758 (327 ) (82 ) 350 (921 ) - (1,482 ) - Deductions: Chargeoffs (401 ) - - - (576 ) (396 ) - - (1,373 ) Recoveries 334 15 - - 443 222 - - 1,014 Net loan (losses) recoveries (67 ) 15 - - (133 ) (174 ) - - (359 ) Total allowance for loan losses $ 7,107 $ 4,896 $ 403 $ 2,058 $ 7,248 $ 1,244 $ - $ 7,872 $ 30,828 Allowance for Loan Losses Commercial Commercial Construction Residential Consumer Purchased Purchased Unallocated Total (In thousands) Allowance for loan losses: Balance at beginning of period $ 5,460 $ 4,245 $ 644 $ 2,241 $ 7,717 $ 2,120 $ - $ 9,058 $ 31,485 Additions: Provision 1,594 621 (241 ) (183 ) 69 (674 ) - (1,186 ) - Deductions: Chargeoffs (461 ) - - - (1,571 ) (431 ) - - (2,463 ) Recoveries 514 30 - - 1,033 229 - - 1,806 Net loan recoveries (losses) 53 30 - - (538 ) (202 ) - - (657 ) Total allowance for loan losses $ 7,107 $ 4,896 $ 403 $ 2,058 $ 7,248 $ 1,244 $ - $ 7,872 $ 30,828 </t>
  </si>
  <si>
    <t>Schedule of Recorded Investment in Loans Evaluated for Impairment [Table Text Block]</t>
  </si>
  <si>
    <t xml:space="preserve"> Allowance for Loan Losses and Recorded Investment in Loans Evaluated for Impairment At June 30, 2016 Commercial Commercial Real Estate Construction Residential Real Estate Consumer Installment and Other Purchased Non-covered Loans Purchased Covered Loans Unallocated Total (In thousands) Allowance for loan losses: Individually evaluated for impairment $ 5,283 $ 316 $ - $ - $ - $ - $ - $ - $ 5,599 Collectively evaluated for impairment 5,119 3,596 127 1,601 6,616 1,044 66 5,142 23,311 Purchased loans with evidence of credit deterioration - - - - - - - - - Total $ 10,402 $ 3,912 $ 127 $ 1,601 $ 6,616 $ 1,044 $ 66 $ 5,142 $ 28,910 Carrying value of loans: Individually evaluated for impairment $ 14,035 $ 5,375 $ - $ - $ - $ 10,198 $ - $ - $ 29,608 Collectively evaluated for impairment 323,584 497,118 2,103 102,292 335,687 125,346 12,581 - 1,398,711 Purchased loans with evidence of credit deterioration - - - - - 1,045 196 - 1,241 Total $ 337,619 $ 502,493 $ 2,103 $ 102,292 $ 335,687 $ 136,589 $ 12,777 $ - $ 1,429,560 Allowance for Loan Losses and Recorded Investment in Loans Evaluated for Impairment At December 31, 2015 Commercial Commercial Real Estate Construction Residential Real Estate Consumer Installment and Other Purchased Non-covered Loans Purchased Covered Loans Unallocated Total (In thousands) Allowance for loan losses: Individually evaluated for impairment $ 4,942 $ 585 $ - $ - $ - $ - $ - $ - $ 5,527 Collectively evaluated for impairment 4,617 3,639 177 1,801 7,080 967 - 5,963 24,244 Purchased loans with evidence of credit deterioration - - - - - - - - - Total $ 9,559 $ 4,224 $ 177 $ 1,801 $ 7,080 $ 967 $ - $ 5,963 $ 29,771 Carrying value of loans: Individually evaluated for impairment $ 12,587 $ 5,541 $ - $ - $ - $ 11,777 $ - $ - $ 29,905 Collectively evaluated for impairment 355,530 511,529 2,978 117,631 346,043 152,038 13,855 - 1,499,604 Purchased loans with evidence of credit deterioration - - - - - 3,681 206 - 3,887 Total $ 368,117 $ 517,070 $ 2,978 $ 117,631 $ 346,043 $ 167,496 $ 14,061 $ - $ 1,533,396 </t>
  </si>
  <si>
    <t>Financing Receivable Credit Quality Indicators [Table Text Block]</t>
  </si>
  <si>
    <t xml:space="preserve"> Credit Risk Profile by Internally Assigned Grade At June 30, 2016 Commercial Commercial Real Estate Construction Residential Real Estate Consumer Installment and Other Purchased Non-covered Loans Purchased Covered Loans (1) Total (In thousands) Grade: Pass $ 320,298 $ 483,433 $ 2,103 $ 99,248 $ 334,394 $ 120,779 $ 11,053 $ 1,371,308 Substandard 16,899 19,060 - 3,044 1,006 21,169 1,724 62,902 Doubtful 422 - - - 17 - - 439 Loss - - - - 270 52 - 322 Purchased loan discount - - - - - (5,411 ) - (5,411 ) Total $ 337,619 $ 502,493 $ 2,103 $ 102,292 $ 335,687 $ 136,589 $ 12,777 $ 1,429,560 Credit Risk Profile by Internally Assigned Grade At December 31, 2015 Commercial Commercial Real Estate Construction Residential Real Estate Consumer Installment and Other Purchased Non-covered Loans Purchased Covered Loans (1) Total (In thousands) Grade: Pass $ 353,474 $ 496,744 $ 2,978 $ 114,525 $ 344,876 $ 149,100 $ 12,563 $ 1,474,260 Substandard 14,643 20,326 - 3,106 781 24,810 1,650 65,316 Doubtful - - - - 12 18 - 30 Loss - - - - 374 - - 374 Purchased loan discount - - - - - (6,432 ) (152 ) (6,584 ) Total $ 368,117 $ 517,070 $ 2,978 $ 117,631 $ 346,043 $ 167,496 $ 14,061 $ 1,533,396 </t>
  </si>
  <si>
    <t>Past Due Financing Receivables [Table Text Block]</t>
  </si>
  <si>
    <t xml:space="preserve"> Summary of Loans by Delinquency and Nonaccrual Status Current and Accruing 30-59 Days Past Due and Accruing 60-89 Days Past Due and Accruing Past Due 90 Days or More and Accruing Nonaccrual Total Loans (In thousands) Commercial $ 333,544 $ 941 $ 498 $ - $ 2,636 $ 337,619 Commercial real estate 495,851 903 208 - 5,531 502,493 Construction 2,103 - - - - 2,103 Residential real estate 99,990 1,683 315 - 304 102,292 Consumer installment and other 331,904 2,596 772 303 112 335,687 Total originated loans 1,263,392 6,123 1,793 303 8,583 1,280,194 Purchased non-covered loans 129,939 388 1,256 53 4,953 136,589 Purchased covered loans 12,727 21 - - 29 12,777 Total $ 1,406,058 $ 6,532 $ 3,049 $ 356 $ 13,565 $ 1,429,560 Summary of Loans by Delinquency and Nonaccrual Status Current and Accruing 30-59 Days Past Due and Accruing 60-89 Days Past Due and Accruing Past Due 90 Days or More and Accruing Nonaccrual Total Loans (In thousands) Commercial $ 365,450 $ 1,777 $ 122 $ - $ 768 $ 368,117 Commercial real estate 504,970 5,930 726 - 5,444 517,070 Construction 2,978 - - - - 2,978 Residential real estate 115,575 1,202 414 - 440 117,631 Consumer installment and other 341,566 3,263 919 295 - 346,043 Total originated loans 1,330,539 12,172 2,181 295 6,652 1,351,839 Purchased non-covered loans 158,554 589 7 - 8,346 167,496 Purchased covered loans 13,929 132 - - - 14,061 Total $ 1,503,022 $ 12,893 $ 2,188 $ 295 $ 14,998 $ 1,533,396 </t>
  </si>
  <si>
    <t>Effect Of Nonaccrual Loans On Interest Income [Table Text Block]</t>
  </si>
  <si>
    <t xml:space="preserve"> For the Three Months Ended For the Six Months Ended June 30, 2016 2015 2016 2015 (In thousands) Interest income that would have been recognized had the loans performed in accordance with their original terms $ 284 $ 342 $ 563 $ 654 Less: Interest income recognized on nonaccrual loans (271 ) (118 ) (533 ) (324 ) Total reduction of interest income $ 13 $ 224 $ 30 $ 330 </t>
  </si>
  <si>
    <t>Impaired Financing Receivables [Table Text Block]</t>
  </si>
  <si>
    <t xml:space="preserve"> Impaired Loans Recorded Unpaid Principal Related (In thousands) Impaired loans with no related allowance recorded: Commercial $ 3,953 $ 4,042 $ - Commercial real estate 12,039 16,691 - Construction - - - Residential real estate 527 557 - Consumer installment and other 479 586 - Impaired loans with an allowance recorded: Commercial 10,501 12,009 5,283 Commercial real estate 4,510 5,527 316 Construction - - - Residential real estate - - - Consumer installment and other - - - Total: Commercial $ 14,454 $ 16,051 $ 5,283 Commercial real estate 16,549 22,218 316 Construction - - - Residential real estate 527 557 - Consumer installment and other 479 586 - Impaired Loans Recorded Unpaid Related (In thousands) Impaired loans with no related allowance recorded: Commercial $ 2,917 $ 2,979 $ - Commercial real estate 16,309 21,168 - Construction 271 271 - Residential real estate 666 697 - Consumer installment and other 350 456 - Impaired loans with an allowance recorded: Commercial 10,170 10,170 4,942 Commercial real estate 4,660 5,109 585 Construction - - - Residential real estate - - - Consumer installment and other - - - Total: Commercial $ 13,087 $ 13,149 $ 4,942 Commercial real estate 20,969 26,277 585 Construction 271 271 - Residential real estate 666 697 - Consumer installment and other 350 456 - </t>
  </si>
  <si>
    <t>Impaired Financing Receivables Supplemental Schedule [Table Text Block]</t>
  </si>
  <si>
    <t xml:space="preserve"> Impaired Loans For the Three Months Ended June 30, For the Six Months Ended June 30, 2016 2015 2016 2015 Average Investment Recognized Average Investment Recognized Income Average Recognized Average Recognized (In thousands) Commercial $ 14,094 $ 135 $ 12,564 $ 147 $ 13,752 $ 268 $ 12,395 $ 293 Commercial real estate 18,639 202 19,715 147 19,744 361 19,017 404 Construction 136 - - - 203 - 459 - Residential real estate 740 5 693 8 775 9 776 14 Consumer installment and other 412 6 797 7 379 12 1,026 13 Total $ 34,021 $ 348 $ 33,769 $ 309 $ 34,853 $ 650 $ 33,673 $ 724 </t>
  </si>
  <si>
    <t>Troubled Debt Restructurings on Financing Receivables [Table Text Block]</t>
  </si>
  <si>
    <t xml:space="preserve"> Troubled Debt Restructurings Number of Pre-Modification Carrying Value Period-End Period-End Allowance ($ in thousands) Commercial 8 $ 2,817 $ 2,171 $ 174 Commercial real estate 11 17,587 15,568 316 Residential real estate 1 241 223 - Total 20 $ 20,645 $ 17,962 $ 490 Troubled Debt Restructurings Number of Pre-Modification Period-End Period-End ($ in thousands) Commercial 6 $ 3,138 $ 2,802 $ 194 Commercial real estate 10 12,927 12,684 - Residential real estate 1 242 226 - Total 17 $ 16,307 $ 15,712 $ 194 </t>
  </si>
  <si>
    <t>Note 6 - Other Assets (Tables)</t>
  </si>
  <si>
    <t>Schedule of Other Assets [Table Text Block]</t>
  </si>
  <si>
    <t xml:space="preserve"> At June 30, At December 31, (In thousands) Cost method equity investments: Federal Reserve Bank stock (1) $ 14,069 $ 14,069 Other investments 201 201 Total cost method equity investments 14,270 14,270 Life insurance cash surrender value 50,245 48,972 Net deferred tax asset 41,617 51,748 Limited partnership investments 13,863 15,259 Interest receivable 20,003 20,174 Prepaid assets 3,984 4,771 Other assets 16,026 10,660 Total other assets $ 160,008 $ 165,854 </t>
  </si>
  <si>
    <t>Schedule of Amounts Recognized in Net Income [Table Text Block]</t>
  </si>
  <si>
    <t xml:space="preserve"> For the Three Months Ended For the Six Months Ended June 30, 2016 2015 2016 2015 (In thousands) Investment loss included in pre-tax income $ 675 $ 750 $ 1,350 $ 1,425 Tax credits recognized in provision for income taxes 511 658 1,109 1,316 </t>
  </si>
  <si>
    <t>Note 7 - Goodwill and Identifiable Intangible Assets (Tables)</t>
  </si>
  <si>
    <t>Schedule of Goodwill [Table Text Block]</t>
  </si>
  <si>
    <t xml:space="preserve"> At June 30, At December 31, (In thousands) Goodwill $ 121,673 $ 121,673 </t>
  </si>
  <si>
    <t>Schedule of Finite-Lived Intangible Assets [Table Text Block]</t>
  </si>
  <si>
    <t xml:space="preserve"> At June 30, 2016 At December 31, 2015 Gross Amount Accumulated Amortization Gross Accumulated Amortization (In thousands) Core Deposit Intangibles $ 56,808 $ (48,447 ) $ 56,808 $ (46,782 ) Merchant Draft Processing Intangible 10,300 (10,005 ) 10,300 (9,895 ) Total Identifiable Intangible Assets $ 67,108 $ (58,452 ) $ 67,108 $ (56,677 )</t>
  </si>
  <si>
    <t>Schedule of Finite-Lived Intangible Assets, Future Amortization Expense [Table Text Block]</t>
  </si>
  <si>
    <t xml:space="preserve"> Core Merchant Intangible Total (In thousands) For the Six Months ended June 30, 2016 (actual) $ 1,665 $ 110 $ 1,775 Estimate for year ended December 31, 2016 3,292 212 3,504 2017 2,913 164 3,077 2018 1,892 29 1,921 2019 538 - 538 2020 287 - 287 </t>
  </si>
  <si>
    <t>Note 8 - Deposits and Borrowed Funds (Tables)</t>
  </si>
  <si>
    <t>Deposits [Table Text Block]</t>
  </si>
  <si>
    <t xml:space="preserve"> Deposits At June 30, At December 31, (In thousands) Noninterest-bearing $ 1,978,947 $ 2,026,049 Interest-bearing: Transaction 827,857 860,706 Savings 1,404,840 1,366,936 Time deposits less than $100 thousand 142,863 150,780 Time deposits $100 thousand through $250 thousand 92,477 96,971 Time deposits more than $250 thousand 38,330 39,217 Total deposits $ 4,485,314 $ 4,540,659 </t>
  </si>
  <si>
    <t>Schedule of Repurchase Agreements [Table Text Block]</t>
  </si>
  <si>
    <t xml:space="preserve"> Repurchase Agreements (Sweep) At June 30, 2016 At December 31, 2015 Remaining Contractual Maturity of the Agreements Overnight and Continuous Repurchase agreements: (In thousands) Collateral securing borrowings: Securities of U.S. Government sponsored entities $ 101,131 $ 98,969 Obligations of states and political subdivisions 1,015 3,975 Corporate securities 49,846 54,681 Total collateral carrying value $ 151,992 $ 157,625 Total short-term borrowed funds $ 67,852 $ 53,028 </t>
  </si>
  <si>
    <t>Note 9 - Fair Value Measurements (Tables)</t>
  </si>
  <si>
    <t>Fair Value, Assets Measured on Recurring Basis [Table Text Block]</t>
  </si>
  <si>
    <t xml:space="preserve"> At June 30, 2016 Fair Value Quoted Prices in Active Markets for Identical Assets Significant Other Observable Inputs Significant Unobservable Inputs (In thousands) Securities of U.S. Government sponsored entities $ 339,339 $ - $ 339,339 $ - Agency residential MBS 187,746 - 187,746 - Non-agency residential MBS 314 314 - Non-agency commercial MBS 2,214 - 2,214 - Obligations of states and political subdivisions 148,850 - 148,850 - Asset-backed securities 1,317 - 1,317 - FHLMC and FNMA stock 6,234 9 6,225 - Corporate securities 842,614 - 842,614 - Other securities 2,407 543 1,864 - Total securities available for sale $ 1,531,035 $ 552 $ 1,530,483 $ - At December 31, 2015 Fair Value Quoted Prices in Active Markets for Identical Assets Significant Other Observable Inputs Significant Unobservable Inputs (In thousands) Securities of U.S. Government sponsored entities $ 301,882 $ - $ 301,882 $ - Agency residential MBS 202,544 - 202,544 - Non-agency residential MBS 370 370 - Non-agency commercial MBS 2,379 - 2,379 - Obligations of states and political subdivisions 157,509 - 157,509 - Asset-backed securities 2,003 - 2,003 - FHLMC and FNMA stock 4,329 7 4,322 - Corporate securities 896,369 - 896,369 - Other securities 2,831 991 1,840 - Total securities available for sale $ 1,570,216 $ 998 $ 1,569,218 $ - </t>
  </si>
  <si>
    <t>Fair Value Measurements, Nonrecurring [Table Text Block]</t>
  </si>
  <si>
    <t xml:space="preserve"> At June 30, 2016 For the Carrying Value Level 1 Level 2 Level 3 Total Losses (In thousands) Other real estate owned $ 4,162 $ - $ - $ 4,162 $ (759 ) Impaired loans 14,217 - - 14,217 (1,499 ) Total assets measured at fair value on a nonrecurring basis $ 18,379 $ - $ - $ 18,379 $ (2,258 ) At December 31, 2015 For the Carrying Value Level 1 Level 2 Level 3 Total Losses (In thousands) Other real estate owned $ 9,264 $ - $ - $ 9,264 $ (320 ) Impaired loans 15,633 - - 15,633 (449 ) Total assets measured at fair value on a nonrecurring basis $ 24,897 $ - $ - $ 24,897 $ (769 )</t>
  </si>
  <si>
    <t>Fair Value, by Balance Sheet Grouping [Table Text Block]</t>
  </si>
  <si>
    <t xml:space="preserve"> At June 30, 2016 Carrying Amount Estimated Fair Value Quoted Prices in Active Markets for Identical Assets Significant Other Observable Inputs Significant Unobservable Inputs Financial Assets: (In thousands) Cash and due from banks $ 441,785 $ 441,785 $ 441,785 $ - $ - Investment securities held to maturity 1,473,357 1,507,177 - 1,507,177 - Loans 1,400,650 1,423,629 - - 1,423,629 Financial Liabilities: Deposits $ 4,485,314 $ 4,484,269 $ - $ 4,211,644 $ 272,625 Short-term borrowed funds 67,852 67,852 - 67,852 - At December 31, 2015 Carrying Amount Estimated Fair Value Quoted Prices in Active Markets for Identical Assets Significant Other Observable Inputs Significant Unobservable Inputs Financial Assets: (In thousands) Cash and due from banks $ 433,044 $ 433,044 $ 433,044 $ - $ - Investment securities held to maturity 1,316,075 1,325,699 - 1,325,699 - Loans 1,503,625 1,517,394 - - 1,517,394 Financial Liabilities: Deposits $ 4,540,659 $ 4,539,455 $ - $ 4,253,691 $ 285,764 Short-term borrowed funds 53,028 53,028 - 53,028 - </t>
  </si>
  <si>
    <t>Note 11 - Earnings Per Common Share (Tables)</t>
  </si>
  <si>
    <t>Schedule of Earnings Per Share, Basic and Diluted [Table Text Block]</t>
  </si>
  <si>
    <t xml:space="preserve"> For the Three Months For the Six Months Ended June 30, 2016 2015 2016 2015 (In thousands, except per share data) Net income applicable to common equity (numerator) $ 14,546 $ 14,761 $ 28,772 $ 29,318 Basic earnings per common share Weighted average number of common shares outstanding - basic (denominator) 25,586 25,514 25,516 25,582 Basic earnings per common share $ 0.57 $ 0.58 $ 1.13 $ 1.15 Diluted earnings per common share Weighted average number of common shares outstanding - basic 25,586 25,514 25,516 25,582 Add common stock equivalents for options 44 22 33 13 Weighted average number of common shares outstanding - diluted (denominator) 25,630 25,536 25,549 25,595 Diluted earnings per common share $ 0.57 $ 0.58 $ 1.13 $ 1.15 </t>
  </si>
  <si>
    <t>Note 3 - Investment Securities (Details Textual) - USD ($)</t>
  </si>
  <si>
    <t>Call Option [Member] | US Government-sponsored Enterprises Debt Securities [Member]</t>
  </si>
  <si>
    <t>Available-for-sale Securities, Debt Maturities, Year Two Through Five, Fair Value</t>
  </si>
  <si>
    <t>High Risk Collateralized Mortgage Obligations</t>
  </si>
  <si>
    <t>Pledged Financial Instruments, Not Separately Reported, Securities</t>
  </si>
  <si>
    <t>Note 3 - Amortized Cost, Unrealized Gains and Losses, and Estimated Fair Value of Available for Sale Investment Securities Portfolio (Details) - USD ($) $ in Thousands</t>
  </si>
  <si>
    <t>US Government-sponsored Enterprises Debt Securities [Member]</t>
  </si>
  <si>
    <t>Amortized Cost</t>
  </si>
  <si>
    <t>Gross Unrealized Gains</t>
  </si>
  <si>
    <t>Gross Unrealized Losses</t>
  </si>
  <si>
    <t>Fair Value</t>
  </si>
  <si>
    <t>Agency Residential MBS [Member]</t>
  </si>
  <si>
    <t>Non-agency Residential MBS [Member]</t>
  </si>
  <si>
    <t>Non-agency Commercial MBS [Member]</t>
  </si>
  <si>
    <t>US States and Political Subdivisions Debt Securities [Member]</t>
  </si>
  <si>
    <t>Asset-backed Securities [Member]</t>
  </si>
  <si>
    <t>FHLMC and FNMA Stock [Member]</t>
  </si>
  <si>
    <t>[1],[2]</t>
  </si>
  <si>
    <t>Domestic Corporate Debt Securities [Member]</t>
  </si>
  <si>
    <t>Other Securities [Member]</t>
  </si>
  <si>
    <t>Federal Home Loan Mortgage Corporation</t>
  </si>
  <si>
    <t>Federal National Mortgage Association</t>
  </si>
  <si>
    <t>Note 3 - Amortized Cost, Unrealized Gains and Losses, and Estimated Market Value of Held to Maturity Investment Securities Portfolio (Details) - USD ($) $ in Thousands</t>
  </si>
  <si>
    <t>Gross Unrecognized Gains</t>
  </si>
  <si>
    <t>Gross Unrecognized Losses</t>
  </si>
  <si>
    <t>Agency Commercial MBS [Member]</t>
  </si>
  <si>
    <t>Note 3 - Amortized Cost and Estimated Market Value of Securities by Contractual Maturity (Details) - USD ($) $ in Thousands</t>
  </si>
  <si>
    <t>Mortgage Backed Securities [Member]</t>
  </si>
  <si>
    <t>Securities Available for Sale, Amortized Cost</t>
  </si>
  <si>
    <t>Securities Available for Sale, Estimated Market Value</t>
  </si>
  <si>
    <t>Securities Held to Maturity, Amortized Cost, MBS</t>
  </si>
  <si>
    <t>Securities Held to Maturity, Estimated Market Value, MBS</t>
  </si>
  <si>
    <t>Securities Available for Sale, Amortized Cost, 1 year or less</t>
  </si>
  <si>
    <t>Securities Available for Sale, Estimated Market Value, 1 year or less</t>
  </si>
  <si>
    <t>Securities Held to Maturity, Amortized Cost, 1 year or less</t>
  </si>
  <si>
    <t>Securities Held to Maturity, Estimated Market Value, 1 year or less</t>
  </si>
  <si>
    <t>Securities Available for Sale, Amortized Cost, Over 1 to 5 years</t>
  </si>
  <si>
    <t>Securities Held to Maturity, Amortized Cost, Over 1 to 5 years</t>
  </si>
  <si>
    <t>Securities Held to Maturity, Estimated Market Value, Over 1 to 5 years</t>
  </si>
  <si>
    <t>Securities Available for Sale, Amortized Cost, Over 5 to 10 years</t>
  </si>
  <si>
    <t>Securities Available for Sale, Estimated Market Value, Over 5 to 10 years</t>
  </si>
  <si>
    <t>Securities Held to Maturity, Amortized Cost, Over 5 to 10 years</t>
  </si>
  <si>
    <t>Securities Held to Maturity, Estimated Market Value, Over 5 to 10 years</t>
  </si>
  <si>
    <t>Securities Available for Sale, Amortized Cost, Over 10 years</t>
  </si>
  <si>
    <t>Securities Available for Sale, Estimated Market Value, Over 10 years</t>
  </si>
  <si>
    <t>Securities Held to Maturity, Amortized Cost, Over 10 years</t>
  </si>
  <si>
    <t>Securities Held to Maturity, Estimated Market Value, Over 10 years</t>
  </si>
  <si>
    <t>Securities Available for Sale, Amortized Cost, Subtotal</t>
  </si>
  <si>
    <t>Securities Available for Sale, Estimated Market Value, Subtotal</t>
  </si>
  <si>
    <t>Securities Held to Maturity, Amortized Cost, Subtotal</t>
  </si>
  <si>
    <t>Securities Held to Maturity, Estimated Market Value, Subtotal</t>
  </si>
  <si>
    <t>Note 3 - Gross Unrealized Losses, Investment Securities Portfolio (Details) $ in Thousands</t>
  </si>
  <si>
    <t>Jun. 30, 2016USD ($)</t>
  </si>
  <si>
    <t>Dec. 31, 2015USD ($)</t>
  </si>
  <si>
    <t>Available for sale securities, less than 12 months, number of investment positions</t>
  </si>
  <si>
    <t>Available for sale securities, less than 12 months, fair value</t>
  </si>
  <si>
    <t>Available for sale securities, less than 12 months, unrealized losses</t>
  </si>
  <si>
    <t>Available for sale securities, 12 months or longer, number of investment positions</t>
  </si>
  <si>
    <t>Available for sale securities, 12 months or longer, fair value</t>
  </si>
  <si>
    <t>Available for sale securities, 12 months or longer, unrealized losses</t>
  </si>
  <si>
    <t>Available for sale securities, total, number of investment positions</t>
  </si>
  <si>
    <t>Available for sale securities, total, fair value</t>
  </si>
  <si>
    <t>Available for sale securities, total, unrealized losses</t>
  </si>
  <si>
    <t>Residential Mortgage Backed Securities [Member] | Agency Securities [Member]</t>
  </si>
  <si>
    <t>Held to Maturity securities, less than 12 months, number of investment positions</t>
  </si>
  <si>
    <t>Held to Maturity securities, less than 12 months, fair value</t>
  </si>
  <si>
    <t>Held to Maturity securities, less than 12 months, unrecognized losses</t>
  </si>
  <si>
    <t>Held to Maturity securities, 12 months or longer, number of investment positions</t>
  </si>
  <si>
    <t>Held to Maturity securities, 12 months or longer, fair value</t>
  </si>
  <si>
    <t>Held to Maturity securities, 12 months or longer, unrecognized losses</t>
  </si>
  <si>
    <t>Held to Maturity securities, total, number of investment positions</t>
  </si>
  <si>
    <t>Held to Maturity securities, total, fair value</t>
  </si>
  <si>
    <t>Held to Maturity securities, total, unrecognized losses</t>
  </si>
  <si>
    <t>Residential Mortgage Backed Securities [Member] | Non-agency Securities [Member]</t>
  </si>
  <si>
    <t>Commercial Mortgage Backed Securities [Member] | Agency Securities [Member]</t>
  </si>
  <si>
    <t>Commercial Mortgage Backed Securities [Member] | Non-agency Securities [Member]</t>
  </si>
  <si>
    <t>Note 3 - Interest Income from Investment Securities (Details) - USD ($) $ in Thousands</t>
  </si>
  <si>
    <t>Taxable</t>
  </si>
  <si>
    <t>Tax-exempt from regular federal income tax</t>
  </si>
  <si>
    <t>Total interest income from investment securities</t>
  </si>
  <si>
    <t>Note 4 - Loans and Allowance for Loan Losses (Details Textual)</t>
  </si>
  <si>
    <t>Jun. 30, 2015USD ($)</t>
  </si>
  <si>
    <t>Court Order [Member]</t>
  </si>
  <si>
    <t>Troubled Debt Restructurings During Period</t>
  </si>
  <si>
    <t>Under-market Modification to Payment Terms and Extended Maturity Date [Member]</t>
  </si>
  <si>
    <t>Residential Real Estate Included in OREO [Member]</t>
  </si>
  <si>
    <t>Real Estate Acquired Through Foreclosure</t>
  </si>
  <si>
    <t>Restructured Loans [Member]</t>
  </si>
  <si>
    <t>Financing Receivable, Modifications, Recorded Investment</t>
  </si>
  <si>
    <t>Impaired Loans, Restructured, Nonaccrual Status</t>
  </si>
  <si>
    <t>One Loan [Member]</t>
  </si>
  <si>
    <t>Four Loans [Member]</t>
  </si>
  <si>
    <t>Six Loans [Member]</t>
  </si>
  <si>
    <t>Loans and Leases Receivable, Nonaccrual, Commitment to Lend</t>
  </si>
  <si>
    <t>Financing Receivable, Modifications, Subsequent Default, Number of Contracts</t>
  </si>
  <si>
    <t>Pledged Financial Instruments, Not Separately Reported, Loans Receivable Pledged as Collateral</t>
  </si>
  <si>
    <t>Loans Receivable Held-for-sale, Amount</t>
  </si>
  <si>
    <t>Other Real Estate</t>
  </si>
  <si>
    <t>Other Real Estate, Reserve</t>
  </si>
  <si>
    <t>Mortgage Loans in Process of Foreclosure, Amount</t>
  </si>
  <si>
    <t>Note 4 - Loans Receivable at Carrying Amount (Details) - USD ($) $ in Thousands</t>
  </si>
  <si>
    <t>Commercial Portfolio Segment [Member]</t>
  </si>
  <si>
    <t>Originated loans</t>
  </si>
  <si>
    <t>Gross purchased covered loans</t>
  </si>
  <si>
    <t>Purchased loan discount</t>
  </si>
  <si>
    <t>Gross purchased non-covered loans</t>
  </si>
  <si>
    <t>Commercial Real Estate Portfolio Segment [Member]</t>
  </si>
  <si>
    <t>Construction Portfolio Segment [Member]</t>
  </si>
  <si>
    <t>Residential Portfolio Segment [Member]</t>
  </si>
  <si>
    <t>Consumer Portfolio Segment [Member]</t>
  </si>
  <si>
    <t>Note 4 - Changes in the Carrying Amount of Impaired Purchased Loans (Details) - Receivables Acquired with Deteriorated Credit Quality [Member] - USD ($) $ in Thousands</t>
  </si>
  <si>
    <t>12 Months Ended</t>
  </si>
  <si>
    <t>Carrying amount at the beginning of the period</t>
  </si>
  <si>
    <t>Reductions during the period</t>
  </si>
  <si>
    <t>Carrying amount at the end of the period</t>
  </si>
  <si>
    <t>Note 4 - Changes in the Accretable Yield for Purchased Loans (Details) - USD ($) $ in Thousands</t>
  </si>
  <si>
    <t>Balance at the beginning of the period</t>
  </si>
  <si>
    <t>Reclassification from nonaccretable difference</t>
  </si>
  <si>
    <t>Accretion</t>
  </si>
  <si>
    <t>Balance at the end of the period</t>
  </si>
  <si>
    <t>Change in FDIC indemnification</t>
  </si>
  <si>
    <t>(Increase) in interest income</t>
  </si>
  <si>
    <t>Note 4 - Allowance for Credit Losses (Details) - USD ($)</t>
  </si>
  <si>
    <t>Originated Loans [Member] | Commercial Portfolio Segment [Member]</t>
  </si>
  <si>
    <t>Balance at beginning of period</t>
  </si>
  <si>
    <t>Provision</t>
  </si>
  <si>
    <t>Chargeoffs</t>
  </si>
  <si>
    <t>Recoveries</t>
  </si>
  <si>
    <t>Net loan recoveries (losses)</t>
  </si>
  <si>
    <t>Total allowance for loan losses</t>
  </si>
  <si>
    <t>Originated Loans [Member] | Commercial Real Estate Portfolio Segment [Member]</t>
  </si>
  <si>
    <t>Originated Loans [Member] | Construction Portfolio Segment [Member]</t>
  </si>
  <si>
    <t>Originated Loans [Member] | Residential Portfolio Segment [Member]</t>
  </si>
  <si>
    <t>Originated Loans [Member] | Consumer Portfolio Segment [Member]</t>
  </si>
  <si>
    <t>Purchased Non-Covered Loans [Member]</t>
  </si>
  <si>
    <t>Purchased Covered Loans [Member]</t>
  </si>
  <si>
    <t>Unallocated Financing Receivable [Member]</t>
  </si>
  <si>
    <t>Note 4 - Recorded Investment in Loans Evaluated for Impairment (Details) - USD ($)</t>
  </si>
  <si>
    <t>Mar. 31, 2016</t>
  </si>
  <si>
    <t>Mar. 31, 2015</t>
  </si>
  <si>
    <t>Dec. 31, 2014</t>
  </si>
  <si>
    <t>Originated Loans [Member] | Commercial Portfolio Segment [Member] | Receivables Acquired with Deteriorated Credit Quality [Member]</t>
  </si>
  <si>
    <t>Carrying value of loans</t>
  </si>
  <si>
    <t>Individually evaluated for impairment</t>
  </si>
  <si>
    <t>Collectively evaluated for impairment</t>
  </si>
  <si>
    <t>Originated Loans [Member] | Commercial Real Estate Portfolio Segment [Member] | Receivables Acquired with Deteriorated Credit Quality [Member]</t>
  </si>
  <si>
    <t>Originated Loans [Member] | Construction Portfolio Segment [Member] | Receivables Acquired with Deteriorated Credit Quality [Member]</t>
  </si>
  <si>
    <t>Originated Loans [Member] | Residential Portfolio Segment [Member] | Receivables Acquired with Deteriorated Credit Quality [Member]</t>
  </si>
  <si>
    <t>Originated Loans [Member] | Consumer Portfolio Segment [Member] | Receivables Acquired with Deteriorated Credit Quality [Member]</t>
  </si>
  <si>
    <t>Originated Loans [Member]</t>
  </si>
  <si>
    <t>Purchased Non-Covered Loans [Member] | Receivables Acquired with Deteriorated Credit Quality [Member]</t>
  </si>
  <si>
    <t>Purchased Covered Loans [Member] | Receivables Acquired with Deteriorated Credit Quality [Member]</t>
  </si>
  <si>
    <t>Unallocated Financing Receivable [Member] | Receivables Acquired with Deteriorated Credit Quality [Member]</t>
  </si>
  <si>
    <t>Receivables Acquired with Deteriorated Credit Quality [Member]</t>
  </si>
  <si>
    <t>Credit risk profile reflects internally assigned grade of purchased covered loans without regard to FDIC indemnification.</t>
  </si>
  <si>
    <t>Note 4 - Credit Risk Profile by Internally Assigned Grade (Details) - USD ($)</t>
  </si>
  <si>
    <t>Originated Loans [Member] | Commercial Portfolio Segment [Member] | Pass [Member]</t>
  </si>
  <si>
    <t>Originated Loans [Member] | Commercial Portfolio Segment [Member] | Substandard [Member]</t>
  </si>
  <si>
    <t>Originated Loans [Member] | Commercial Portfolio Segment [Member] | Doubtful [Member]</t>
  </si>
  <si>
    <t>Originated Loans [Member] | Commercial Portfolio Segment [Member] | Unlikely to be Collected Financing Receivable [Member]</t>
  </si>
  <si>
    <t>Originated Loans [Member] | Commercial Portfolio Segment [Member] | Purchased Loan Discount [Member]</t>
  </si>
  <si>
    <t>Originated Loans [Member] | Commercial Real Estate Portfolio Segment [Member] | Pass [Member]</t>
  </si>
  <si>
    <t>Originated Loans [Member] | Commercial Real Estate Portfolio Segment [Member] | Substandard [Member]</t>
  </si>
  <si>
    <t>Originated Loans [Member] | Commercial Real Estate Portfolio Segment [Member] | Doubtful [Member]</t>
  </si>
  <si>
    <t>Originated Loans [Member] | Commercial Real Estate Portfolio Segment [Member] | Unlikely to be Collected Financing Receivable [Member]</t>
  </si>
  <si>
    <t>Originated Loans [Member] | Commercial Real Estate Portfolio Segment [Member] | Purchased Loan Discount [Member]</t>
  </si>
  <si>
    <t>Originated Loans [Member] | Construction Portfolio Segment [Member] | Pass [Member]</t>
  </si>
  <si>
    <t>Originated Loans [Member] | Construction Portfolio Segment [Member] | Substandard [Member]</t>
  </si>
  <si>
    <t>Originated Loans [Member] | Construction Portfolio Segment [Member] | Doubtful [Member]</t>
  </si>
  <si>
    <t>Originated Loans [Member] | Construction Portfolio Segment [Member] | Unlikely to be Collected Financing Receivable [Member]</t>
  </si>
  <si>
    <t>Originated Loans [Member] | Construction Portfolio Segment [Member] | Purchased Loan Discount [Member]</t>
  </si>
  <si>
    <t>Originated Loans [Member] | Residential Portfolio Segment [Member] | Pass [Member]</t>
  </si>
  <si>
    <t>Originated Loans [Member] | Residential Portfolio Segment [Member] | Substandard [Member]</t>
  </si>
  <si>
    <t>Originated Loans [Member] | Residential Portfolio Segment [Member] | Doubtful [Member]</t>
  </si>
  <si>
    <t>Originated Loans [Member] | Residential Portfolio Segment [Member] | Unlikely to be Collected Financing Receivable [Member]</t>
  </si>
  <si>
    <t>Originated Loans [Member] | Residential Portfolio Segment [Member] | Purchased Loan Discount [Member]</t>
  </si>
  <si>
    <t>Originated Loans [Member] | Consumer Portfolio Segment [Member] | Pass [Member]</t>
  </si>
  <si>
    <t>Originated Loans [Member] | Consumer Portfolio Segment [Member] | Substandard [Member]</t>
  </si>
  <si>
    <t>Originated Loans [Member] | Consumer Portfolio Segment [Member] | Doubtful [Member]</t>
  </si>
  <si>
    <t>Originated Loans [Member] | Consumer Portfolio Segment [Member] | Unlikely to be Collected Financing Receivable [Member]</t>
  </si>
  <si>
    <t>Originated Loans [Member] | Consumer Portfolio Segment [Member] | Purchased Loan Discount [Member]</t>
  </si>
  <si>
    <t>Purchased Non-Covered Loans [Member] | Pass [Member]</t>
  </si>
  <si>
    <t>Purchased Non-Covered Loans [Member] | Substandard [Member]</t>
  </si>
  <si>
    <t>Purchased Non-Covered Loans [Member] | Doubtful [Member]</t>
  </si>
  <si>
    <t>Purchased Non-Covered Loans [Member] | Unlikely to be Collected Financing Receivable [Member]</t>
  </si>
  <si>
    <t>Purchased Non-Covered Loans [Member] | Purchased Loan Discount [Member]</t>
  </si>
  <si>
    <t>Purchased Covered Loans [Member] | Pass [Member]</t>
  </si>
  <si>
    <t>Purchased Covered Loans [Member] | Substandard [Member]</t>
  </si>
  <si>
    <t>Purchased Covered Loans [Member] | Doubtful [Member]</t>
  </si>
  <si>
    <t>Purchased Covered Loans [Member] | Unlikely to be Collected Financing Receivable [Member]</t>
  </si>
  <si>
    <t>Purchased Covered Loans [Member] | Purchased Loan Discount [Member]</t>
  </si>
  <si>
    <t>Pass [Member]</t>
  </si>
  <si>
    <t>Substandard [Member]</t>
  </si>
  <si>
    <t>Doubtful [Member]</t>
  </si>
  <si>
    <t>Unlikely to be Collected Financing Receivable [Member]</t>
  </si>
  <si>
    <t>Purchased Loan Discount [Member]</t>
  </si>
  <si>
    <t>Note 4 - Loans by Delinquency and Nonaccrual Status (Details) - USD ($)</t>
  </si>
  <si>
    <t>Originated Loans [Member] | Commercial Portfolio Segment [Member] | Financing Receivables, 30 to 59 Days Past Due [Member]</t>
  </si>
  <si>
    <t>Past Due and Accruing</t>
  </si>
  <si>
    <t>Originated Loans [Member] | Commercial Portfolio Segment [Member] | Financing Receivables, 60 to 89 Days Past Due [Member]</t>
  </si>
  <si>
    <t>Originated Loans [Member] | Commercial Portfolio Segment [Member] | Financing Receivables, Equal to Greater than 90 Days Past Due [Member]</t>
  </si>
  <si>
    <t>Current and Accruing</t>
  </si>
  <si>
    <t>Nonaccrual</t>
  </si>
  <si>
    <t>Total Loans</t>
  </si>
  <si>
    <t>Originated Loans [Member] | Commercial Real Estate Portfolio Segment [Member] | Financing Receivables, 30 to 59 Days Past Due [Member]</t>
  </si>
  <si>
    <t>Originated Loans [Member] | Commercial Real Estate Portfolio Segment [Member] | Financing Receivables, 60 to 89 Days Past Due [Member]</t>
  </si>
  <si>
    <t>Originated Loans [Member] | Commercial Real Estate Portfolio Segment [Member] | Financing Receivables, Equal to Greater than 90 Days Past Due [Member]</t>
  </si>
  <si>
    <t>Originated Loans [Member] | Construction Portfolio Segment [Member] | Financing Receivables, 30 to 59 Days Past Due [Member]</t>
  </si>
  <si>
    <t>Originated Loans [Member] | Construction Portfolio Segment [Member] | Financing Receivables, 60 to 89 Days Past Due [Member]</t>
  </si>
  <si>
    <t>Originated Loans [Member] | Construction Portfolio Segment [Member] | Financing Receivables, Equal to Greater than 90 Days Past Due [Member]</t>
  </si>
  <si>
    <t>Originated Loans [Member] | Residential Portfolio Segment [Member] | Financing Receivables, 30 to 59 Days Past Due [Member]</t>
  </si>
  <si>
    <t>Originated Loans [Member] | Residential Portfolio Segment [Member] | Financing Receivables, 60 to 89 Days Past Due [Member]</t>
  </si>
  <si>
    <t>Originated Loans [Member] | Residential Portfolio Segment [Member] | Financing Receivables, Equal to Greater than 90 Days Past Due [Member]</t>
  </si>
  <si>
    <t>Originated Loans [Member] | Consumer Portfolio Segment [Member] | Financing Receivables, 30 to 59 Days Past Due [Member]</t>
  </si>
  <si>
    <t>Originated Loans [Member] | Consumer Portfolio Segment [Member] | Financing Receivables, 60 to 89 Days Past Due [Member]</t>
  </si>
  <si>
    <t>Originated Loans [Member] | Consumer Portfolio Segment [Member] | 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Purchased Non-Covered Loans [Member] | Financing Receivables, 30 to 59 Days Past Due [Member]</t>
  </si>
  <si>
    <t>Purchased Non-Covered Loans [Member] | Financing Receivables, 60 to 89 Days Past Due [Member]</t>
  </si>
  <si>
    <t>Purchased Non-Covered Loans [Member] | Financing Receivables, Equal to Greater than 90 Days Past Due [Member]</t>
  </si>
  <si>
    <t>Purchased Covered Loans [Member] | Financing Receivables, 30 to 59 Days Past Due [Member]</t>
  </si>
  <si>
    <t>Purchased Covered Loans [Member] | Financing Receivables, 60 to 89 Days Past Due [Member]</t>
  </si>
  <si>
    <t>Purchased Covered Loans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4 - Effect of Nonaccrual Loans on Interest Income (Details) - USD ($) $ in Thousands</t>
  </si>
  <si>
    <t>Interest income that would have been recognized had the loans performed in accordance with their original terms</t>
  </si>
  <si>
    <t>Less: Interest income recognized on nonaccrual loans</t>
  </si>
  <si>
    <t>Total reduction of interest income</t>
  </si>
  <si>
    <t>Note 4 - Impaired Loans (Details) - USD ($)</t>
  </si>
  <si>
    <t>Impaired loans with no related allowance recorded, Recorded Investment</t>
  </si>
  <si>
    <t>Impaired loans with no related allowance recorded, Unpaid Principal Balance</t>
  </si>
  <si>
    <t>Impaired loans with an allowance recorded, Recorded Investment</t>
  </si>
  <si>
    <t>Impaired loans with an allowance recorded, Unpaid Principal Balance</t>
  </si>
  <si>
    <t>Total Impaired loans, Related Allowance</t>
  </si>
  <si>
    <t>Total Impaired loans, Recorded Investment</t>
  </si>
  <si>
    <t>Total Impaired loans, Unpaid Principal Balance</t>
  </si>
  <si>
    <t>Note 4 - Impaired Loans, Supplemental Schedule (Details) - USD ($) $ in Thousands</t>
  </si>
  <si>
    <t>Average Recorded Investment</t>
  </si>
  <si>
    <t>Recognized Interest Income</t>
  </si>
  <si>
    <t>Note 4 - Troubled Debt Restructurings (Details) $ in Thousands</t>
  </si>
  <si>
    <t>Number of Contracts</t>
  </si>
  <si>
    <t>Pre-Modification Carrying Value</t>
  </si>
  <si>
    <t>Period-End Individual Impairment Allowance</t>
  </si>
  <si>
    <t>Note 5 - Concentration of Credit Risk (Details Textual) $ in Thousands</t>
  </si>
  <si>
    <t>Aggregate Loans [Member] | Customer Concentration Risk [Member]</t>
  </si>
  <si>
    <t>Concentration Risk, Borrowing Relationships</t>
  </si>
  <si>
    <t>Concentration Risk, Aggregate Loans Amount</t>
  </si>
  <si>
    <t>Commercial Real Estate Loans [Member]</t>
  </si>
  <si>
    <t>Loan To Value Ratio Requirement</t>
  </si>
  <si>
    <t>75.00%</t>
  </si>
  <si>
    <t>Residential Real Estate Loans [Member]</t>
  </si>
  <si>
    <t>80.00%</t>
  </si>
  <si>
    <t>Unsecured Loan Limit, Percentage of Shareholders' Equity, California Financial Code</t>
  </si>
  <si>
    <t>15.00%</t>
  </si>
  <si>
    <t>Secured and Unsecured Loan Limit Percentage, California Financial Code</t>
  </si>
  <si>
    <t>25.00%</t>
  </si>
  <si>
    <t>Loan Commitments and Standby Letters of Credit Related to Real Estate Loans</t>
  </si>
  <si>
    <t>Concentration Risk, Issuer Relationships</t>
  </si>
  <si>
    <t>Concentration Risk, Aggregate Securities Amount</t>
  </si>
  <si>
    <t>Note 6 - Other Assets (Details Textual) - USD ($) $ in Thousands</t>
  </si>
  <si>
    <t>Contingent Commitment, Year 1 [Member]</t>
  </si>
  <si>
    <t>Qualified Affordable Housing Project Investments, Commitment</t>
  </si>
  <si>
    <t>Contingent Commitment, Year 2 [Member]</t>
  </si>
  <si>
    <t>Contingent Commitment, Year 3 and Beyond [Member]</t>
  </si>
  <si>
    <t>FRB Membership, Stock Subscription, Percent of Paid-Up Capital Stock and Surplus Requirement</t>
  </si>
  <si>
    <t>6.00%</t>
  </si>
  <si>
    <t>LIHTC Investments</t>
  </si>
  <si>
    <t>Note 6 - Summary of Other Assets (Details) - USD ($) $ in Thousands</t>
  </si>
  <si>
    <t>Cost method equity investments:</t>
  </si>
  <si>
    <t>Federal Reserve Bank stock</t>
  </si>
  <si>
    <t>Other investments</t>
  </si>
  <si>
    <t>Total cost method equity investments</t>
  </si>
  <si>
    <t>Life insurance cash surrender value</t>
  </si>
  <si>
    <t>Net deferred tax asset</t>
  </si>
  <si>
    <t>Interest receivable</t>
  </si>
  <si>
    <t>Prepaid assets</t>
  </si>
  <si>
    <t>Total other assets</t>
  </si>
  <si>
    <t>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si>
  <si>
    <t>Note 6 - Amounts Recognized in Net Income (Details) - USD ($) $ in Thousands</t>
  </si>
  <si>
    <t>Investment loss included in pre-tax income</t>
  </si>
  <si>
    <t>Tax credits recognized in provision for income taxes</t>
  </si>
  <si>
    <t>Note 7 - Goodwill and Identifiable Intangible Assets (Details Textual) - USD ($)</t>
  </si>
  <si>
    <t>Amortization Expense, Adjustment Resulting from a Change in Estimates of Useful Lives or Residual Values</t>
  </si>
  <si>
    <t>Goodwill and Intangible Asset Impairment</t>
  </si>
  <si>
    <t>Note 7 - Carrying Values of Goodwill (Details) - USD ($) $ in Thousands</t>
  </si>
  <si>
    <t>Note 7 - Gross Carrying Amount of Intangible Assets and Accumulated Amortization (Details) - USD ($) $ in Thousands</t>
  </si>
  <si>
    <t>Core Deposits [Member]</t>
  </si>
  <si>
    <t>Gross Carrying Amount</t>
  </si>
  <si>
    <t>Accumulated Amortization</t>
  </si>
  <si>
    <t>Mechant Draft Processing [Member]</t>
  </si>
  <si>
    <t>Note 7 - Estimated Future Amortization Expense for Identifiable Intangible Assets (Details) - USD ($)</t>
  </si>
  <si>
    <t>For the Six Months ended June 30, 2016 (actual)</t>
  </si>
  <si>
    <t>Estimate for year ended December 31, 2016</t>
  </si>
  <si>
    <t>Note 8 - Deposits and Borrowed Funds (Details Textual) - USD ($)</t>
  </si>
  <si>
    <t>Mar. 18, 2016</t>
  </si>
  <si>
    <t>Unsecured Line of Credit [Member]</t>
  </si>
  <si>
    <t>Long-term Line of Credit</t>
  </si>
  <si>
    <t>Line of Credit Facility, Maximum Borrowing Capacity, Expired</t>
  </si>
  <si>
    <t>Demand Deposit Overdrafts</t>
  </si>
  <si>
    <t>Interest Expense, Time Deposits, $100,000 or More</t>
  </si>
  <si>
    <t>Note 8 - Deposits Detail (Details) - USD ($) $ in Thousands</t>
  </si>
  <si>
    <t>Transaction</t>
  </si>
  <si>
    <t>Savings</t>
  </si>
  <si>
    <t>Time deposits less than $100 thousand</t>
  </si>
  <si>
    <t>Time deposits $100 thousand through $250 thousand</t>
  </si>
  <si>
    <t>Time deposits more than $250 thousand</t>
  </si>
  <si>
    <t>Note 8 - Short-term Borrowed Funds (Details) - USD ($) $ in Thousands</t>
  </si>
  <si>
    <t>Collateral Carrying Value</t>
  </si>
  <si>
    <t>Corporate Debt Securities [Member]</t>
  </si>
  <si>
    <t>Note 9 - Fair Value Measurements (Details Textual) - USD ($)</t>
  </si>
  <si>
    <t>Fair Value, Inputs, Level 3 [Member]</t>
  </si>
  <si>
    <t>Fair Value Inputs, Discount Rate</t>
  </si>
  <si>
    <t>10.00%</t>
  </si>
  <si>
    <t>Fair Value Discount, Credit Default Risk, Purchased Loans</t>
  </si>
  <si>
    <t>Securities Selected For OTTI Analysis Market Price Threshold</t>
  </si>
  <si>
    <t>95.00%</t>
  </si>
  <si>
    <t>Securities Selected for OTTI Analysis Market to Book Ratio Threshold</t>
  </si>
  <si>
    <t>Fair Value, Assets, Level 1 to Level 2 Transfers, Amount</t>
  </si>
  <si>
    <t>Loans and Leases Receivable, Allowance</t>
  </si>
  <si>
    <t>Note 9 - Assets Measured at Fair Value on a Recurring Basis (Details) - USD ($) $ in Thousands</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US Government-sponsored Enterprises Debt Securities [Member] | Fair Value, Measurements, Recurring [Member]</t>
  </si>
  <si>
    <t>Agency Residential MBS [Member] | Fair Value, Measurements, Recurring [Member] | Fair Value, Inputs, Level 1 [Member]</t>
  </si>
  <si>
    <t>Agency Residential MBS [Member] | Fair Value, Measurements, Recurring [Member] | Fair Value, Inputs, Level 2 [Member]</t>
  </si>
  <si>
    <t>Agency Residential MBS [Member] | Fair Value, Measurements, Recurring [Member] | Fair Value, Inputs, Level 3 [Member]</t>
  </si>
  <si>
    <t>Agency Residential MBS [Member] | Fair Value, Measurements, Recurring [Member]</t>
  </si>
  <si>
    <t>Non-agency Residential MBS [Member] | Fair Value, Measurements, Recurring [Member] | Fair Value, Inputs, Level 1 [Member]</t>
  </si>
  <si>
    <t>Non-agency Residential MBS [Member] | Fair Value, Measurements, Recurring [Member] | Fair Value, Inputs, Level 2 [Member]</t>
  </si>
  <si>
    <t>Non-agency Residential MBS [Member] | Fair Value, Measurements, Recurring [Member] | Fair Value, Inputs, Level 3 [Member]</t>
  </si>
  <si>
    <t>Non-agency Residential MBS [Member] | Fair Value, Measurements, Recurring [Member]</t>
  </si>
  <si>
    <t>Non-agency Commercial MBS [Member] | Fair Value, Measurements, Recurring [Member] | Fair Value, Inputs, Level 1 [Member]</t>
  </si>
  <si>
    <t>Non-agency Commercial MBS [Member] | Fair Value, Measurements, Recurring [Member] | Fair Value, Inputs, Level 2 [Member]</t>
  </si>
  <si>
    <t>Non-agency Commercial MBS [Member] | Fair Value, Measurements, Recurring [Member] | Fair Value, Inputs, Level 3 [Member]</t>
  </si>
  <si>
    <t>Non-agency Commercial MB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States and Political Subdivisions Debt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Asset-backed Securities [Member] | Fair Value, Measurements, Recurring [Member]</t>
  </si>
  <si>
    <t>FHLMC and FNMA Stock [Member] | Fair Value, Measurements, Recurring [Member] | Fair Value, Inputs, Level 1 [Member]</t>
  </si>
  <si>
    <t>FHLMC and FNMA Stock [Member] | Fair Value, Measurements, Recurring [Member] | Fair Value, Inputs, Level 2 [Member]</t>
  </si>
  <si>
    <t>FHLMC and FNMA Stock [Member] | Fair Value, Measurements, Recurring [Member] | Fair Value, Inputs, Level 3 [Member]</t>
  </si>
  <si>
    <t>FHLMC and FNMA Stock [Member] | Fair Value, Measurements, Recurring [Member]</t>
  </si>
  <si>
    <t>Domestic Corporate Debt Securities [Member] | Fair Value, Measurements, Recurring [Member] | Fair Value, Inputs, Level 1 [Member]</t>
  </si>
  <si>
    <t>Domestic Corporate Debt Securities [Member] | Fair Value, Measurements, Recurring [Member] | Fair Value, Inputs, Level 2 [Member]</t>
  </si>
  <si>
    <t>Domestic Corporate Debt Securities [Member] | Fair Value, Measurements, Recurring [Member] | Fair Value, Inputs, Level 3 [Member]</t>
  </si>
  <si>
    <t>Domestic Corporate Debt Securities [Member] | Fair Value, Measurements, Recurring [Member]</t>
  </si>
  <si>
    <t>Other Securities [Member] | Fair Value, Measurements, Recurring [Member] | Fair Value, Inputs, Level 1 [Member]</t>
  </si>
  <si>
    <t>Other Securities [Member] | Fair Value, Measurements, Recurring [Member] | Fair Value, Inputs, Level 2 [Member]</t>
  </si>
  <si>
    <t>Other Securities [Member] | Fair Value, Measurements, Recurring [Member] | Fair Value, Inputs, Level 3 [Member]</t>
  </si>
  <si>
    <t>Other Securities [Member] | 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t>
  </si>
  <si>
    <t>Note 9 - Assets Measured at Fair Value on a Nonrecurring Basis (Details) - USD ($) $ in Thousands</t>
  </si>
  <si>
    <t>Other Real Estate Owned [Member] | Fair Value, Inputs, Level 1 [Member]</t>
  </si>
  <si>
    <t>Other Real Estate Owned [Member] | Fair Value, Inputs, Level 2 [Member]</t>
  </si>
  <si>
    <t>Other Real Estate Owned [Member] | Fair Value, Inputs, Level 3 [Member]</t>
  </si>
  <si>
    <t>Other Real Estate Owned [Member]</t>
  </si>
  <si>
    <t>Total Losses</t>
  </si>
  <si>
    <t>Impaired Loans [Member] | Fair Value, Inputs, Level 1 [Member]</t>
  </si>
  <si>
    <t>Impaired Loans [Member] | Fair Value, Inputs, Level 2 [Member]</t>
  </si>
  <si>
    <t>Impaired Loans [Member] | Fair Value, Inputs, Level 3 [Member]</t>
  </si>
  <si>
    <t>Impaired Loans [Member]</t>
  </si>
  <si>
    <t>Fair Value, Inputs, Level 1 [Member]</t>
  </si>
  <si>
    <t>Fair Value, Inputs, Level 2 [Member]</t>
  </si>
  <si>
    <t>Note 9 - Fair Value Estimates for Financial Instruments, Excluding Financial Instruments Recorded at Fair Value on a Recurring Basis (Details) - USD ($) $ in Thousands</t>
  </si>
  <si>
    <t>Reported Value Measurement [Member]</t>
  </si>
  <si>
    <t>Estimate of Fair Value Measurement [Member]</t>
  </si>
  <si>
    <t>Note 10 - Commitments and Contingent Liabilities (Details Textual) - USD ($)</t>
  </si>
  <si>
    <t>Other Liabilities [Member]</t>
  </si>
  <si>
    <t>Reserve for Unfunded Commitments</t>
  </si>
  <si>
    <t>Financial Standby Letter of Credit [Member]</t>
  </si>
  <si>
    <t>Letters of Credit Outstanding, Amount</t>
  </si>
  <si>
    <t>Commercial Standby Letters of Credit [Member]</t>
  </si>
  <si>
    <t>Unfunded Loan Commitments</t>
  </si>
  <si>
    <t>Note 11 - Earnings Per Common Share (Details Textual) - shares shares in Thousands</t>
  </si>
  <si>
    <t>Employee Stock Option [Member]</t>
  </si>
  <si>
    <t>Antidilutive Securities Excluded from Computation of Earnings Per Share, Amount</t>
  </si>
  <si>
    <t>Note 11 - Earnings Per Common Share and Diluted Earnings Per Common Share (Details) - USD ($) $ / shares in Units, shares in Thousands</t>
  </si>
  <si>
    <t>Net income applicable to common equity (numerator)</t>
  </si>
  <si>
    <t>Add common stock equivalents for options (in shares)</t>
  </si>
  <si>
    <t>Weighted average number of common shares outstanding - diluted (denominator) (in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11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6" t="n">
        <v>25631709</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441785000</v>
      </c>
      <c r="C3" s="7" t="n">
        <v>433044000</v>
      </c>
    </row>
    <row r="4" spans="1:3">
      <c r="A4" s="4" t="s">
        <v>33</v>
      </c>
      <c r="B4" s="6" t="n">
        <v>1531035000</v>
      </c>
      <c r="C4" s="6" t="n">
        <v>1570216000</v>
      </c>
    </row>
    <row r="5" spans="1:3">
      <c r="A5" s="4" t="s">
        <v>34</v>
      </c>
      <c r="B5" s="6" t="n">
        <v>1473357000</v>
      </c>
      <c r="C5" s="6" t="n">
        <v>1316075000</v>
      </c>
    </row>
    <row r="6" spans="1:3">
      <c r="A6" s="4" t="s">
        <v>35</v>
      </c>
      <c r="B6" s="6" t="n">
        <v>1429560000</v>
      </c>
      <c r="C6" s="6" t="n">
        <v>1533396000</v>
      </c>
    </row>
    <row r="7" spans="1:3">
      <c r="A7" s="4" t="s">
        <v>36</v>
      </c>
      <c r="B7" s="6" t="n">
        <v>-28910000</v>
      </c>
      <c r="C7" s="6" t="n">
        <v>-29771000</v>
      </c>
    </row>
    <row r="8" spans="1:3">
      <c r="A8" s="4" t="s">
        <v>37</v>
      </c>
      <c r="B8" s="6" t="n">
        <v>1400650000</v>
      </c>
      <c r="C8" s="6" t="n">
        <v>1503625000</v>
      </c>
    </row>
    <row r="9" spans="1:3">
      <c r="A9" s="4" t="s">
        <v>38</v>
      </c>
      <c r="B9" s="6" t="n">
        <v>4162000</v>
      </c>
      <c r="C9" s="6" t="n">
        <v>9264000</v>
      </c>
    </row>
    <row r="10" spans="1:3">
      <c r="A10" s="4" t="s">
        <v>39</v>
      </c>
      <c r="B10" s="6" t="n">
        <v>37759000</v>
      </c>
      <c r="C10" s="6" t="n">
        <v>38693000</v>
      </c>
    </row>
    <row r="11" spans="1:3">
      <c r="A11" s="4" t="s">
        <v>40</v>
      </c>
      <c r="B11" s="6" t="n">
        <v>8656000</v>
      </c>
      <c r="C11" s="6" t="n">
        <v>10431000</v>
      </c>
    </row>
    <row r="12" spans="1:3">
      <c r="A12" s="4" t="s">
        <v>41</v>
      </c>
      <c r="B12" s="6" t="n">
        <v>121673000</v>
      </c>
      <c r="C12" s="6" t="n">
        <v>121673000</v>
      </c>
    </row>
    <row r="13" spans="1:3">
      <c r="A13" s="4" t="s">
        <v>42</v>
      </c>
      <c r="B13" s="6" t="n">
        <v>160008000</v>
      </c>
      <c r="C13" s="6" t="n">
        <v>165854000</v>
      </c>
    </row>
    <row r="14" spans="1:3">
      <c r="A14" s="4" t="s">
        <v>43</v>
      </c>
      <c r="B14" s="6" t="n">
        <v>5179085000</v>
      </c>
      <c r="C14" s="6" t="n">
        <v>5168875000</v>
      </c>
    </row>
    <row r="15" spans="1:3">
      <c r="A15" s="3" t="s">
        <v>44</v>
      </c>
    </row>
    <row r="16" spans="1:3">
      <c r="A16" s="4" t="s">
        <v>45</v>
      </c>
      <c r="B16" s="6" t="n">
        <v>1978947000</v>
      </c>
      <c r="C16" s="6" t="n">
        <v>2026049000</v>
      </c>
    </row>
    <row r="17" spans="1:3">
      <c r="A17" s="4" t="s">
        <v>46</v>
      </c>
      <c r="B17" s="6" t="n">
        <v>2506367000</v>
      </c>
      <c r="C17" s="6" t="n">
        <v>2514610000</v>
      </c>
    </row>
    <row r="18" spans="1:3">
      <c r="A18" s="4" t="s">
        <v>47</v>
      </c>
      <c r="B18" s="6" t="n">
        <v>4485314000</v>
      </c>
      <c r="C18" s="6" t="n">
        <v>4540659000</v>
      </c>
    </row>
    <row r="19" spans="1:3">
      <c r="A19" s="4" t="s">
        <v>48</v>
      </c>
      <c r="B19" s="6" t="n">
        <v>67852000</v>
      </c>
      <c r="C19" s="6" t="n">
        <v>53028000</v>
      </c>
    </row>
    <row r="20" spans="1:3">
      <c r="A20" s="4" t="s">
        <v>49</v>
      </c>
      <c r="B20" s="6" t="n">
        <v>67592000</v>
      </c>
      <c r="C20" s="6" t="n">
        <v>42983000</v>
      </c>
    </row>
    <row r="21" spans="1:3">
      <c r="A21" s="4" t="s">
        <v>50</v>
      </c>
      <c r="B21" s="6" t="n">
        <v>4620758000</v>
      </c>
      <c r="C21" s="6" t="n">
        <v>4636670000</v>
      </c>
    </row>
    <row r="22" spans="1:3">
      <c r="A22" s="3" t="s">
        <v>51</v>
      </c>
    </row>
    <row r="23" spans="1:3">
      <c r="A23" s="4" t="s">
        <v>52</v>
      </c>
      <c r="B23" s="6" t="n">
        <v>389680000</v>
      </c>
      <c r="C23" s="6" t="n">
        <v>378858000</v>
      </c>
    </row>
    <row r="24" spans="1:3">
      <c r="A24" s="4" t="s">
        <v>53</v>
      </c>
      <c r="B24" s="6" t="n">
        <v>1533000</v>
      </c>
      <c r="C24" s="6" t="n">
        <v>2578000</v>
      </c>
    </row>
    <row r="25" spans="1:3">
      <c r="A25" s="4" t="s">
        <v>54</v>
      </c>
      <c r="B25" s="6" t="n">
        <v>11885000</v>
      </c>
      <c r="C25" s="6" t="n">
        <v>675000</v>
      </c>
    </row>
    <row r="26" spans="1:3">
      <c r="A26" s="4" t="s">
        <v>55</v>
      </c>
      <c r="B26" s="6" t="n">
        <v>155229000</v>
      </c>
      <c r="C26" s="6" t="n">
        <v>150094000</v>
      </c>
    </row>
    <row r="27" spans="1:3">
      <c r="A27" s="4" t="s">
        <v>56</v>
      </c>
      <c r="B27" s="6" t="n">
        <v>558327000</v>
      </c>
      <c r="C27" s="6" t="n">
        <v>532205000</v>
      </c>
    </row>
    <row r="28" spans="1:3">
      <c r="A28" s="4" t="s">
        <v>57</v>
      </c>
      <c r="B28" s="7" t="n">
        <v>5179085000</v>
      </c>
      <c r="C28" s="7" t="n">
        <v>516887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3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67</v>
      </c>
      <c r="B1" s="2" t="s">
        <v>1</v>
      </c>
    </row>
    <row r="2" spans="1:2">
      <c r="B2" s="2" t="s">
        <v>2</v>
      </c>
    </row>
    <row r="3" spans="1:2">
      <c r="A3" s="3" t="s">
        <v>23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3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9</v>
      </c>
      <c r="B1" s="2" t="s">
        <v>1</v>
      </c>
    </row>
    <row r="2" spans="1:2">
      <c r="B2" s="2" t="s">
        <v>2</v>
      </c>
    </row>
    <row r="3" spans="1:2">
      <c r="A3" s="3" t="s">
        <v>23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84</v>
      </c>
      <c r="B1" s="2" t="s">
        <v>1</v>
      </c>
    </row>
    <row r="2" spans="1:2">
      <c r="B2" s="2" t="s">
        <v>2</v>
      </c>
    </row>
    <row r="3" spans="1:2">
      <c r="A3" s="3" t="s">
        <v>23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1</v>
      </c>
      <c r="B1" s="2" t="s">
        <v>1</v>
      </c>
    </row>
    <row r="2" spans="1:2">
      <c r="B2" s="2" t="s">
        <v>2</v>
      </c>
    </row>
    <row r="3" spans="1:2">
      <c r="A3" s="3" t="s">
        <v>233</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30</v>
      </c>
    </row>
    <row r="2" spans="1:3">
      <c r="A2" s="4" t="s">
        <v>295</v>
      </c>
    </row>
    <row r="3" spans="1:3">
      <c r="A3" s="4" t="s">
        <v>296</v>
      </c>
      <c r="B3" s="7" t="n">
        <v>128405000</v>
      </c>
    </row>
    <row r="4" spans="1:3">
      <c r="A4" s="4" t="s">
        <v>297</v>
      </c>
      <c r="B4" s="6" t="n">
        <v>0</v>
      </c>
      <c r="C4" s="7" t="n">
        <v>0</v>
      </c>
    </row>
    <row r="5" spans="1:3">
      <c r="A5" s="4" t="s">
        <v>296</v>
      </c>
      <c r="B5" s="6" t="n">
        <v>813891000</v>
      </c>
      <c r="C5" s="6" t="n">
        <v>1044453000</v>
      </c>
    </row>
    <row r="6" spans="1:3">
      <c r="A6" s="4" t="s">
        <v>298</v>
      </c>
      <c r="B6" s="7" t="n">
        <v>744632000</v>
      </c>
      <c r="C6" s="7" t="n">
        <v>73886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r="1" spans="1:4">
      <c r="A1" s="1" t="s">
        <v>299</v>
      </c>
      <c r="C1" s="2" t="s">
        <v>2</v>
      </c>
      <c r="D1" s="2" t="s">
        <v>30</v>
      </c>
    </row>
    <row r="2" spans="1:4">
      <c r="A2" s="4" t="s">
        <v>300</v>
      </c>
    </row>
    <row r="3" spans="1:4">
      <c r="A3" s="4" t="s">
        <v>301</v>
      </c>
      <c r="C3" s="7" t="n">
        <v>338542</v>
      </c>
      <c r="D3" s="7" t="n">
        <v>302292</v>
      </c>
    </row>
    <row r="4" spans="1:4">
      <c r="A4" s="4" t="s">
        <v>302</v>
      </c>
      <c r="C4" s="6" t="n">
        <v>805</v>
      </c>
      <c r="D4" s="6" t="n">
        <v>255</v>
      </c>
    </row>
    <row r="5" spans="1:4">
      <c r="A5" s="4" t="s">
        <v>303</v>
      </c>
      <c r="C5" s="6" t="n">
        <v>-8</v>
      </c>
      <c r="D5" s="6" t="n">
        <v>-665</v>
      </c>
    </row>
    <row r="6" spans="1:4">
      <c r="A6" s="4" t="s">
        <v>304</v>
      </c>
      <c r="C6" s="6" t="n">
        <v>339339</v>
      </c>
      <c r="D6" s="6" t="n">
        <v>301882</v>
      </c>
    </row>
    <row r="7" spans="1:4">
      <c r="A7" s="4" t="s">
        <v>305</v>
      </c>
    </row>
    <row r="8" spans="1:4">
      <c r="A8" s="4" t="s">
        <v>301</v>
      </c>
      <c r="C8" s="6" t="n">
        <v>187719</v>
      </c>
      <c r="D8" s="6" t="n">
        <v>208046</v>
      </c>
    </row>
    <row r="9" spans="1:4">
      <c r="A9" s="4" t="s">
        <v>302</v>
      </c>
      <c r="C9" s="6" t="n">
        <v>1488</v>
      </c>
      <c r="D9" s="6" t="n">
        <v>1407</v>
      </c>
    </row>
    <row r="10" spans="1:4">
      <c r="A10" s="4" t="s">
        <v>303</v>
      </c>
      <c r="C10" s="6" t="n">
        <v>-1461</v>
      </c>
      <c r="D10" s="6" t="n">
        <v>-6909</v>
      </c>
    </row>
    <row r="11" spans="1:4">
      <c r="A11" s="4" t="s">
        <v>304</v>
      </c>
      <c r="C11" s="6" t="n">
        <v>187746</v>
      </c>
      <c r="D11" s="6" t="n">
        <v>202544</v>
      </c>
    </row>
    <row r="12" spans="1:4">
      <c r="A12" s="4" t="s">
        <v>306</v>
      </c>
    </row>
    <row r="13" spans="1:4">
      <c r="A13" s="4" t="s">
        <v>301</v>
      </c>
      <c r="C13" s="6" t="n">
        <v>311</v>
      </c>
      <c r="D13" s="6" t="n">
        <v>354</v>
      </c>
    </row>
    <row r="14" spans="1:4">
      <c r="A14" s="4" t="s">
        <v>302</v>
      </c>
      <c r="C14" s="6" t="n">
        <v>3</v>
      </c>
      <c r="D14" s="6" t="n">
        <v>16</v>
      </c>
    </row>
    <row r="15" spans="1:4">
      <c r="A15" s="4" t="s">
        <v>303</v>
      </c>
      <c r="C15" s="4" t="s">
        <v>73</v>
      </c>
      <c r="D15" s="4" t="s">
        <v>73</v>
      </c>
    </row>
    <row r="16" spans="1:4">
      <c r="A16" s="4" t="s">
        <v>304</v>
      </c>
      <c r="C16" s="6" t="n">
        <v>314</v>
      </c>
      <c r="D16" s="6" t="n">
        <v>370</v>
      </c>
    </row>
    <row r="17" spans="1:4">
      <c r="A17" s="4" t="s">
        <v>307</v>
      </c>
    </row>
    <row r="18" spans="1:4">
      <c r="A18" s="4" t="s">
        <v>301</v>
      </c>
      <c r="C18" s="6" t="n">
        <v>2213</v>
      </c>
      <c r="D18" s="6" t="n">
        <v>2383</v>
      </c>
    </row>
    <row r="19" spans="1:4">
      <c r="A19" s="4" t="s">
        <v>302</v>
      </c>
      <c r="C19" s="6" t="n">
        <v>7</v>
      </c>
      <c r="D19" s="6" t="n">
        <v>5</v>
      </c>
    </row>
    <row r="20" spans="1:4">
      <c r="A20" s="4" t="s">
        <v>303</v>
      </c>
      <c r="C20" s="6" t="n">
        <v>-6</v>
      </c>
      <c r="D20" s="6" t="n">
        <v>-9</v>
      </c>
    </row>
    <row r="21" spans="1:4">
      <c r="A21" s="4" t="s">
        <v>304</v>
      </c>
      <c r="C21" s="6" t="n">
        <v>2214</v>
      </c>
      <c r="D21" s="6" t="n">
        <v>2379</v>
      </c>
    </row>
    <row r="22" spans="1:4">
      <c r="A22" s="4" t="s">
        <v>308</v>
      </c>
    </row>
    <row r="23" spans="1:4">
      <c r="A23" s="4" t="s">
        <v>301</v>
      </c>
      <c r="C23" s="6" t="n">
        <v>139627</v>
      </c>
      <c r="D23" s="6" t="n">
        <v>148705</v>
      </c>
    </row>
    <row r="24" spans="1:4">
      <c r="A24" s="4" t="s">
        <v>302</v>
      </c>
      <c r="C24" s="6" t="n">
        <v>9290</v>
      </c>
      <c r="D24" s="6" t="n">
        <v>8861</v>
      </c>
    </row>
    <row r="25" spans="1:4">
      <c r="A25" s="4" t="s">
        <v>303</v>
      </c>
      <c r="C25" s="6" t="n">
        <v>-67</v>
      </c>
      <c r="D25" s="6" t="n">
        <v>-57</v>
      </c>
    </row>
    <row r="26" spans="1:4">
      <c r="A26" s="4" t="s">
        <v>304</v>
      </c>
      <c r="C26" s="6" t="n">
        <v>148850</v>
      </c>
      <c r="D26" s="6" t="n">
        <v>157509</v>
      </c>
    </row>
    <row r="27" spans="1:4">
      <c r="A27" s="4" t="s">
        <v>309</v>
      </c>
    </row>
    <row r="28" spans="1:4">
      <c r="A28" s="4" t="s">
        <v>301</v>
      </c>
      <c r="C28" s="6" t="n">
        <v>1329</v>
      </c>
      <c r="D28" s="6" t="n">
        <v>2025</v>
      </c>
    </row>
    <row r="29" spans="1:4">
      <c r="A29" s="4" t="s">
        <v>302</v>
      </c>
      <c r="C29" s="4" t="s">
        <v>73</v>
      </c>
      <c r="D29" s="4" t="s">
        <v>73</v>
      </c>
    </row>
    <row r="30" spans="1:4">
      <c r="A30" s="4" t="s">
        <v>303</v>
      </c>
      <c r="C30" s="6" t="n">
        <v>-12</v>
      </c>
      <c r="D30" s="6" t="n">
        <v>-22</v>
      </c>
    </row>
    <row r="31" spans="1:4">
      <c r="A31" s="4" t="s">
        <v>304</v>
      </c>
      <c r="C31" s="6" t="n">
        <v>1317</v>
      </c>
      <c r="D31" s="6" t="n">
        <v>2003</v>
      </c>
    </row>
    <row r="32" spans="1:4">
      <c r="A32" s="4" t="s">
        <v>310</v>
      </c>
    </row>
    <row r="33" spans="1:4">
      <c r="A33" s="4" t="s">
        <v>301</v>
      </c>
      <c r="B33" s="4" t="s">
        <v>311</v>
      </c>
      <c r="C33" s="6" t="n">
        <v>775</v>
      </c>
      <c r="D33" s="6" t="n">
        <v>775</v>
      </c>
    </row>
    <row r="34" spans="1:4">
      <c r="A34" s="4" t="s">
        <v>302</v>
      </c>
      <c r="B34" s="4" t="s">
        <v>311</v>
      </c>
      <c r="C34" s="6" t="n">
        <v>5459</v>
      </c>
      <c r="D34" s="6" t="n">
        <v>3554</v>
      </c>
    </row>
    <row r="35" spans="1:4">
      <c r="A35" s="4" t="s">
        <v>303</v>
      </c>
      <c r="B35" s="4" t="s">
        <v>311</v>
      </c>
      <c r="C35" s="4" t="s">
        <v>73</v>
      </c>
      <c r="D35" s="4" t="s">
        <v>73</v>
      </c>
    </row>
    <row r="36" spans="1:4">
      <c r="A36" s="4" t="s">
        <v>304</v>
      </c>
      <c r="B36" s="4" t="s">
        <v>311</v>
      </c>
      <c r="C36" s="6" t="n">
        <v>6234</v>
      </c>
      <c r="D36" s="6" t="n">
        <v>4329</v>
      </c>
    </row>
    <row r="37" spans="1:4">
      <c r="A37" s="4" t="s">
        <v>312</v>
      </c>
    </row>
    <row r="38" spans="1:4">
      <c r="A38" s="4" t="s">
        <v>301</v>
      </c>
      <c r="C38" s="6" t="n">
        <v>837885</v>
      </c>
      <c r="D38" s="6" t="n">
        <v>902308</v>
      </c>
    </row>
    <row r="39" spans="1:4">
      <c r="A39" s="4" t="s">
        <v>302</v>
      </c>
      <c r="C39" s="6" t="n">
        <v>6324</v>
      </c>
      <c r="D39" s="6" t="n">
        <v>882</v>
      </c>
    </row>
    <row r="40" spans="1:4">
      <c r="A40" s="4" t="s">
        <v>303</v>
      </c>
      <c r="C40" s="6" t="n">
        <v>-1595</v>
      </c>
      <c r="D40" s="6" t="n">
        <v>-6821</v>
      </c>
    </row>
    <row r="41" spans="1:4">
      <c r="A41" s="4" t="s">
        <v>304</v>
      </c>
      <c r="C41" s="6" t="n">
        <v>842614</v>
      </c>
      <c r="D41" s="6" t="n">
        <v>896369</v>
      </c>
    </row>
    <row r="42" spans="1:4">
      <c r="A42" s="4" t="s">
        <v>313</v>
      </c>
    </row>
    <row r="43" spans="1:4">
      <c r="A43" s="4" t="s">
        <v>301</v>
      </c>
      <c r="C43" s="6" t="n">
        <v>2034</v>
      </c>
      <c r="D43" s="6" t="n">
        <v>2039</v>
      </c>
    </row>
    <row r="44" spans="1:4">
      <c r="A44" s="4" t="s">
        <v>302</v>
      </c>
      <c r="C44" s="6" t="n">
        <v>509</v>
      </c>
      <c r="D44" s="6" t="n">
        <v>952</v>
      </c>
    </row>
    <row r="45" spans="1:4">
      <c r="A45" s="4" t="s">
        <v>303</v>
      </c>
      <c r="C45" s="6" t="n">
        <v>-136</v>
      </c>
      <c r="D45" s="6" t="n">
        <v>-160</v>
      </c>
    </row>
    <row r="46" spans="1:4">
      <c r="A46" s="4" t="s">
        <v>304</v>
      </c>
      <c r="C46" s="6" t="n">
        <v>2407</v>
      </c>
      <c r="D46" s="6" t="n">
        <v>2831</v>
      </c>
    </row>
    <row r="47" spans="1:4">
      <c r="A47" s="4" t="s">
        <v>301</v>
      </c>
      <c r="C47" s="6" t="n">
        <v>1510435</v>
      </c>
      <c r="D47" s="6" t="n">
        <v>1568927</v>
      </c>
    </row>
    <row r="48" spans="1:4">
      <c r="A48" s="4" t="s">
        <v>302</v>
      </c>
      <c r="C48" s="6" t="n">
        <v>23885</v>
      </c>
      <c r="D48" s="6" t="n">
        <v>15932</v>
      </c>
    </row>
    <row r="49" spans="1:4">
      <c r="A49" s="4" t="s">
        <v>303</v>
      </c>
      <c r="C49" s="6" t="n">
        <v>-3285</v>
      </c>
      <c r="D49" s="6" t="n">
        <v>-14643</v>
      </c>
    </row>
    <row r="50" spans="1:4">
      <c r="A50" s="4" t="s">
        <v>304</v>
      </c>
      <c r="C50" s="7" t="n">
        <v>1531035</v>
      </c>
      <c r="D50" s="7" t="n">
        <v>1570216</v>
      </c>
    </row>
    <row r="51" spans="1:4">
      <c r="A51" t="n"/>
    </row>
    <row r="52" spans="1:4">
      <c r="A52" s="4" t="s">
        <v>164</v>
      </c>
      <c r="B52" s="4" t="s">
        <v>314</v>
      </c>
    </row>
    <row r="53" spans="1:4">
      <c r="A53" s="4" t="s">
        <v>177</v>
      </c>
      <c r="B53" s="4" t="s">
        <v>315</v>
      </c>
    </row>
  </sheetData>
  <mergeCells count="4">
    <mergeCell ref="A1:B1"/>
    <mergeCell ref="A51:C51"/>
    <mergeCell ref="B52:C52"/>
    <mergeCell ref="B53:C5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30</v>
      </c>
    </row>
    <row r="2" spans="1:3">
      <c r="A2" s="4" t="s">
        <v>300</v>
      </c>
    </row>
    <row r="3" spans="1:3">
      <c r="A3" s="4" t="s">
        <v>301</v>
      </c>
      <c r="B3" s="7" t="n">
        <v>666</v>
      </c>
      <c r="C3" s="7" t="n">
        <v>764</v>
      </c>
    </row>
    <row r="4" spans="1:3">
      <c r="A4" s="4" t="s">
        <v>317</v>
      </c>
      <c r="B4" s="6" t="n">
        <v>9</v>
      </c>
      <c r="C4" s="4" t="s">
        <v>73</v>
      </c>
    </row>
    <row r="5" spans="1:3">
      <c r="A5" s="4" t="s">
        <v>318</v>
      </c>
      <c r="B5" s="4" t="s">
        <v>73</v>
      </c>
      <c r="C5" s="4" t="s">
        <v>73</v>
      </c>
    </row>
    <row r="6" spans="1:3">
      <c r="A6" s="4" t="s">
        <v>304</v>
      </c>
      <c r="B6" s="6" t="n">
        <v>675</v>
      </c>
      <c r="C6" s="6" t="n">
        <v>764</v>
      </c>
    </row>
    <row r="7" spans="1:3">
      <c r="A7" s="4" t="s">
        <v>305</v>
      </c>
    </row>
    <row r="8" spans="1:3">
      <c r="A8" s="4" t="s">
        <v>301</v>
      </c>
      <c r="B8" s="6" t="n">
        <v>752173</v>
      </c>
      <c r="C8" s="6" t="n">
        <v>595503</v>
      </c>
    </row>
    <row r="9" spans="1:3">
      <c r="A9" s="4" t="s">
        <v>317</v>
      </c>
      <c r="B9" s="6" t="n">
        <v>11129</v>
      </c>
      <c r="C9" s="6" t="n">
        <v>1810</v>
      </c>
    </row>
    <row r="10" spans="1:3">
      <c r="A10" s="4" t="s">
        <v>318</v>
      </c>
      <c r="B10" s="6" t="n">
        <v>-175</v>
      </c>
      <c r="C10" s="6" t="n">
        <v>-4966</v>
      </c>
    </row>
    <row r="11" spans="1:3">
      <c r="A11" s="4" t="s">
        <v>304</v>
      </c>
      <c r="B11" s="6" t="n">
        <v>763127</v>
      </c>
      <c r="C11" s="6" t="n">
        <v>592347</v>
      </c>
    </row>
    <row r="12" spans="1:3">
      <c r="A12" s="4" t="s">
        <v>306</v>
      </c>
    </row>
    <row r="13" spans="1:3">
      <c r="A13" s="4" t="s">
        <v>301</v>
      </c>
      <c r="B13" s="6" t="n">
        <v>6004</v>
      </c>
      <c r="C13" s="6" t="n">
        <v>9667</v>
      </c>
    </row>
    <row r="14" spans="1:3">
      <c r="A14" s="4" t="s">
        <v>317</v>
      </c>
      <c r="B14" s="6" t="n">
        <v>58</v>
      </c>
      <c r="C14" s="6" t="n">
        <v>185</v>
      </c>
    </row>
    <row r="15" spans="1:3">
      <c r="A15" s="4" t="s">
        <v>318</v>
      </c>
      <c r="B15" s="6" t="n">
        <v>-1</v>
      </c>
      <c r="C15" s="4" t="s">
        <v>73</v>
      </c>
    </row>
    <row r="16" spans="1:3">
      <c r="A16" s="4" t="s">
        <v>304</v>
      </c>
      <c r="B16" s="6" t="n">
        <v>6061</v>
      </c>
      <c r="C16" s="6" t="n">
        <v>9852</v>
      </c>
    </row>
    <row r="17" spans="1:3">
      <c r="A17" s="4" t="s">
        <v>319</v>
      </c>
    </row>
    <row r="18" spans="1:3">
      <c r="A18" s="4" t="s">
        <v>301</v>
      </c>
      <c r="B18" s="6" t="n">
        <v>16012</v>
      </c>
      <c r="C18" s="6" t="n">
        <v>16258</v>
      </c>
    </row>
    <row r="19" spans="1:3">
      <c r="A19" s="4" t="s">
        <v>317</v>
      </c>
      <c r="B19" s="6" t="n">
        <v>38</v>
      </c>
      <c r="C19" s="6" t="n">
        <v>20</v>
      </c>
    </row>
    <row r="20" spans="1:3">
      <c r="A20" s="4" t="s">
        <v>318</v>
      </c>
      <c r="B20" s="6" t="n">
        <v>-323</v>
      </c>
      <c r="C20" s="6" t="n">
        <v>-274</v>
      </c>
    </row>
    <row r="21" spans="1:3">
      <c r="A21" s="4" t="s">
        <v>304</v>
      </c>
      <c r="B21" s="6" t="n">
        <v>15727</v>
      </c>
      <c r="C21" s="6" t="n">
        <v>16004</v>
      </c>
    </row>
    <row r="22" spans="1:3">
      <c r="A22" s="4" t="s">
        <v>308</v>
      </c>
    </row>
    <row r="23" spans="1:3">
      <c r="A23" s="4" t="s">
        <v>301</v>
      </c>
      <c r="B23" s="6" t="n">
        <v>698502</v>
      </c>
      <c r="C23" s="6" t="n">
        <v>693883</v>
      </c>
    </row>
    <row r="24" spans="1:3">
      <c r="A24" s="4" t="s">
        <v>317</v>
      </c>
      <c r="B24" s="6" t="n">
        <v>23233</v>
      </c>
      <c r="C24" s="6" t="n">
        <v>13638</v>
      </c>
    </row>
    <row r="25" spans="1:3">
      <c r="A25" s="4" t="s">
        <v>318</v>
      </c>
      <c r="B25" s="6" t="n">
        <v>-148</v>
      </c>
      <c r="C25" s="6" t="n">
        <v>-789</v>
      </c>
    </row>
    <row r="26" spans="1:3">
      <c r="A26" s="4" t="s">
        <v>304</v>
      </c>
      <c r="B26" s="6" t="n">
        <v>721587</v>
      </c>
      <c r="C26" s="6" t="n">
        <v>706732</v>
      </c>
    </row>
    <row r="27" spans="1:3">
      <c r="A27" s="4" t="s">
        <v>301</v>
      </c>
      <c r="B27" s="6" t="n">
        <v>1473357</v>
      </c>
      <c r="C27" s="6" t="n">
        <v>1316075</v>
      </c>
    </row>
    <row r="28" spans="1:3">
      <c r="A28" s="4" t="s">
        <v>317</v>
      </c>
      <c r="B28" s="6" t="n">
        <v>34467</v>
      </c>
      <c r="C28" s="6" t="n">
        <v>15653</v>
      </c>
    </row>
    <row r="29" spans="1:3">
      <c r="A29" s="4" t="s">
        <v>318</v>
      </c>
      <c r="B29" s="6" t="n">
        <v>-647</v>
      </c>
      <c r="C29" s="6" t="n">
        <v>-6029</v>
      </c>
    </row>
    <row r="30" spans="1:3">
      <c r="A30" s="4" t="s">
        <v>304</v>
      </c>
      <c r="B30" s="7" t="n">
        <v>1507177</v>
      </c>
      <c r="C30" s="7" t="n">
        <v>13256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30</v>
      </c>
    </row>
    <row r="2" spans="1:3">
      <c r="A2" s="4" t="s">
        <v>59</v>
      </c>
      <c r="B2" s="7" t="n">
        <v>1507177</v>
      </c>
      <c r="C2" s="7" t="n">
        <v>1325699</v>
      </c>
    </row>
    <row r="3" spans="1:3">
      <c r="A3" s="4" t="s">
        <v>60</v>
      </c>
      <c r="B3" s="7" t="n">
        <v>0</v>
      </c>
      <c r="C3" s="7" t="n">
        <v>0</v>
      </c>
    </row>
    <row r="4" spans="1:3">
      <c r="A4" s="4" t="s">
        <v>61</v>
      </c>
      <c r="B4" s="6" t="n">
        <v>150000</v>
      </c>
      <c r="C4" s="6" t="n">
        <v>150000</v>
      </c>
    </row>
    <row r="5" spans="1:3">
      <c r="A5" s="4" t="s">
        <v>62</v>
      </c>
      <c r="B5" s="6" t="n">
        <v>25632</v>
      </c>
      <c r="C5" s="6" t="n">
        <v>25528</v>
      </c>
    </row>
    <row r="6" spans="1:3">
      <c r="A6" s="4" t="s">
        <v>63</v>
      </c>
      <c r="B6" s="6" t="n">
        <v>25632</v>
      </c>
      <c r="C6" s="6" t="n">
        <v>25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30</v>
      </c>
    </row>
    <row r="2" spans="1:3">
      <c r="A2" s="4" t="s">
        <v>321</v>
      </c>
    </row>
    <row r="3" spans="1:3">
      <c r="A3" s="4" t="s">
        <v>322</v>
      </c>
      <c r="B3" s="7" t="n">
        <v>190243</v>
      </c>
      <c r="C3" s="7" t="n">
        <v>210783</v>
      </c>
    </row>
    <row r="4" spans="1:3">
      <c r="A4" s="4" t="s">
        <v>323</v>
      </c>
      <c r="B4" s="6" t="n">
        <v>190274</v>
      </c>
      <c r="C4" s="6" t="n">
        <v>205293</v>
      </c>
    </row>
    <row r="5" spans="1:3">
      <c r="A5" s="4" t="s">
        <v>324</v>
      </c>
      <c r="B5" s="6" t="n">
        <v>774189</v>
      </c>
      <c r="C5" s="6" t="n">
        <v>621428</v>
      </c>
    </row>
    <row r="6" spans="1:3">
      <c r="A6" s="4" t="s">
        <v>325</v>
      </c>
      <c r="B6" s="6" t="n">
        <v>784915</v>
      </c>
      <c r="C6" s="6" t="n">
        <v>618203</v>
      </c>
    </row>
    <row r="7" spans="1:3">
      <c r="A7" s="4" t="s">
        <v>313</v>
      </c>
    </row>
    <row r="8" spans="1:3">
      <c r="A8" s="4" t="s">
        <v>322</v>
      </c>
      <c r="B8" s="6" t="n">
        <v>2809</v>
      </c>
      <c r="C8" s="6" t="n">
        <v>2814</v>
      </c>
    </row>
    <row r="9" spans="1:3">
      <c r="A9" s="4" t="s">
        <v>323</v>
      </c>
      <c r="B9" s="6" t="n">
        <v>8641</v>
      </c>
      <c r="C9" s="6" t="n">
        <v>7160</v>
      </c>
    </row>
    <row r="10" spans="1:3">
      <c r="A10" s="4" t="s">
        <v>301</v>
      </c>
      <c r="B10" s="6" t="n">
        <v>2034</v>
      </c>
      <c r="C10" s="6" t="n">
        <v>2039</v>
      </c>
    </row>
    <row r="11" spans="1:3">
      <c r="A11" s="4" t="s">
        <v>304</v>
      </c>
      <c r="B11" s="6" t="n">
        <v>2407</v>
      </c>
      <c r="C11" s="6" t="n">
        <v>2831</v>
      </c>
    </row>
    <row r="12" spans="1:3">
      <c r="A12" s="4" t="s">
        <v>326</v>
      </c>
      <c r="B12" s="6" t="n">
        <v>172012</v>
      </c>
      <c r="C12" s="6" t="n">
        <v>136717</v>
      </c>
    </row>
    <row r="13" spans="1:3">
      <c r="A13" s="4" t="s">
        <v>327</v>
      </c>
      <c r="B13" s="6" t="n">
        <v>172481</v>
      </c>
      <c r="C13" s="6" t="n">
        <v>136976</v>
      </c>
    </row>
    <row r="14" spans="1:3">
      <c r="A14" s="4" t="s">
        <v>328</v>
      </c>
      <c r="B14" s="6" t="n">
        <v>22671</v>
      </c>
      <c r="C14" s="6" t="n">
        <v>20709</v>
      </c>
    </row>
    <row r="15" spans="1:3">
      <c r="A15" s="4" t="s">
        <v>329</v>
      </c>
      <c r="B15" s="6" t="n">
        <v>23259</v>
      </c>
      <c r="C15" s="6" t="n">
        <v>21354</v>
      </c>
    </row>
    <row r="16" spans="1:3">
      <c r="A16" s="4" t="s">
        <v>330</v>
      </c>
      <c r="B16" s="6" t="n">
        <v>808374</v>
      </c>
      <c r="C16" s="6" t="n">
        <v>1049786</v>
      </c>
    </row>
    <row r="17" spans="1:3">
      <c r="A17" s="4" t="s">
        <v>296</v>
      </c>
      <c r="B17" s="6" t="n">
        <v>813891</v>
      </c>
      <c r="C17" s="6" t="n">
        <v>1044453</v>
      </c>
    </row>
    <row r="18" spans="1:3">
      <c r="A18" s="4" t="s">
        <v>331</v>
      </c>
      <c r="B18" s="6" t="n">
        <v>276940</v>
      </c>
      <c r="C18" s="6" t="n">
        <v>259556</v>
      </c>
    </row>
    <row r="19" spans="1:3">
      <c r="A19" s="4" t="s">
        <v>332</v>
      </c>
      <c r="B19" s="6" t="n">
        <v>282552</v>
      </c>
      <c r="C19" s="6" t="n">
        <v>262163</v>
      </c>
    </row>
    <row r="20" spans="1:3">
      <c r="A20" s="4" t="s">
        <v>333</v>
      </c>
      <c r="B20" s="6" t="n">
        <v>335816</v>
      </c>
      <c r="C20" s="6" t="n">
        <v>166352</v>
      </c>
    </row>
    <row r="21" spans="1:3">
      <c r="A21" s="4" t="s">
        <v>334</v>
      </c>
      <c r="B21" s="6" t="n">
        <v>344373</v>
      </c>
      <c r="C21" s="6" t="n">
        <v>173585</v>
      </c>
    </row>
    <row r="22" spans="1:3">
      <c r="A22" s="4" t="s">
        <v>335</v>
      </c>
      <c r="B22" s="6" t="n">
        <v>301645</v>
      </c>
      <c r="C22" s="6" t="n">
        <v>289568</v>
      </c>
    </row>
    <row r="23" spans="1:3">
      <c r="A23" s="4" t="s">
        <v>336</v>
      </c>
      <c r="B23" s="6" t="n">
        <v>313958</v>
      </c>
      <c r="C23" s="6" t="n">
        <v>296352</v>
      </c>
    </row>
    <row r="24" spans="1:3">
      <c r="A24" s="4" t="s">
        <v>337</v>
      </c>
      <c r="B24" s="6" t="n">
        <v>1181</v>
      </c>
      <c r="C24" s="6" t="n">
        <v>2475</v>
      </c>
    </row>
    <row r="25" spans="1:3">
      <c r="A25" s="4" t="s">
        <v>338</v>
      </c>
      <c r="B25" s="6" t="n">
        <v>1375</v>
      </c>
      <c r="C25" s="6" t="n">
        <v>2749</v>
      </c>
    </row>
    <row r="26" spans="1:3">
      <c r="A26" s="4" t="s">
        <v>339</v>
      </c>
      <c r="B26" s="6" t="n">
        <v>97912</v>
      </c>
      <c r="C26" s="6" t="n">
        <v>124814</v>
      </c>
    </row>
    <row r="27" spans="1:3">
      <c r="A27" s="4" t="s">
        <v>340</v>
      </c>
      <c r="B27" s="6" t="n">
        <v>102493</v>
      </c>
      <c r="C27" s="6" t="n">
        <v>127627</v>
      </c>
    </row>
    <row r="28" spans="1:3">
      <c r="A28" s="4" t="s">
        <v>341</v>
      </c>
      <c r="B28" s="6" t="n">
        <v>1317383</v>
      </c>
      <c r="C28" s="6" t="n">
        <v>1355330</v>
      </c>
    </row>
    <row r="29" spans="1:3">
      <c r="A29" s="4" t="s">
        <v>342</v>
      </c>
      <c r="B29" s="6" t="n">
        <v>1332120</v>
      </c>
      <c r="C29" s="6" t="n">
        <v>1357763</v>
      </c>
    </row>
    <row r="30" spans="1:3">
      <c r="A30" s="4" t="s">
        <v>343</v>
      </c>
      <c r="B30" s="6" t="n">
        <v>699168</v>
      </c>
      <c r="C30" s="6" t="n">
        <v>694647</v>
      </c>
    </row>
    <row r="31" spans="1:3">
      <c r="A31" s="4" t="s">
        <v>344</v>
      </c>
      <c r="B31" s="6" t="n">
        <v>722262</v>
      </c>
      <c r="C31" s="6" t="n">
        <v>707496</v>
      </c>
    </row>
    <row r="32" spans="1:3">
      <c r="A32" s="4" t="s">
        <v>301</v>
      </c>
      <c r="B32" s="6" t="n">
        <v>1510435</v>
      </c>
      <c r="C32" s="6" t="n">
        <v>1568927</v>
      </c>
    </row>
    <row r="33" spans="1:3">
      <c r="A33" s="4" t="s">
        <v>304</v>
      </c>
      <c r="B33" s="6" t="n">
        <v>1531035</v>
      </c>
      <c r="C33" s="6" t="n">
        <v>1570216</v>
      </c>
    </row>
    <row r="34" spans="1:3">
      <c r="A34" s="4" t="s">
        <v>301</v>
      </c>
      <c r="B34" s="6" t="n">
        <v>1473357</v>
      </c>
      <c r="C34" s="6" t="n">
        <v>1316075</v>
      </c>
    </row>
    <row r="35" spans="1:3">
      <c r="A35" s="4" t="s">
        <v>304</v>
      </c>
      <c r="B35" s="7" t="n">
        <v>1507177</v>
      </c>
      <c r="C35" s="7" t="n">
        <v>13256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45</v>
      </c>
      <c r="B1" s="2" t="s">
        <v>346</v>
      </c>
      <c r="C1" s="2" t="s">
        <v>347</v>
      </c>
    </row>
    <row r="2" spans="1:3">
      <c r="A2" s="4" t="s">
        <v>300</v>
      </c>
    </row>
    <row r="3" spans="1:3">
      <c r="A3" s="4" t="s">
        <v>348</v>
      </c>
      <c r="B3" s="6" t="n">
        <v>1</v>
      </c>
      <c r="C3" s="6" t="n">
        <v>8</v>
      </c>
    </row>
    <row r="4" spans="1:3">
      <c r="A4" s="4" t="s">
        <v>349</v>
      </c>
      <c r="B4" s="7" t="n">
        <v>9992</v>
      </c>
      <c r="C4" s="7" t="n">
        <v>121392</v>
      </c>
    </row>
    <row r="5" spans="1:3">
      <c r="A5" s="4" t="s">
        <v>350</v>
      </c>
      <c r="B5" s="7" t="n">
        <v>-8</v>
      </c>
      <c r="C5" s="7" t="n">
        <v>-665</v>
      </c>
    </row>
    <row r="6" spans="1:3">
      <c r="A6" s="4" t="s">
        <v>351</v>
      </c>
      <c r="B6" s="4" t="s">
        <v>73</v>
      </c>
      <c r="C6" s="4" t="s">
        <v>73</v>
      </c>
    </row>
    <row r="7" spans="1:3">
      <c r="A7" s="4" t="s">
        <v>352</v>
      </c>
      <c r="B7" s="4" t="s">
        <v>73</v>
      </c>
      <c r="C7" s="4" t="s">
        <v>73</v>
      </c>
    </row>
    <row r="8" spans="1:3">
      <c r="A8" s="4" t="s">
        <v>353</v>
      </c>
      <c r="B8" s="4" t="s">
        <v>73</v>
      </c>
      <c r="C8" s="4" t="s">
        <v>73</v>
      </c>
    </row>
    <row r="9" spans="1:3">
      <c r="A9" s="4" t="s">
        <v>354</v>
      </c>
      <c r="B9" s="6" t="n">
        <v>1</v>
      </c>
      <c r="C9" s="6" t="n">
        <v>8</v>
      </c>
    </row>
    <row r="10" spans="1:3">
      <c r="A10" s="4" t="s">
        <v>355</v>
      </c>
      <c r="B10" s="7" t="n">
        <v>9992</v>
      </c>
      <c r="C10" s="7" t="n">
        <v>121392</v>
      </c>
    </row>
    <row r="11" spans="1:3">
      <c r="A11" s="4" t="s">
        <v>356</v>
      </c>
      <c r="B11" s="7" t="n">
        <v>-8</v>
      </c>
      <c r="C11" s="7" t="n">
        <v>-665</v>
      </c>
    </row>
    <row r="12" spans="1:3">
      <c r="A12" s="4" t="s">
        <v>357</v>
      </c>
    </row>
    <row r="13" spans="1:3">
      <c r="A13" s="4" t="s">
        <v>348</v>
      </c>
      <c r="B13" s="6" t="n">
        <v>1</v>
      </c>
      <c r="C13" s="6" t="n">
        <v>2</v>
      </c>
    </row>
    <row r="14" spans="1:3">
      <c r="A14" s="4" t="s">
        <v>349</v>
      </c>
      <c r="B14" s="7" t="n">
        <v>109</v>
      </c>
      <c r="C14" s="7" t="n">
        <v>12491</v>
      </c>
    </row>
    <row r="15" spans="1:3">
      <c r="A15" s="4" t="s">
        <v>350</v>
      </c>
      <c r="B15" s="4" t="s">
        <v>73</v>
      </c>
      <c r="C15" s="7" t="n">
        <v>-366</v>
      </c>
    </row>
    <row r="16" spans="1:3">
      <c r="A16" s="4" t="s">
        <v>351</v>
      </c>
      <c r="B16" s="6" t="n">
        <v>28</v>
      </c>
      <c r="C16" s="6" t="n">
        <v>31</v>
      </c>
    </row>
    <row r="17" spans="1:3">
      <c r="A17" s="4" t="s">
        <v>352</v>
      </c>
      <c r="B17" s="7" t="n">
        <v>141639</v>
      </c>
      <c r="C17" s="7" t="n">
        <v>161296</v>
      </c>
    </row>
    <row r="18" spans="1:3">
      <c r="A18" s="4" t="s">
        <v>353</v>
      </c>
      <c r="B18" s="7" t="n">
        <v>-1461</v>
      </c>
      <c r="C18" s="7" t="n">
        <v>-6543</v>
      </c>
    </row>
    <row r="19" spans="1:3">
      <c r="A19" s="4" t="s">
        <v>354</v>
      </c>
      <c r="B19" s="6" t="n">
        <v>29</v>
      </c>
      <c r="C19" s="6" t="n">
        <v>33</v>
      </c>
    </row>
    <row r="20" spans="1:3">
      <c r="A20" s="4" t="s">
        <v>355</v>
      </c>
      <c r="B20" s="7" t="n">
        <v>141748</v>
      </c>
      <c r="C20" s="7" t="n">
        <v>173787</v>
      </c>
    </row>
    <row r="21" spans="1:3">
      <c r="A21" s="4" t="s">
        <v>356</v>
      </c>
      <c r="B21" s="7" t="n">
        <v>-1461</v>
      </c>
      <c r="C21" s="7" t="n">
        <v>-6909</v>
      </c>
    </row>
    <row r="22" spans="1:3">
      <c r="A22" s="4" t="s">
        <v>358</v>
      </c>
      <c r="B22" s="6" t="n">
        <v>3</v>
      </c>
      <c r="C22" s="6" t="n">
        <v>41</v>
      </c>
    </row>
    <row r="23" spans="1:3">
      <c r="A23" s="4" t="s">
        <v>359</v>
      </c>
      <c r="B23" s="7" t="n">
        <v>4539</v>
      </c>
      <c r="C23" s="7" t="n">
        <v>426317</v>
      </c>
    </row>
    <row r="24" spans="1:3">
      <c r="A24" s="4" t="s">
        <v>360</v>
      </c>
      <c r="B24" s="7" t="n">
        <v>-38</v>
      </c>
      <c r="C24" s="7" t="n">
        <v>-3490</v>
      </c>
    </row>
    <row r="25" spans="1:3">
      <c r="A25" s="4" t="s">
        <v>361</v>
      </c>
      <c r="B25" s="6" t="n">
        <v>3</v>
      </c>
      <c r="C25" s="6" t="n">
        <v>13</v>
      </c>
    </row>
    <row r="26" spans="1:3">
      <c r="A26" s="4" t="s">
        <v>362</v>
      </c>
      <c r="B26" s="7" t="n">
        <v>12222</v>
      </c>
      <c r="C26" s="7" t="n">
        <v>62041</v>
      </c>
    </row>
    <row r="27" spans="1:3">
      <c r="A27" s="4" t="s">
        <v>363</v>
      </c>
      <c r="B27" s="7" t="n">
        <v>-137</v>
      </c>
      <c r="C27" s="7" t="n">
        <v>-1476</v>
      </c>
    </row>
    <row r="28" spans="1:3">
      <c r="A28" s="4" t="s">
        <v>364</v>
      </c>
      <c r="B28" s="6" t="n">
        <v>6</v>
      </c>
      <c r="C28" s="6" t="n">
        <v>54</v>
      </c>
    </row>
    <row r="29" spans="1:3">
      <c r="A29" s="4" t="s">
        <v>365</v>
      </c>
      <c r="B29" s="7" t="n">
        <v>16761</v>
      </c>
      <c r="C29" s="7" t="n">
        <v>488358</v>
      </c>
    </row>
    <row r="30" spans="1:3">
      <c r="A30" s="4" t="s">
        <v>366</v>
      </c>
      <c r="B30" s="7" t="n">
        <v>-175</v>
      </c>
      <c r="C30" s="7" t="n">
        <v>-4966</v>
      </c>
    </row>
    <row r="31" spans="1:3">
      <c r="A31" s="4" t="s">
        <v>367</v>
      </c>
    </row>
    <row r="32" spans="1:3">
      <c r="A32" s="4" t="s">
        <v>348</v>
      </c>
      <c r="B32" s="6" t="n">
        <v>1</v>
      </c>
    </row>
    <row r="33" spans="1:3">
      <c r="A33" s="4" t="s">
        <v>349</v>
      </c>
      <c r="B33" s="7" t="n">
        <v>37</v>
      </c>
    </row>
    <row r="34" spans="1:3">
      <c r="A34" s="4" t="s">
        <v>350</v>
      </c>
      <c r="B34" s="4" t="s">
        <v>73</v>
      </c>
    </row>
    <row r="35" spans="1:3">
      <c r="A35" s="4" t="s">
        <v>351</v>
      </c>
      <c r="B35" s="4" t="s">
        <v>73</v>
      </c>
    </row>
    <row r="36" spans="1:3">
      <c r="A36" s="4" t="s">
        <v>352</v>
      </c>
      <c r="B36" s="4" t="s">
        <v>73</v>
      </c>
    </row>
    <row r="37" spans="1:3">
      <c r="A37" s="4" t="s">
        <v>353</v>
      </c>
      <c r="B37" s="4" t="s">
        <v>73</v>
      </c>
    </row>
    <row r="38" spans="1:3">
      <c r="A38" s="4" t="s">
        <v>354</v>
      </c>
      <c r="B38" s="6" t="n">
        <v>1</v>
      </c>
    </row>
    <row r="39" spans="1:3">
      <c r="A39" s="4" t="s">
        <v>355</v>
      </c>
      <c r="B39" s="7" t="n">
        <v>37</v>
      </c>
    </row>
    <row r="40" spans="1:3">
      <c r="A40" s="4" t="s">
        <v>356</v>
      </c>
      <c r="B40" s="4" t="s">
        <v>73</v>
      </c>
    </row>
    <row r="41" spans="1:3">
      <c r="A41" s="4" t="s">
        <v>358</v>
      </c>
      <c r="B41" s="6" t="n">
        <v>1</v>
      </c>
    </row>
    <row r="42" spans="1:3">
      <c r="A42" s="4" t="s">
        <v>359</v>
      </c>
      <c r="B42" s="7" t="n">
        <v>1318</v>
      </c>
    </row>
    <row r="43" spans="1:3">
      <c r="A43" s="4" t="s">
        <v>360</v>
      </c>
      <c r="B43" s="7" t="n">
        <v>-1</v>
      </c>
    </row>
    <row r="44" spans="1:3">
      <c r="A44" s="4" t="s">
        <v>361</v>
      </c>
      <c r="B44" s="4" t="s">
        <v>73</v>
      </c>
    </row>
    <row r="45" spans="1:3">
      <c r="A45" s="4" t="s">
        <v>362</v>
      </c>
      <c r="B45" s="4" t="s">
        <v>73</v>
      </c>
    </row>
    <row r="46" spans="1:3">
      <c r="A46" s="4" t="s">
        <v>363</v>
      </c>
      <c r="B46" s="4" t="s">
        <v>73</v>
      </c>
    </row>
    <row r="47" spans="1:3">
      <c r="A47" s="4" t="s">
        <v>364</v>
      </c>
      <c r="B47" s="6" t="n">
        <v>1</v>
      </c>
    </row>
    <row r="48" spans="1:3">
      <c r="A48" s="4" t="s">
        <v>365</v>
      </c>
      <c r="B48" s="7" t="n">
        <v>1318</v>
      </c>
    </row>
    <row r="49" spans="1:3">
      <c r="A49" s="4" t="s">
        <v>366</v>
      </c>
      <c r="B49" s="7" t="n">
        <v>-1</v>
      </c>
    </row>
    <row r="50" spans="1:3">
      <c r="A50" s="4" t="s">
        <v>368</v>
      </c>
    </row>
    <row r="51" spans="1:3">
      <c r="A51" s="4" t="s">
        <v>358</v>
      </c>
      <c r="B51" s="4" t="s">
        <v>73</v>
      </c>
      <c r="C51" s="4" t="s">
        <v>73</v>
      </c>
    </row>
    <row r="52" spans="1:3">
      <c r="A52" s="4" t="s">
        <v>359</v>
      </c>
      <c r="B52" s="4" t="s">
        <v>73</v>
      </c>
      <c r="C52" s="4" t="s">
        <v>73</v>
      </c>
    </row>
    <row r="53" spans="1:3">
      <c r="A53" s="4" t="s">
        <v>360</v>
      </c>
      <c r="B53" s="4" t="s">
        <v>73</v>
      </c>
      <c r="C53" s="4" t="s">
        <v>73</v>
      </c>
    </row>
    <row r="54" spans="1:3">
      <c r="A54" s="4" t="s">
        <v>361</v>
      </c>
      <c r="B54" s="6" t="n">
        <v>2</v>
      </c>
      <c r="C54" s="6" t="n">
        <v>2</v>
      </c>
    </row>
    <row r="55" spans="1:3">
      <c r="A55" s="4" t="s">
        <v>362</v>
      </c>
      <c r="B55" s="7" t="n">
        <v>13685</v>
      </c>
      <c r="C55" s="7" t="n">
        <v>13951</v>
      </c>
    </row>
    <row r="56" spans="1:3">
      <c r="A56" s="4" t="s">
        <v>363</v>
      </c>
      <c r="B56" s="7" t="n">
        <v>-323</v>
      </c>
      <c r="C56" s="7" t="n">
        <v>-274</v>
      </c>
    </row>
    <row r="57" spans="1:3">
      <c r="A57" s="4" t="s">
        <v>364</v>
      </c>
      <c r="B57" s="6" t="n">
        <v>2</v>
      </c>
      <c r="C57" s="6" t="n">
        <v>2</v>
      </c>
    </row>
    <row r="58" spans="1:3">
      <c r="A58" s="4" t="s">
        <v>365</v>
      </c>
      <c r="B58" s="7" t="n">
        <v>13685</v>
      </c>
      <c r="C58" s="7" t="n">
        <v>13951</v>
      </c>
    </row>
    <row r="59" spans="1:3">
      <c r="A59" s="4" t="s">
        <v>366</v>
      </c>
      <c r="B59" s="7" t="n">
        <v>-323</v>
      </c>
      <c r="C59" s="7" t="n">
        <v>-274</v>
      </c>
    </row>
    <row r="60" spans="1:3">
      <c r="A60" s="4" t="s">
        <v>369</v>
      </c>
    </row>
    <row r="61" spans="1:3">
      <c r="A61" s="4" t="s">
        <v>348</v>
      </c>
      <c r="B61" s="4" t="s">
        <v>73</v>
      </c>
      <c r="C61" s="6" t="n">
        <v>1</v>
      </c>
    </row>
    <row r="62" spans="1:3">
      <c r="A62" s="4" t="s">
        <v>349</v>
      </c>
      <c r="B62" s="4" t="s">
        <v>73</v>
      </c>
      <c r="C62" s="7" t="n">
        <v>1071</v>
      </c>
    </row>
    <row r="63" spans="1:3">
      <c r="A63" s="4" t="s">
        <v>350</v>
      </c>
      <c r="B63" s="4" t="s">
        <v>73</v>
      </c>
      <c r="C63" s="4" t="s">
        <v>73</v>
      </c>
    </row>
    <row r="64" spans="1:3">
      <c r="A64" s="4" t="s">
        <v>351</v>
      </c>
      <c r="B64" s="6" t="n">
        <v>1</v>
      </c>
      <c r="C64" s="6" t="n">
        <v>1</v>
      </c>
    </row>
    <row r="65" spans="1:3">
      <c r="A65" s="4" t="s">
        <v>352</v>
      </c>
      <c r="B65" s="7" t="n">
        <v>816</v>
      </c>
      <c r="C65" s="7" t="n">
        <v>855</v>
      </c>
    </row>
    <row r="66" spans="1:3">
      <c r="A66" s="4" t="s">
        <v>353</v>
      </c>
      <c r="B66" s="7" t="n">
        <v>-6</v>
      </c>
      <c r="C66" s="7" t="n">
        <v>-9</v>
      </c>
    </row>
    <row r="67" spans="1:3">
      <c r="A67" s="4" t="s">
        <v>354</v>
      </c>
      <c r="B67" s="6" t="n">
        <v>1</v>
      </c>
      <c r="C67" s="6" t="n">
        <v>2</v>
      </c>
    </row>
    <row r="68" spans="1:3">
      <c r="A68" s="4" t="s">
        <v>355</v>
      </c>
      <c r="B68" s="7" t="n">
        <v>816</v>
      </c>
      <c r="C68" s="7" t="n">
        <v>1926</v>
      </c>
    </row>
    <row r="69" spans="1:3">
      <c r="A69" s="4" t="s">
        <v>356</v>
      </c>
      <c r="B69" s="7" t="n">
        <v>-6</v>
      </c>
      <c r="C69" s="7" t="n">
        <v>-9</v>
      </c>
    </row>
    <row r="70" spans="1:3">
      <c r="A70" s="4" t="s">
        <v>308</v>
      </c>
    </row>
    <row r="71" spans="1:3">
      <c r="A71" s="4" t="s">
        <v>348</v>
      </c>
      <c r="B71" s="6" t="n">
        <v>6</v>
      </c>
      <c r="C71" s="6" t="n">
        <v>3</v>
      </c>
    </row>
    <row r="72" spans="1:3">
      <c r="A72" s="4" t="s">
        <v>349</v>
      </c>
      <c r="B72" s="7" t="n">
        <v>5280</v>
      </c>
      <c r="C72" s="7" t="n">
        <v>2728</v>
      </c>
    </row>
    <row r="73" spans="1:3">
      <c r="A73" s="4" t="s">
        <v>350</v>
      </c>
      <c r="B73" s="7" t="n">
        <v>-28</v>
      </c>
      <c r="C73" s="7" t="n">
        <v>-18</v>
      </c>
    </row>
    <row r="74" spans="1:3">
      <c r="A74" s="4" t="s">
        <v>351</v>
      </c>
      <c r="B74" s="6" t="n">
        <v>4</v>
      </c>
      <c r="C74" s="6" t="n">
        <v>4</v>
      </c>
    </row>
    <row r="75" spans="1:3">
      <c r="A75" s="4" t="s">
        <v>352</v>
      </c>
      <c r="B75" s="7" t="n">
        <v>1573</v>
      </c>
      <c r="C75" s="7" t="n">
        <v>1644</v>
      </c>
    </row>
    <row r="76" spans="1:3">
      <c r="A76" s="4" t="s">
        <v>353</v>
      </c>
      <c r="B76" s="7" t="n">
        <v>-39</v>
      </c>
      <c r="C76" s="7" t="n">
        <v>-39</v>
      </c>
    </row>
    <row r="77" spans="1:3">
      <c r="A77" s="4" t="s">
        <v>354</v>
      </c>
      <c r="B77" s="6" t="n">
        <v>10</v>
      </c>
      <c r="C77" s="6" t="n">
        <v>7</v>
      </c>
    </row>
    <row r="78" spans="1:3">
      <c r="A78" s="4" t="s">
        <v>355</v>
      </c>
      <c r="B78" s="7" t="n">
        <v>6853</v>
      </c>
      <c r="C78" s="7" t="n">
        <v>4372</v>
      </c>
    </row>
    <row r="79" spans="1:3">
      <c r="A79" s="4" t="s">
        <v>356</v>
      </c>
      <c r="B79" s="7" t="n">
        <v>-67</v>
      </c>
      <c r="C79" s="7" t="n">
        <v>-57</v>
      </c>
    </row>
    <row r="80" spans="1:3">
      <c r="A80" s="4" t="s">
        <v>358</v>
      </c>
      <c r="B80" s="6" t="n">
        <v>16</v>
      </c>
      <c r="C80" s="6" t="n">
        <v>55</v>
      </c>
    </row>
    <row r="81" spans="1:3">
      <c r="A81" s="4" t="s">
        <v>359</v>
      </c>
      <c r="B81" s="7" t="n">
        <v>11355</v>
      </c>
      <c r="C81" s="7" t="n">
        <v>44585</v>
      </c>
    </row>
    <row r="82" spans="1:3">
      <c r="A82" s="4" t="s">
        <v>360</v>
      </c>
      <c r="B82" s="7" t="n">
        <v>-32</v>
      </c>
      <c r="C82" s="7" t="n">
        <v>-249</v>
      </c>
    </row>
    <row r="83" spans="1:3">
      <c r="A83" s="4" t="s">
        <v>361</v>
      </c>
      <c r="B83" s="6" t="n">
        <v>11</v>
      </c>
      <c r="C83" s="6" t="n">
        <v>54</v>
      </c>
    </row>
    <row r="84" spans="1:3">
      <c r="A84" s="4" t="s">
        <v>362</v>
      </c>
      <c r="B84" s="7" t="n">
        <v>7082</v>
      </c>
      <c r="C84" s="7" t="n">
        <v>42081</v>
      </c>
    </row>
    <row r="85" spans="1:3">
      <c r="A85" s="4" t="s">
        <v>363</v>
      </c>
      <c r="B85" s="7" t="n">
        <v>-116</v>
      </c>
      <c r="C85" s="7" t="n">
        <v>-540</v>
      </c>
    </row>
    <row r="86" spans="1:3">
      <c r="A86" s="4" t="s">
        <v>364</v>
      </c>
      <c r="B86" s="6" t="n">
        <v>27</v>
      </c>
      <c r="C86" s="6" t="n">
        <v>109</v>
      </c>
    </row>
    <row r="87" spans="1:3">
      <c r="A87" s="4" t="s">
        <v>365</v>
      </c>
      <c r="B87" s="7" t="n">
        <v>18437</v>
      </c>
      <c r="C87" s="7" t="n">
        <v>86666</v>
      </c>
    </row>
    <row r="88" spans="1:3">
      <c r="A88" s="4" t="s">
        <v>366</v>
      </c>
      <c r="B88" s="7" t="n">
        <v>-148</v>
      </c>
      <c r="C88" s="7" t="n">
        <v>-789</v>
      </c>
    </row>
    <row r="89" spans="1:3">
      <c r="A89" s="4" t="s">
        <v>309</v>
      </c>
    </row>
    <row r="90" spans="1:3">
      <c r="A90" s="4" t="s">
        <v>348</v>
      </c>
      <c r="B90" s="4" t="s">
        <v>73</v>
      </c>
      <c r="C90" s="4" t="s">
        <v>73</v>
      </c>
    </row>
    <row r="91" spans="1:3">
      <c r="A91" s="4" t="s">
        <v>349</v>
      </c>
      <c r="B91" s="4" t="s">
        <v>73</v>
      </c>
      <c r="C91" s="4" t="s">
        <v>73</v>
      </c>
    </row>
    <row r="92" spans="1:3">
      <c r="A92" s="4" t="s">
        <v>350</v>
      </c>
      <c r="B92" s="4" t="s">
        <v>73</v>
      </c>
      <c r="C92" s="4" t="s">
        <v>73</v>
      </c>
    </row>
    <row r="93" spans="1:3">
      <c r="A93" s="4" t="s">
        <v>351</v>
      </c>
      <c r="B93" s="6" t="n">
        <v>1</v>
      </c>
      <c r="C93" s="6" t="n">
        <v>1</v>
      </c>
    </row>
    <row r="94" spans="1:3">
      <c r="A94" s="4" t="s">
        <v>352</v>
      </c>
      <c r="B94" s="7" t="n">
        <v>1317</v>
      </c>
      <c r="C94" s="7" t="n">
        <v>2003</v>
      </c>
    </row>
    <row r="95" spans="1:3">
      <c r="A95" s="4" t="s">
        <v>353</v>
      </c>
      <c r="B95" s="7" t="n">
        <v>-12</v>
      </c>
      <c r="C95" s="7" t="n">
        <v>-22</v>
      </c>
    </row>
    <row r="96" spans="1:3">
      <c r="A96" s="4" t="s">
        <v>354</v>
      </c>
      <c r="B96" s="6" t="n">
        <v>1</v>
      </c>
      <c r="C96" s="6" t="n">
        <v>1</v>
      </c>
    </row>
    <row r="97" spans="1:3">
      <c r="A97" s="4" t="s">
        <v>355</v>
      </c>
      <c r="B97" s="7" t="n">
        <v>1317</v>
      </c>
      <c r="C97" s="7" t="n">
        <v>2003</v>
      </c>
    </row>
    <row r="98" spans="1:3">
      <c r="A98" s="4" t="s">
        <v>356</v>
      </c>
      <c r="B98" s="7" t="n">
        <v>-12</v>
      </c>
      <c r="C98" s="7" t="n">
        <v>-22</v>
      </c>
    </row>
    <row r="99" spans="1:3">
      <c r="A99" s="4" t="s">
        <v>312</v>
      </c>
    </row>
    <row r="100" spans="1:3">
      <c r="A100" s="4" t="s">
        <v>348</v>
      </c>
      <c r="B100" s="6" t="n">
        <v>10</v>
      </c>
      <c r="C100" s="6" t="n">
        <v>97</v>
      </c>
    </row>
    <row r="101" spans="1:3">
      <c r="A101" s="4" t="s">
        <v>349</v>
      </c>
      <c r="B101" s="7" t="n">
        <v>36304</v>
      </c>
      <c r="C101" s="7" t="n">
        <v>548177</v>
      </c>
    </row>
    <row r="102" spans="1:3">
      <c r="A102" s="4" t="s">
        <v>350</v>
      </c>
      <c r="B102" s="7" t="n">
        <v>-211</v>
      </c>
      <c r="C102" s="7" t="n">
        <v>-5442</v>
      </c>
    </row>
    <row r="103" spans="1:3">
      <c r="A103" s="4" t="s">
        <v>351</v>
      </c>
      <c r="B103" s="6" t="n">
        <v>34</v>
      </c>
      <c r="C103" s="6" t="n">
        <v>25</v>
      </c>
    </row>
    <row r="104" spans="1:3">
      <c r="A104" s="4" t="s">
        <v>352</v>
      </c>
      <c r="B104" s="7" t="n">
        <v>156558</v>
      </c>
      <c r="C104" s="7" t="n">
        <v>86762</v>
      </c>
    </row>
    <row r="105" spans="1:3">
      <c r="A105" s="4" t="s">
        <v>353</v>
      </c>
      <c r="B105" s="7" t="n">
        <v>-1384</v>
      </c>
      <c r="C105" s="7" t="n">
        <v>-1379</v>
      </c>
    </row>
    <row r="106" spans="1:3">
      <c r="A106" s="4" t="s">
        <v>354</v>
      </c>
      <c r="B106" s="6" t="n">
        <v>44</v>
      </c>
      <c r="C106" s="6" t="n">
        <v>122</v>
      </c>
    </row>
    <row r="107" spans="1:3">
      <c r="A107" s="4" t="s">
        <v>355</v>
      </c>
      <c r="B107" s="7" t="n">
        <v>192862</v>
      </c>
      <c r="C107" s="7" t="n">
        <v>634939</v>
      </c>
    </row>
    <row r="108" spans="1:3">
      <c r="A108" s="4" t="s">
        <v>356</v>
      </c>
      <c r="B108" s="7" t="n">
        <v>-1595</v>
      </c>
      <c r="C108" s="7" t="n">
        <v>-6821</v>
      </c>
    </row>
    <row r="109" spans="1:3">
      <c r="A109" s="4" t="s">
        <v>313</v>
      </c>
    </row>
    <row r="110" spans="1:3">
      <c r="A110" s="4" t="s">
        <v>348</v>
      </c>
      <c r="B110" s="4" t="s">
        <v>73</v>
      </c>
      <c r="C110" s="4" t="s">
        <v>73</v>
      </c>
    </row>
    <row r="111" spans="1:3">
      <c r="A111" s="4" t="s">
        <v>349</v>
      </c>
      <c r="B111" s="4" t="s">
        <v>73</v>
      </c>
      <c r="C111" s="4" t="s">
        <v>73</v>
      </c>
    </row>
    <row r="112" spans="1:3">
      <c r="A112" s="4" t="s">
        <v>350</v>
      </c>
      <c r="B112" s="4" t="s">
        <v>73</v>
      </c>
      <c r="C112" s="4" t="s">
        <v>73</v>
      </c>
    </row>
    <row r="113" spans="1:3">
      <c r="A113" s="4" t="s">
        <v>351</v>
      </c>
      <c r="B113" s="6" t="n">
        <v>1</v>
      </c>
      <c r="C113" s="6" t="n">
        <v>1</v>
      </c>
    </row>
    <row r="114" spans="1:3">
      <c r="A114" s="4" t="s">
        <v>352</v>
      </c>
      <c r="B114" s="7" t="n">
        <v>1864</v>
      </c>
      <c r="C114" s="7" t="n">
        <v>1840</v>
      </c>
    </row>
    <row r="115" spans="1:3">
      <c r="A115" s="4" t="s">
        <v>353</v>
      </c>
      <c r="B115" s="7" t="n">
        <v>-136</v>
      </c>
      <c r="C115" s="7" t="n">
        <v>-160</v>
      </c>
    </row>
    <row r="116" spans="1:3">
      <c r="A116" s="4" t="s">
        <v>354</v>
      </c>
      <c r="B116" s="6" t="n">
        <v>1</v>
      </c>
      <c r="C116" s="6" t="n">
        <v>1</v>
      </c>
    </row>
    <row r="117" spans="1:3">
      <c r="A117" s="4" t="s">
        <v>355</v>
      </c>
      <c r="B117" s="7" t="n">
        <v>1864</v>
      </c>
      <c r="C117" s="7" t="n">
        <v>1840</v>
      </c>
    </row>
    <row r="118" spans="1:3">
      <c r="A118" s="4" t="s">
        <v>356</v>
      </c>
      <c r="B118" s="7" t="n">
        <v>-136</v>
      </c>
      <c r="C118" s="7" t="n">
        <v>-160</v>
      </c>
    </row>
    <row r="119" spans="1:3">
      <c r="A119" s="4" t="s">
        <v>348</v>
      </c>
      <c r="B119" s="6" t="n">
        <v>19</v>
      </c>
      <c r="C119" s="6" t="n">
        <v>111</v>
      </c>
    </row>
    <row r="120" spans="1:3">
      <c r="A120" s="4" t="s">
        <v>349</v>
      </c>
      <c r="B120" s="7" t="n">
        <v>51722</v>
      </c>
      <c r="C120" s="7" t="n">
        <v>685859</v>
      </c>
    </row>
    <row r="121" spans="1:3">
      <c r="A121" s="4" t="s">
        <v>350</v>
      </c>
      <c r="B121" s="7" t="n">
        <v>-247</v>
      </c>
      <c r="C121" s="7" t="n">
        <v>-6491</v>
      </c>
    </row>
    <row r="122" spans="1:3">
      <c r="A122" s="4" t="s">
        <v>351</v>
      </c>
      <c r="B122" s="6" t="n">
        <v>69</v>
      </c>
      <c r="C122" s="6" t="n">
        <v>63</v>
      </c>
    </row>
    <row r="123" spans="1:3">
      <c r="A123" s="4" t="s">
        <v>352</v>
      </c>
      <c r="B123" s="7" t="n">
        <v>303767</v>
      </c>
      <c r="C123" s="7" t="n">
        <v>254400</v>
      </c>
    </row>
    <row r="124" spans="1:3">
      <c r="A124" s="4" t="s">
        <v>353</v>
      </c>
      <c r="B124" s="7" t="n">
        <v>-3038</v>
      </c>
      <c r="C124" s="7" t="n">
        <v>-8152</v>
      </c>
    </row>
    <row r="125" spans="1:3">
      <c r="A125" s="4" t="s">
        <v>354</v>
      </c>
      <c r="B125" s="6" t="n">
        <v>88</v>
      </c>
      <c r="C125" s="6" t="n">
        <v>174</v>
      </c>
    </row>
    <row r="126" spans="1:3">
      <c r="A126" s="4" t="s">
        <v>355</v>
      </c>
      <c r="B126" s="7" t="n">
        <v>355489</v>
      </c>
      <c r="C126" s="7" t="n">
        <v>940259</v>
      </c>
    </row>
    <row r="127" spans="1:3">
      <c r="A127" s="4" t="s">
        <v>356</v>
      </c>
      <c r="B127" s="7" t="n">
        <v>-3285</v>
      </c>
      <c r="C127" s="7" t="n">
        <v>-14643</v>
      </c>
    </row>
    <row r="128" spans="1:3">
      <c r="A128" s="4" t="s">
        <v>358</v>
      </c>
      <c r="B128" s="6" t="n">
        <v>20</v>
      </c>
      <c r="C128" s="6" t="n">
        <v>96</v>
      </c>
    </row>
    <row r="129" spans="1:3">
      <c r="A129" s="4" t="s">
        <v>359</v>
      </c>
      <c r="B129" s="7" t="n">
        <v>17212</v>
      </c>
      <c r="C129" s="7" t="n">
        <v>470902</v>
      </c>
    </row>
    <row r="130" spans="1:3">
      <c r="A130" s="4" t="s">
        <v>360</v>
      </c>
      <c r="B130" s="7" t="n">
        <v>-71</v>
      </c>
      <c r="C130" s="7" t="n">
        <v>-3739</v>
      </c>
    </row>
    <row r="131" spans="1:3">
      <c r="A131" s="4" t="s">
        <v>361</v>
      </c>
      <c r="B131" s="6" t="n">
        <v>16</v>
      </c>
      <c r="C131" s="6" t="n">
        <v>69</v>
      </c>
    </row>
    <row r="132" spans="1:3">
      <c r="A132" s="4" t="s">
        <v>362</v>
      </c>
      <c r="B132" s="7" t="n">
        <v>32989</v>
      </c>
      <c r="C132" s="7" t="n">
        <v>118073</v>
      </c>
    </row>
    <row r="133" spans="1:3">
      <c r="A133" s="4" t="s">
        <v>363</v>
      </c>
      <c r="B133" s="7" t="n">
        <v>-576</v>
      </c>
      <c r="C133" s="7" t="n">
        <v>-2290</v>
      </c>
    </row>
    <row r="134" spans="1:3">
      <c r="A134" s="4" t="s">
        <v>364</v>
      </c>
      <c r="B134" s="6" t="n">
        <v>36</v>
      </c>
      <c r="C134" s="6" t="n">
        <v>165</v>
      </c>
    </row>
    <row r="135" spans="1:3">
      <c r="A135" s="4" t="s">
        <v>365</v>
      </c>
      <c r="B135" s="7" t="n">
        <v>50201</v>
      </c>
      <c r="C135" s="7" t="n">
        <v>588975</v>
      </c>
    </row>
    <row r="136" spans="1:3">
      <c r="A136" s="4" t="s">
        <v>366</v>
      </c>
      <c r="B136" s="7" t="n">
        <v>-647</v>
      </c>
      <c r="C136" s="7" t="n">
        <v>-60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0</v>
      </c>
      <c r="B1" s="2" t="s">
        <v>65</v>
      </c>
      <c r="D1" s="2" t="s">
        <v>1</v>
      </c>
    </row>
    <row r="2" spans="1:5">
      <c r="B2" s="2" t="s">
        <v>2</v>
      </c>
      <c r="C2" s="2" t="s">
        <v>66</v>
      </c>
      <c r="D2" s="2" t="s">
        <v>2</v>
      </c>
      <c r="E2" s="2" t="s">
        <v>66</v>
      </c>
    </row>
    <row r="3" spans="1:5">
      <c r="A3" s="4" t="s">
        <v>371</v>
      </c>
      <c r="B3" s="7" t="n">
        <v>10558</v>
      </c>
      <c r="C3" s="7" t="n">
        <v>8393</v>
      </c>
      <c r="D3" s="7" t="n">
        <v>20231</v>
      </c>
      <c r="E3" s="7" t="n">
        <v>15946</v>
      </c>
    </row>
    <row r="4" spans="1:5">
      <c r="A4" s="4" t="s">
        <v>372</v>
      </c>
      <c r="B4" s="6" t="n">
        <v>5586</v>
      </c>
      <c r="C4" s="6" t="n">
        <v>5997</v>
      </c>
      <c r="D4" s="6" t="n">
        <v>11207</v>
      </c>
      <c r="E4" s="6" t="n">
        <v>12131</v>
      </c>
    </row>
    <row r="5" spans="1:5">
      <c r="A5" s="4" t="s">
        <v>373</v>
      </c>
      <c r="B5" s="7" t="n">
        <v>16144</v>
      </c>
      <c r="C5" s="7" t="n">
        <v>14390</v>
      </c>
      <c r="D5" s="7" t="n">
        <v>31438</v>
      </c>
      <c r="E5" s="7" t="n">
        <v>280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74</v>
      </c>
      <c r="B1" s="2" t="s">
        <v>65</v>
      </c>
      <c r="D1" s="2" t="s">
        <v>1</v>
      </c>
    </row>
    <row r="2" spans="1:6">
      <c r="B2" s="2" t="s">
        <v>346</v>
      </c>
      <c r="C2" s="2" t="s">
        <v>375</v>
      </c>
      <c r="D2" s="2" t="s">
        <v>346</v>
      </c>
      <c r="E2" s="2" t="s">
        <v>375</v>
      </c>
      <c r="F2" s="2" t="s">
        <v>347</v>
      </c>
    </row>
    <row r="3" spans="1:6">
      <c r="A3" s="4" t="s">
        <v>376</v>
      </c>
    </row>
    <row r="4" spans="1:6">
      <c r="A4" s="4" t="s">
        <v>377</v>
      </c>
      <c r="D4" s="6" t="n">
        <v>1</v>
      </c>
    </row>
    <row r="5" spans="1:6">
      <c r="A5" s="4" t="s">
        <v>378</v>
      </c>
    </row>
    <row r="6" spans="1:6">
      <c r="A6" s="4" t="s">
        <v>377</v>
      </c>
      <c r="D6" s="6" t="n">
        <v>4</v>
      </c>
      <c r="E6" s="6" t="n">
        <v>6</v>
      </c>
    </row>
    <row r="7" spans="1:6">
      <c r="A7" s="4" t="s">
        <v>379</v>
      </c>
    </row>
    <row r="8" spans="1:6">
      <c r="A8" s="4" t="s">
        <v>380</v>
      </c>
      <c r="B8" s="7" t="n">
        <v>0</v>
      </c>
      <c r="D8" s="7" t="n">
        <v>0</v>
      </c>
      <c r="F8" s="7" t="n">
        <v>0</v>
      </c>
    </row>
    <row r="9" spans="1:6">
      <c r="A9" s="4" t="s">
        <v>381</v>
      </c>
    </row>
    <row r="10" spans="1:6">
      <c r="A10" s="4" t="s">
        <v>382</v>
      </c>
      <c r="B10" s="6" t="n">
        <v>17962000</v>
      </c>
      <c r="D10" s="6" t="n">
        <v>17962000</v>
      </c>
      <c r="F10" s="6" t="n">
        <v>15712000</v>
      </c>
    </row>
    <row r="11" spans="1:6">
      <c r="A11" s="4" t="s">
        <v>383</v>
      </c>
      <c r="B11" s="6" t="n">
        <v>10255000</v>
      </c>
      <c r="D11" s="6" t="n">
        <v>10255000</v>
      </c>
      <c r="F11" s="6" t="n">
        <v>7464000</v>
      </c>
    </row>
    <row r="12" spans="1:6">
      <c r="A12" s="4" t="s">
        <v>384</v>
      </c>
    </row>
    <row r="13" spans="1:6">
      <c r="A13" s="4" t="s">
        <v>382</v>
      </c>
      <c r="B13" s="6" t="n">
        <v>242000</v>
      </c>
      <c r="C13" s="7" t="n">
        <v>100000</v>
      </c>
      <c r="D13" s="6" t="n">
        <v>242000</v>
      </c>
      <c r="E13" s="7" t="n">
        <v>100000</v>
      </c>
    </row>
    <row r="14" spans="1:6">
      <c r="A14" s="4" t="s">
        <v>385</v>
      </c>
    </row>
    <row r="15" spans="1:6">
      <c r="A15" s="4" t="s">
        <v>382</v>
      </c>
      <c r="B15" s="6" t="n">
        <v>4843000</v>
      </c>
      <c r="D15" s="6" t="n">
        <v>4843000</v>
      </c>
    </row>
    <row r="16" spans="1:6">
      <c r="A16" s="4" t="s">
        <v>386</v>
      </c>
    </row>
    <row r="17" spans="1:6">
      <c r="A17" s="4" t="s">
        <v>382</v>
      </c>
      <c r="C17" s="7" t="n">
        <v>1830000</v>
      </c>
      <c r="E17" s="7" t="n">
        <v>1830000</v>
      </c>
    </row>
    <row r="18" spans="1:6">
      <c r="A18" s="4" t="s">
        <v>387</v>
      </c>
      <c r="B18" s="7" t="n">
        <v>0</v>
      </c>
      <c r="D18" s="7" t="n">
        <v>0</v>
      </c>
      <c r="F18" s="6" t="n">
        <v>0</v>
      </c>
    </row>
    <row r="19" spans="1:6">
      <c r="A19" s="4" t="s">
        <v>377</v>
      </c>
      <c r="B19" s="6" t="n">
        <v>1</v>
      </c>
      <c r="C19" s="6" t="n">
        <v>1</v>
      </c>
      <c r="D19" s="6" t="n">
        <v>4</v>
      </c>
      <c r="E19" s="6" t="n">
        <v>6</v>
      </c>
    </row>
    <row r="20" spans="1:6">
      <c r="A20" s="4" t="s">
        <v>388</v>
      </c>
      <c r="B20" s="6" t="n">
        <v>0</v>
      </c>
      <c r="C20" s="6" t="n">
        <v>0</v>
      </c>
      <c r="D20" s="6" t="n">
        <v>0</v>
      </c>
      <c r="E20" s="6" t="n">
        <v>0</v>
      </c>
    </row>
    <row r="21" spans="1:6">
      <c r="A21" s="4" t="s">
        <v>389</v>
      </c>
      <c r="B21" s="7" t="n">
        <v>0</v>
      </c>
      <c r="D21" s="7" t="n">
        <v>0</v>
      </c>
      <c r="F21" s="6" t="n">
        <v>0</v>
      </c>
    </row>
    <row r="22" spans="1:6">
      <c r="A22" s="4" t="s">
        <v>390</v>
      </c>
      <c r="B22" s="6" t="n">
        <v>0</v>
      </c>
      <c r="D22" s="6" t="n">
        <v>0</v>
      </c>
      <c r="F22" s="6" t="n">
        <v>0</v>
      </c>
    </row>
    <row r="23" spans="1:6">
      <c r="A23" s="4" t="s">
        <v>382</v>
      </c>
      <c r="B23" s="6" t="n">
        <v>17962000</v>
      </c>
      <c r="D23" s="6" t="n">
        <v>17962000</v>
      </c>
      <c r="F23" s="6" t="n">
        <v>15712000</v>
      </c>
    </row>
    <row r="24" spans="1:6">
      <c r="A24" s="4" t="s">
        <v>391</v>
      </c>
      <c r="B24" s="6" t="n">
        <v>4162000</v>
      </c>
      <c r="D24" s="6" t="n">
        <v>4162000</v>
      </c>
      <c r="F24" s="6" t="n">
        <v>9264000</v>
      </c>
    </row>
    <row r="25" spans="1:6">
      <c r="A25" s="4" t="s">
        <v>392</v>
      </c>
      <c r="B25" s="6" t="n">
        <v>2534000</v>
      </c>
      <c r="D25" s="6" t="n">
        <v>2534000</v>
      </c>
      <c r="F25" s="6" t="n">
        <v>1986000</v>
      </c>
    </row>
    <row r="26" spans="1:6">
      <c r="A26" s="4" t="s">
        <v>393</v>
      </c>
      <c r="B26" s="7" t="n">
        <v>29000</v>
      </c>
      <c r="D26" s="7" t="n">
        <v>29000</v>
      </c>
      <c r="F26"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30</v>
      </c>
    </row>
    <row r="2" spans="1:3">
      <c r="A2" s="4" t="s">
        <v>395</v>
      </c>
    </row>
    <row r="3" spans="1:3">
      <c r="A3" s="4" t="s">
        <v>396</v>
      </c>
      <c r="B3" s="7" t="n">
        <v>337619</v>
      </c>
      <c r="C3" s="7" t="n">
        <v>368117</v>
      </c>
    </row>
    <row r="4" spans="1:3">
      <c r="A4" s="4" t="s">
        <v>397</v>
      </c>
      <c r="B4" s="4" t="s">
        <v>73</v>
      </c>
      <c r="C4" s="4" t="s">
        <v>73</v>
      </c>
    </row>
    <row r="5" spans="1:3">
      <c r="A5" s="4" t="s">
        <v>398</v>
      </c>
      <c r="B5" s="4" t="s">
        <v>73</v>
      </c>
      <c r="C5" s="4" t="s">
        <v>73</v>
      </c>
    </row>
    <row r="6" spans="1:3">
      <c r="A6" s="4" t="s">
        <v>399</v>
      </c>
      <c r="B6" s="6" t="n">
        <v>13072</v>
      </c>
      <c r="C6" s="6" t="n">
        <v>15620</v>
      </c>
    </row>
    <row r="7" spans="1:3">
      <c r="A7" s="4" t="s">
        <v>398</v>
      </c>
      <c r="B7" s="6" t="n">
        <v>-819</v>
      </c>
      <c r="C7" s="6" t="n">
        <v>-989</v>
      </c>
    </row>
    <row r="8" spans="1:3">
      <c r="A8" s="4" t="s">
        <v>123</v>
      </c>
      <c r="B8" s="6" t="n">
        <v>349872</v>
      </c>
      <c r="C8" s="6" t="n">
        <v>382748</v>
      </c>
    </row>
    <row r="9" spans="1:3">
      <c r="A9" s="4" t="s">
        <v>400</v>
      </c>
    </row>
    <row r="10" spans="1:3">
      <c r="A10" s="4" t="s">
        <v>396</v>
      </c>
      <c r="B10" s="6" t="n">
        <v>502493</v>
      </c>
      <c r="C10" s="6" t="n">
        <v>517070</v>
      </c>
    </row>
    <row r="11" spans="1:3">
      <c r="A11" s="4" t="s">
        <v>397</v>
      </c>
      <c r="B11" s="4" t="s">
        <v>73</v>
      </c>
      <c r="C11" s="4" t="s">
        <v>73</v>
      </c>
    </row>
    <row r="12" spans="1:3">
      <c r="A12" s="4" t="s">
        <v>398</v>
      </c>
      <c r="B12" s="4" t="s">
        <v>73</v>
      </c>
      <c r="C12" s="4" t="s">
        <v>73</v>
      </c>
    </row>
    <row r="13" spans="1:3">
      <c r="A13" s="4" t="s">
        <v>399</v>
      </c>
      <c r="B13" s="6" t="n">
        <v>98553</v>
      </c>
      <c r="C13" s="6" t="n">
        <v>124650</v>
      </c>
    </row>
    <row r="14" spans="1:3">
      <c r="A14" s="4" t="s">
        <v>398</v>
      </c>
      <c r="B14" s="6" t="n">
        <v>-3453</v>
      </c>
      <c r="C14" s="6" t="n">
        <v>-4264</v>
      </c>
    </row>
    <row r="15" spans="1:3">
      <c r="A15" s="4" t="s">
        <v>123</v>
      </c>
      <c r="B15" s="6" t="n">
        <v>597593</v>
      </c>
      <c r="C15" s="6" t="n">
        <v>637456</v>
      </c>
    </row>
    <row r="16" spans="1:3">
      <c r="A16" s="4" t="s">
        <v>401</v>
      </c>
    </row>
    <row r="17" spans="1:3">
      <c r="A17" s="4" t="s">
        <v>396</v>
      </c>
      <c r="B17" s="6" t="n">
        <v>2103</v>
      </c>
      <c r="C17" s="6" t="n">
        <v>2978</v>
      </c>
    </row>
    <row r="18" spans="1:3">
      <c r="A18" s="4" t="s">
        <v>397</v>
      </c>
      <c r="B18" s="4" t="s">
        <v>73</v>
      </c>
      <c r="C18" s="4" t="s">
        <v>73</v>
      </c>
    </row>
    <row r="19" spans="1:3">
      <c r="A19" s="4" t="s">
        <v>398</v>
      </c>
      <c r="B19" s="4" t="s">
        <v>73</v>
      </c>
      <c r="C19" s="4" t="s">
        <v>73</v>
      </c>
    </row>
    <row r="20" spans="1:3">
      <c r="A20" s="4" t="s">
        <v>399</v>
      </c>
      <c r="B20" s="6" t="n">
        <v>160</v>
      </c>
      <c r="C20" s="6" t="n">
        <v>973</v>
      </c>
    </row>
    <row r="21" spans="1:3">
      <c r="A21" s="4" t="s">
        <v>398</v>
      </c>
      <c r="B21" s="4" t="s">
        <v>73</v>
      </c>
      <c r="C21" s="4" t="s">
        <v>73</v>
      </c>
    </row>
    <row r="22" spans="1:3">
      <c r="A22" s="4" t="s">
        <v>123</v>
      </c>
      <c r="B22" s="6" t="n">
        <v>2263</v>
      </c>
      <c r="C22" s="6" t="n">
        <v>3951</v>
      </c>
    </row>
    <row r="23" spans="1:3">
      <c r="A23" s="4" t="s">
        <v>402</v>
      </c>
    </row>
    <row r="24" spans="1:3">
      <c r="A24" s="4" t="s">
        <v>396</v>
      </c>
      <c r="B24" s="6" t="n">
        <v>102292</v>
      </c>
      <c r="C24" s="6" t="n">
        <v>117631</v>
      </c>
    </row>
    <row r="25" spans="1:3">
      <c r="A25" s="4" t="s">
        <v>397</v>
      </c>
      <c r="B25" s="6" t="n">
        <v>2280</v>
      </c>
      <c r="C25" s="6" t="n">
        <v>2385</v>
      </c>
    </row>
    <row r="26" spans="1:3">
      <c r="A26" s="4" t="s">
        <v>398</v>
      </c>
      <c r="B26" s="4" t="s">
        <v>73</v>
      </c>
      <c r="C26" s="6" t="n">
        <v>-133</v>
      </c>
    </row>
    <row r="27" spans="1:3">
      <c r="A27" s="4" t="s">
        <v>399</v>
      </c>
      <c r="B27" s="6" t="n">
        <v>228</v>
      </c>
      <c r="C27" s="6" t="n">
        <v>231</v>
      </c>
    </row>
    <row r="28" spans="1:3">
      <c r="A28" s="4" t="s">
        <v>398</v>
      </c>
      <c r="B28" s="6" t="n">
        <v>-23</v>
      </c>
      <c r="C28" s="6" t="n">
        <v>-23</v>
      </c>
    </row>
    <row r="29" spans="1:3">
      <c r="A29" s="4" t="s">
        <v>123</v>
      </c>
      <c r="B29" s="6" t="n">
        <v>104777</v>
      </c>
      <c r="C29" s="6" t="n">
        <v>120091</v>
      </c>
    </row>
    <row r="30" spans="1:3">
      <c r="A30" s="4" t="s">
        <v>403</v>
      </c>
    </row>
    <row r="31" spans="1:3">
      <c r="A31" s="4" t="s">
        <v>396</v>
      </c>
      <c r="B31" s="6" t="n">
        <v>335687</v>
      </c>
      <c r="C31" s="6" t="n">
        <v>346043</v>
      </c>
    </row>
    <row r="32" spans="1:3">
      <c r="A32" s="4" t="s">
        <v>397</v>
      </c>
      <c r="B32" s="6" t="n">
        <v>10497</v>
      </c>
      <c r="C32" s="6" t="n">
        <v>11828</v>
      </c>
    </row>
    <row r="33" spans="1:3">
      <c r="A33" s="4" t="s">
        <v>398</v>
      </c>
      <c r="B33" s="4" t="s">
        <v>73</v>
      </c>
      <c r="C33" s="6" t="n">
        <v>-19</v>
      </c>
    </row>
    <row r="34" spans="1:3">
      <c r="A34" s="4" t="s">
        <v>399</v>
      </c>
      <c r="B34" s="6" t="n">
        <v>29987</v>
      </c>
      <c r="C34" s="6" t="n">
        <v>32454</v>
      </c>
    </row>
    <row r="35" spans="1:3">
      <c r="A35" s="4" t="s">
        <v>398</v>
      </c>
      <c r="B35" s="6" t="n">
        <v>-1116</v>
      </c>
      <c r="C35" s="6" t="n">
        <v>-1156</v>
      </c>
    </row>
    <row r="36" spans="1:3">
      <c r="A36" s="4" t="s">
        <v>123</v>
      </c>
      <c r="B36" s="6" t="n">
        <v>375055</v>
      </c>
      <c r="C36" s="6" t="n">
        <v>389150</v>
      </c>
    </row>
    <row r="37" spans="1:3">
      <c r="A37" s="4" t="s">
        <v>396</v>
      </c>
      <c r="B37" s="6" t="n">
        <v>1280194</v>
      </c>
      <c r="C37" s="6" t="n">
        <v>1351839</v>
      </c>
    </row>
    <row r="38" spans="1:3">
      <c r="A38" s="4" t="s">
        <v>397</v>
      </c>
      <c r="B38" s="6" t="n">
        <v>12777</v>
      </c>
      <c r="C38" s="6" t="n">
        <v>14213</v>
      </c>
    </row>
    <row r="39" spans="1:3">
      <c r="A39" s="4" t="s">
        <v>398</v>
      </c>
      <c r="B39" s="4" t="s">
        <v>73</v>
      </c>
      <c r="C39" s="6" t="n">
        <v>-152</v>
      </c>
    </row>
    <row r="40" spans="1:3">
      <c r="A40" s="4" t="s">
        <v>399</v>
      </c>
      <c r="B40" s="6" t="n">
        <v>142000</v>
      </c>
      <c r="C40" s="6" t="n">
        <v>173928</v>
      </c>
    </row>
    <row r="41" spans="1:3">
      <c r="A41" s="4" t="s">
        <v>398</v>
      </c>
      <c r="B41" s="6" t="n">
        <v>-5411</v>
      </c>
      <c r="C41" s="6" t="n">
        <v>-6432</v>
      </c>
    </row>
    <row r="42" spans="1:3">
      <c r="A42" s="4" t="s">
        <v>123</v>
      </c>
      <c r="B42" s="7" t="n">
        <v>1429560</v>
      </c>
      <c r="C42" s="7" t="n">
        <v>15333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4</v>
      </c>
      <c r="B1" s="2" t="s">
        <v>1</v>
      </c>
      <c r="C1" s="2" t="s">
        <v>405</v>
      </c>
    </row>
    <row r="2" spans="1:3">
      <c r="B2" s="2" t="s">
        <v>2</v>
      </c>
      <c r="C2" s="2" t="s">
        <v>30</v>
      </c>
    </row>
    <row r="3" spans="1:3">
      <c r="A3" s="4" t="s">
        <v>406</v>
      </c>
      <c r="B3" s="7" t="n">
        <v>3887</v>
      </c>
      <c r="C3" s="7" t="n">
        <v>4672</v>
      </c>
    </row>
    <row r="4" spans="1:3">
      <c r="A4" s="4" t="s">
        <v>407</v>
      </c>
      <c r="B4" s="6" t="n">
        <v>-2646</v>
      </c>
      <c r="C4" s="6" t="n">
        <v>-785</v>
      </c>
    </row>
    <row r="5" spans="1:3">
      <c r="A5" s="4" t="s">
        <v>408</v>
      </c>
      <c r="B5" s="7" t="n">
        <v>1241</v>
      </c>
      <c r="C5" s="7" t="n">
        <v>38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9</v>
      </c>
      <c r="B1" s="2" t="s">
        <v>1</v>
      </c>
      <c r="C1" s="2" t="s">
        <v>405</v>
      </c>
    </row>
    <row r="2" spans="1:3">
      <c r="B2" s="2" t="s">
        <v>2</v>
      </c>
      <c r="C2" s="2" t="s">
        <v>30</v>
      </c>
    </row>
    <row r="3" spans="1:3">
      <c r="A3" s="4" t="s">
        <v>410</v>
      </c>
      <c r="B3" s="7" t="n">
        <v>1259</v>
      </c>
      <c r="C3" s="7" t="n">
        <v>2261</v>
      </c>
    </row>
    <row r="4" spans="1:3">
      <c r="A4" s="4" t="s">
        <v>411</v>
      </c>
      <c r="B4" s="6" t="n">
        <v>1637</v>
      </c>
      <c r="C4" s="6" t="n">
        <v>3051</v>
      </c>
    </row>
    <row r="5" spans="1:3">
      <c r="A5" s="4" t="s">
        <v>412</v>
      </c>
      <c r="B5" s="6" t="n">
        <v>-2338</v>
      </c>
      <c r="C5" s="6" t="n">
        <v>-4053</v>
      </c>
    </row>
    <row r="6" spans="1:3">
      <c r="A6" s="4" t="s">
        <v>413</v>
      </c>
      <c r="B6" s="6" t="n">
        <v>558</v>
      </c>
      <c r="C6" s="6" t="n">
        <v>1259</v>
      </c>
    </row>
    <row r="7" spans="1:3">
      <c r="A7" s="4" t="s">
        <v>414</v>
      </c>
      <c r="B7" s="6" t="n">
        <v>942</v>
      </c>
      <c r="C7" s="6" t="n">
        <v>698</v>
      </c>
    </row>
    <row r="8" spans="1:3">
      <c r="A8" s="4" t="s">
        <v>415</v>
      </c>
      <c r="B8" s="7" t="n">
        <v>-1396</v>
      </c>
      <c r="C8" s="7" t="n">
        <v>-3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416</v>
      </c>
      <c r="B1" s="2" t="s">
        <v>65</v>
      </c>
      <c r="D1" s="2" t="s">
        <v>1</v>
      </c>
    </row>
    <row r="2" spans="1:5">
      <c r="B2" s="2" t="s">
        <v>2</v>
      </c>
      <c r="C2" s="2" t="s">
        <v>66</v>
      </c>
      <c r="D2" s="2" t="s">
        <v>2</v>
      </c>
      <c r="E2" s="2" t="s">
        <v>66</v>
      </c>
    </row>
    <row r="3" spans="1:5">
      <c r="A3" s="4" t="s">
        <v>417</v>
      </c>
    </row>
    <row r="4" spans="1:5">
      <c r="A4" s="4" t="s">
        <v>418</v>
      </c>
      <c r="B4" s="7" t="n">
        <v>9847000</v>
      </c>
      <c r="C4" s="7" t="n">
        <v>5470000</v>
      </c>
      <c r="D4" s="7" t="n">
        <v>9559000</v>
      </c>
      <c r="E4" s="7" t="n">
        <v>5460000</v>
      </c>
    </row>
    <row r="5" spans="1:5">
      <c r="A5" s="4" t="s">
        <v>419</v>
      </c>
      <c r="B5" s="6" t="n">
        <v>782000</v>
      </c>
      <c r="C5" s="6" t="n">
        <v>1704000</v>
      </c>
      <c r="D5" s="6" t="n">
        <v>1996000</v>
      </c>
      <c r="E5" s="6" t="n">
        <v>1594000</v>
      </c>
    </row>
    <row r="6" spans="1:5">
      <c r="A6" s="4" t="s">
        <v>420</v>
      </c>
      <c r="B6" s="6" t="n">
        <v>-764000</v>
      </c>
      <c r="C6" s="6" t="n">
        <v>-401000</v>
      </c>
      <c r="D6" s="6" t="n">
        <v>-1935000</v>
      </c>
      <c r="E6" s="6" t="n">
        <v>-461000</v>
      </c>
    </row>
    <row r="7" spans="1:5">
      <c r="A7" s="4" t="s">
        <v>421</v>
      </c>
      <c r="B7" s="6" t="n">
        <v>537000</v>
      </c>
      <c r="C7" s="6" t="n">
        <v>334000</v>
      </c>
      <c r="D7" s="6" t="n">
        <v>782000</v>
      </c>
      <c r="E7" s="6" t="n">
        <v>514000</v>
      </c>
    </row>
    <row r="8" spans="1:5">
      <c r="A8" s="4" t="s">
        <v>422</v>
      </c>
      <c r="B8" s="6" t="n">
        <v>-227000</v>
      </c>
      <c r="C8" s="6" t="n">
        <v>-67000</v>
      </c>
      <c r="D8" s="6" t="n">
        <v>-1153000</v>
      </c>
      <c r="E8" s="6" t="n">
        <v>53000</v>
      </c>
    </row>
    <row r="9" spans="1:5">
      <c r="A9" s="4" t="s">
        <v>423</v>
      </c>
      <c r="B9" s="6" t="n">
        <v>10402000</v>
      </c>
      <c r="C9" s="6" t="n">
        <v>7107000</v>
      </c>
      <c r="D9" s="6" t="n">
        <v>10402000</v>
      </c>
      <c r="E9" s="6" t="n">
        <v>7107000</v>
      </c>
    </row>
    <row r="10" spans="1:5">
      <c r="A10" s="4" t="s">
        <v>424</v>
      </c>
    </row>
    <row r="11" spans="1:5">
      <c r="A11" s="4" t="s">
        <v>418</v>
      </c>
      <c r="B11" s="6" t="n">
        <v>4237000</v>
      </c>
      <c r="C11" s="6" t="n">
        <v>4123000</v>
      </c>
      <c r="D11" s="6" t="n">
        <v>4224000</v>
      </c>
      <c r="E11" s="6" t="n">
        <v>4245000</v>
      </c>
    </row>
    <row r="12" spans="1:5">
      <c r="A12" s="4" t="s">
        <v>419</v>
      </c>
      <c r="B12" s="6" t="n">
        <v>-340000</v>
      </c>
      <c r="C12" s="6" t="n">
        <v>758000</v>
      </c>
      <c r="D12" s="6" t="n">
        <v>-342000</v>
      </c>
      <c r="E12" s="6" t="n">
        <v>621000</v>
      </c>
    </row>
    <row r="13" spans="1:5">
      <c r="A13" s="4" t="s">
        <v>420</v>
      </c>
      <c r="B13" s="4" t="s">
        <v>73</v>
      </c>
      <c r="C13" s="4" t="s">
        <v>73</v>
      </c>
      <c r="D13" s="4" t="s">
        <v>73</v>
      </c>
      <c r="E13" s="4" t="s">
        <v>73</v>
      </c>
    </row>
    <row r="14" spans="1:5">
      <c r="A14" s="4" t="s">
        <v>421</v>
      </c>
      <c r="B14" s="6" t="n">
        <v>15000</v>
      </c>
      <c r="C14" s="6" t="n">
        <v>15000</v>
      </c>
      <c r="D14" s="6" t="n">
        <v>30000</v>
      </c>
      <c r="E14" s="6" t="n">
        <v>30000</v>
      </c>
    </row>
    <row r="15" spans="1:5">
      <c r="A15" s="4" t="s">
        <v>422</v>
      </c>
      <c r="B15" s="6" t="n">
        <v>15000</v>
      </c>
      <c r="C15" s="6" t="n">
        <v>15000</v>
      </c>
      <c r="D15" s="6" t="n">
        <v>30000</v>
      </c>
      <c r="E15" s="6" t="n">
        <v>30000</v>
      </c>
    </row>
    <row r="16" spans="1:5">
      <c r="A16" s="4" t="s">
        <v>423</v>
      </c>
      <c r="B16" s="6" t="n">
        <v>3912000</v>
      </c>
      <c r="C16" s="6" t="n">
        <v>4896000</v>
      </c>
      <c r="D16" s="6" t="n">
        <v>3912000</v>
      </c>
      <c r="E16" s="6" t="n">
        <v>4896000</v>
      </c>
    </row>
    <row r="17" spans="1:5">
      <c r="A17" s="4" t="s">
        <v>425</v>
      </c>
    </row>
    <row r="18" spans="1:5">
      <c r="A18" s="4" t="s">
        <v>418</v>
      </c>
      <c r="B18" s="6" t="n">
        <v>130000</v>
      </c>
      <c r="C18" s="6" t="n">
        <v>730000</v>
      </c>
      <c r="D18" s="6" t="n">
        <v>177000</v>
      </c>
      <c r="E18" s="6" t="n">
        <v>644000</v>
      </c>
    </row>
    <row r="19" spans="1:5">
      <c r="A19" s="4" t="s">
        <v>419</v>
      </c>
      <c r="B19" s="6" t="n">
        <v>-3000</v>
      </c>
      <c r="C19" s="6" t="n">
        <v>-327000</v>
      </c>
      <c r="D19" s="6" t="n">
        <v>-50000</v>
      </c>
      <c r="E19" s="6" t="n">
        <v>-241000</v>
      </c>
    </row>
    <row r="20" spans="1:5">
      <c r="A20" s="4" t="s">
        <v>420</v>
      </c>
      <c r="B20" s="4" t="s">
        <v>73</v>
      </c>
      <c r="C20" s="4" t="s">
        <v>73</v>
      </c>
      <c r="D20" s="4" t="s">
        <v>73</v>
      </c>
      <c r="E20" s="4" t="s">
        <v>73</v>
      </c>
    </row>
    <row r="21" spans="1:5">
      <c r="A21" s="4" t="s">
        <v>421</v>
      </c>
      <c r="B21" s="4" t="s">
        <v>73</v>
      </c>
      <c r="C21" s="4" t="s">
        <v>73</v>
      </c>
      <c r="D21" s="4" t="s">
        <v>73</v>
      </c>
      <c r="E21" s="4" t="s">
        <v>73</v>
      </c>
    </row>
    <row r="22" spans="1:5">
      <c r="A22" s="4" t="s">
        <v>422</v>
      </c>
      <c r="B22" s="4" t="s">
        <v>73</v>
      </c>
      <c r="C22" s="4" t="s">
        <v>73</v>
      </c>
      <c r="D22" s="4" t="s">
        <v>73</v>
      </c>
      <c r="E22" s="4" t="s">
        <v>73</v>
      </c>
    </row>
    <row r="23" spans="1:5">
      <c r="A23" s="4" t="s">
        <v>423</v>
      </c>
      <c r="B23" s="6" t="n">
        <v>127000</v>
      </c>
      <c r="C23" s="6" t="n">
        <v>403000</v>
      </c>
      <c r="D23" s="6" t="n">
        <v>127000</v>
      </c>
      <c r="E23" s="6" t="n">
        <v>403000</v>
      </c>
    </row>
    <row r="24" spans="1:5">
      <c r="A24" s="4" t="s">
        <v>426</v>
      </c>
    </row>
    <row r="25" spans="1:5">
      <c r="A25" s="4" t="s">
        <v>418</v>
      </c>
      <c r="B25" s="6" t="n">
        <v>1707000</v>
      </c>
      <c r="C25" s="6" t="n">
        <v>2140000</v>
      </c>
      <c r="D25" s="6" t="n">
        <v>1801000</v>
      </c>
      <c r="E25" s="6" t="n">
        <v>2241000</v>
      </c>
    </row>
    <row r="26" spans="1:5">
      <c r="A26" s="4" t="s">
        <v>419</v>
      </c>
      <c r="B26" s="6" t="n">
        <v>-106000</v>
      </c>
      <c r="C26" s="6" t="n">
        <v>-82000</v>
      </c>
      <c r="D26" s="6" t="n">
        <v>-200000</v>
      </c>
      <c r="E26" s="6" t="n">
        <v>-183000</v>
      </c>
    </row>
    <row r="27" spans="1:5">
      <c r="A27" s="4" t="s">
        <v>420</v>
      </c>
      <c r="B27" s="4" t="s">
        <v>73</v>
      </c>
      <c r="C27" s="4" t="s">
        <v>73</v>
      </c>
      <c r="D27" s="4" t="s">
        <v>73</v>
      </c>
      <c r="E27" s="4" t="s">
        <v>73</v>
      </c>
    </row>
    <row r="28" spans="1:5">
      <c r="A28" s="4" t="s">
        <v>421</v>
      </c>
      <c r="B28" s="4" t="s">
        <v>73</v>
      </c>
      <c r="C28" s="4" t="s">
        <v>73</v>
      </c>
      <c r="D28" s="4" t="s">
        <v>73</v>
      </c>
      <c r="E28" s="4" t="s">
        <v>73</v>
      </c>
    </row>
    <row r="29" spans="1:5">
      <c r="A29" s="4" t="s">
        <v>422</v>
      </c>
      <c r="B29" s="4" t="s">
        <v>73</v>
      </c>
      <c r="C29" s="4" t="s">
        <v>73</v>
      </c>
      <c r="D29" s="4" t="s">
        <v>73</v>
      </c>
      <c r="E29" s="4" t="s">
        <v>73</v>
      </c>
    </row>
    <row r="30" spans="1:5">
      <c r="A30" s="4" t="s">
        <v>423</v>
      </c>
      <c r="B30" s="6" t="n">
        <v>1601000</v>
      </c>
      <c r="C30" s="6" t="n">
        <v>2058000</v>
      </c>
      <c r="D30" s="6" t="n">
        <v>1601000</v>
      </c>
      <c r="E30" s="6" t="n">
        <v>2058000</v>
      </c>
    </row>
    <row r="31" spans="1:5">
      <c r="A31" s="4" t="s">
        <v>427</v>
      </c>
    </row>
    <row r="32" spans="1:5">
      <c r="A32" s="4" t="s">
        <v>418</v>
      </c>
      <c r="B32" s="6" t="n">
        <v>6683000</v>
      </c>
      <c r="C32" s="6" t="n">
        <v>7031000</v>
      </c>
      <c r="D32" s="6" t="n">
        <v>7080000</v>
      </c>
      <c r="E32" s="6" t="n">
        <v>7717000</v>
      </c>
    </row>
    <row r="33" spans="1:5">
      <c r="A33" s="4" t="s">
        <v>419</v>
      </c>
      <c r="B33" s="6" t="n">
        <v>271000</v>
      </c>
      <c r="C33" s="6" t="n">
        <v>350000</v>
      </c>
      <c r="D33" s="6" t="n">
        <v>423000</v>
      </c>
      <c r="E33" s="6" t="n">
        <v>69000</v>
      </c>
    </row>
    <row r="34" spans="1:5">
      <c r="A34" s="4" t="s">
        <v>420</v>
      </c>
      <c r="B34" s="6" t="n">
        <v>-677000</v>
      </c>
      <c r="C34" s="6" t="n">
        <v>-576000</v>
      </c>
      <c r="D34" s="6" t="n">
        <v>-1682000</v>
      </c>
      <c r="E34" s="6" t="n">
        <v>-1571000</v>
      </c>
    </row>
    <row r="35" spans="1:5">
      <c r="A35" s="4" t="s">
        <v>421</v>
      </c>
      <c r="B35" s="6" t="n">
        <v>339000</v>
      </c>
      <c r="C35" s="6" t="n">
        <v>443000</v>
      </c>
      <c r="D35" s="6" t="n">
        <v>795000</v>
      </c>
      <c r="E35" s="6" t="n">
        <v>1033000</v>
      </c>
    </row>
    <row r="36" spans="1:5">
      <c r="A36" s="4" t="s">
        <v>422</v>
      </c>
      <c r="B36" s="6" t="n">
        <v>-338000</v>
      </c>
      <c r="C36" s="6" t="n">
        <v>-133000</v>
      </c>
      <c r="D36" s="6" t="n">
        <v>-887000</v>
      </c>
      <c r="E36" s="6" t="n">
        <v>-538000</v>
      </c>
    </row>
    <row r="37" spans="1:5">
      <c r="A37" s="4" t="s">
        <v>423</v>
      </c>
      <c r="B37" s="6" t="n">
        <v>6616000</v>
      </c>
      <c r="C37" s="6" t="n">
        <v>7248000</v>
      </c>
      <c r="D37" s="6" t="n">
        <v>6616000</v>
      </c>
      <c r="E37" s="6" t="n">
        <v>7248000</v>
      </c>
    </row>
    <row r="38" spans="1:5">
      <c r="A38" s="4" t="s">
        <v>428</v>
      </c>
    </row>
    <row r="39" spans="1:5">
      <c r="A39" s="4" t="s">
        <v>418</v>
      </c>
      <c r="B39" s="6" t="n">
        <v>950000</v>
      </c>
      <c r="C39" s="6" t="n">
        <v>2339000</v>
      </c>
      <c r="D39" s="6" t="n">
        <v>967000</v>
      </c>
      <c r="E39" s="6" t="n">
        <v>2120000</v>
      </c>
    </row>
    <row r="40" spans="1:5">
      <c r="A40" s="4" t="s">
        <v>419</v>
      </c>
      <c r="B40" s="6" t="n">
        <v>121000</v>
      </c>
      <c r="C40" s="6" t="n">
        <v>-921000</v>
      </c>
      <c r="D40" s="6" t="n">
        <v>-1072000</v>
      </c>
      <c r="E40" s="6" t="n">
        <v>-674000</v>
      </c>
    </row>
    <row r="41" spans="1:5">
      <c r="A41" s="4" t="s">
        <v>420</v>
      </c>
      <c r="B41" s="6" t="n">
        <v>-38000</v>
      </c>
      <c r="C41" s="6" t="n">
        <v>-396000</v>
      </c>
      <c r="D41" s="6" t="n">
        <v>-38000</v>
      </c>
      <c r="E41" s="6" t="n">
        <v>-431000</v>
      </c>
    </row>
    <row r="42" spans="1:5">
      <c r="A42" s="4" t="s">
        <v>421</v>
      </c>
      <c r="B42" s="6" t="n">
        <v>11000</v>
      </c>
      <c r="C42" s="6" t="n">
        <v>222000</v>
      </c>
      <c r="D42" s="6" t="n">
        <v>1187000</v>
      </c>
      <c r="E42" s="6" t="n">
        <v>229000</v>
      </c>
    </row>
    <row r="43" spans="1:5">
      <c r="A43" s="4" t="s">
        <v>422</v>
      </c>
      <c r="B43" s="6" t="n">
        <v>-27000</v>
      </c>
      <c r="C43" s="6" t="n">
        <v>-174000</v>
      </c>
      <c r="D43" s="6" t="n">
        <v>1149000</v>
      </c>
      <c r="E43" s="6" t="n">
        <v>-202000</v>
      </c>
    </row>
    <row r="44" spans="1:5">
      <c r="A44" s="4" t="s">
        <v>423</v>
      </c>
      <c r="B44" s="6" t="n">
        <v>1044000</v>
      </c>
      <c r="C44" s="6" t="n">
        <v>1244000</v>
      </c>
      <c r="D44" s="6" t="n">
        <v>1044000</v>
      </c>
      <c r="E44" s="6" t="n">
        <v>1244000</v>
      </c>
    </row>
    <row r="45" spans="1:5">
      <c r="A45" s="4" t="s">
        <v>429</v>
      </c>
    </row>
    <row r="46" spans="1:5">
      <c r="A46" s="4" t="s">
        <v>418</v>
      </c>
      <c r="B46" s="4" t="s">
        <v>73</v>
      </c>
      <c r="C46" s="4" t="s">
        <v>73</v>
      </c>
      <c r="D46" s="4" t="s">
        <v>73</v>
      </c>
      <c r="E46" s="4" t="s">
        <v>73</v>
      </c>
    </row>
    <row r="47" spans="1:5">
      <c r="A47" s="4" t="s">
        <v>419</v>
      </c>
      <c r="B47" s="6" t="n">
        <v>66000</v>
      </c>
      <c r="C47" s="4" t="s">
        <v>73</v>
      </c>
      <c r="D47" s="6" t="n">
        <v>66000</v>
      </c>
      <c r="E47" s="4" t="s">
        <v>73</v>
      </c>
    </row>
    <row r="48" spans="1:5">
      <c r="A48" s="4" t="s">
        <v>420</v>
      </c>
      <c r="B48" s="4" t="s">
        <v>73</v>
      </c>
      <c r="C48" s="4" t="s">
        <v>73</v>
      </c>
      <c r="D48" s="4" t="s">
        <v>73</v>
      </c>
      <c r="E48" s="4" t="s">
        <v>73</v>
      </c>
    </row>
    <row r="49" spans="1:5">
      <c r="A49" s="4" t="s">
        <v>421</v>
      </c>
      <c r="B49" s="4" t="s">
        <v>73</v>
      </c>
      <c r="C49" s="4" t="s">
        <v>73</v>
      </c>
      <c r="D49" s="4" t="s">
        <v>73</v>
      </c>
      <c r="E49" s="4" t="s">
        <v>73</v>
      </c>
    </row>
    <row r="50" spans="1:5">
      <c r="A50" s="4" t="s">
        <v>422</v>
      </c>
      <c r="B50" s="4" t="s">
        <v>73</v>
      </c>
      <c r="C50" s="4" t="s">
        <v>73</v>
      </c>
      <c r="D50" s="4" t="s">
        <v>73</v>
      </c>
      <c r="E50" s="4" t="s">
        <v>73</v>
      </c>
    </row>
    <row r="51" spans="1:5">
      <c r="A51" s="4" t="s">
        <v>423</v>
      </c>
      <c r="B51" s="6" t="n">
        <v>66000</v>
      </c>
      <c r="C51" s="4" t="s">
        <v>73</v>
      </c>
      <c r="D51" s="6" t="n">
        <v>66000</v>
      </c>
      <c r="E51" s="4" t="s">
        <v>73</v>
      </c>
    </row>
    <row r="52" spans="1:5">
      <c r="A52" s="4" t="s">
        <v>430</v>
      </c>
    </row>
    <row r="53" spans="1:5">
      <c r="A53" s="4" t="s">
        <v>418</v>
      </c>
      <c r="B53" s="6" t="n">
        <v>5933000</v>
      </c>
      <c r="C53" s="6" t="n">
        <v>9354000</v>
      </c>
      <c r="D53" s="6" t="n">
        <v>5963000</v>
      </c>
      <c r="E53" s="6" t="n">
        <v>9058000</v>
      </c>
    </row>
    <row r="54" spans="1:5">
      <c r="A54" s="4" t="s">
        <v>419</v>
      </c>
      <c r="B54" s="6" t="n">
        <v>-791000</v>
      </c>
      <c r="C54" s="6" t="n">
        <v>-1482000</v>
      </c>
      <c r="D54" s="6" t="n">
        <v>-821000</v>
      </c>
      <c r="E54" s="6" t="n">
        <v>-1186000</v>
      </c>
    </row>
    <row r="55" spans="1:5">
      <c r="A55" s="4" t="s">
        <v>420</v>
      </c>
      <c r="B55" s="4" t="s">
        <v>73</v>
      </c>
      <c r="C55" s="4" t="s">
        <v>73</v>
      </c>
      <c r="D55" s="4" t="s">
        <v>73</v>
      </c>
      <c r="E55" s="4" t="s">
        <v>73</v>
      </c>
    </row>
    <row r="56" spans="1:5">
      <c r="A56" s="4" t="s">
        <v>421</v>
      </c>
      <c r="B56" s="4" t="s">
        <v>73</v>
      </c>
      <c r="C56" s="4" t="s">
        <v>73</v>
      </c>
      <c r="D56" s="4" t="s">
        <v>73</v>
      </c>
      <c r="E56" s="4" t="s">
        <v>73</v>
      </c>
    </row>
    <row r="57" spans="1:5">
      <c r="A57" s="4" t="s">
        <v>422</v>
      </c>
      <c r="B57" s="4" t="s">
        <v>73</v>
      </c>
      <c r="C57" s="4" t="s">
        <v>73</v>
      </c>
      <c r="D57" s="4" t="s">
        <v>73</v>
      </c>
      <c r="E57" s="4" t="s">
        <v>73</v>
      </c>
    </row>
    <row r="58" spans="1:5">
      <c r="A58" s="4" t="s">
        <v>423</v>
      </c>
      <c r="B58" s="6" t="n">
        <v>5142000</v>
      </c>
      <c r="C58" s="6" t="n">
        <v>7872000</v>
      </c>
      <c r="D58" s="6" t="n">
        <v>5142000</v>
      </c>
      <c r="E58" s="6" t="n">
        <v>7872000</v>
      </c>
    </row>
    <row r="59" spans="1:5">
      <c r="A59" s="4" t="s">
        <v>418</v>
      </c>
      <c r="B59" s="6" t="n">
        <v>29487000</v>
      </c>
      <c r="C59" s="6" t="n">
        <v>31187000</v>
      </c>
      <c r="D59" s="6" t="n">
        <v>29771000</v>
      </c>
      <c r="E59" s="6" t="n">
        <v>31485000</v>
      </c>
    </row>
    <row r="60" spans="1:5">
      <c r="A60" s="4" t="s">
        <v>419</v>
      </c>
      <c r="B60" s="6" t="n">
        <v>0</v>
      </c>
      <c r="C60" s="6" t="n">
        <v>0</v>
      </c>
      <c r="D60" s="4" t="s">
        <v>73</v>
      </c>
      <c r="E60" s="4" t="s">
        <v>73</v>
      </c>
    </row>
    <row r="61" spans="1:5">
      <c r="A61" s="4" t="s">
        <v>420</v>
      </c>
      <c r="B61" s="6" t="n">
        <v>-1479000</v>
      </c>
      <c r="C61" s="6" t="n">
        <v>-1373000</v>
      </c>
      <c r="D61" s="6" t="n">
        <v>-3655000</v>
      </c>
      <c r="E61" s="6" t="n">
        <v>-2463000</v>
      </c>
    </row>
    <row r="62" spans="1:5">
      <c r="A62" s="4" t="s">
        <v>421</v>
      </c>
      <c r="B62" s="6" t="n">
        <v>902000</v>
      </c>
      <c r="C62" s="6" t="n">
        <v>1014000</v>
      </c>
      <c r="D62" s="6" t="n">
        <v>2794000</v>
      </c>
      <c r="E62" s="6" t="n">
        <v>1806000</v>
      </c>
    </row>
    <row r="63" spans="1:5">
      <c r="A63" s="4" t="s">
        <v>422</v>
      </c>
      <c r="B63" s="6" t="n">
        <v>-577000</v>
      </c>
      <c r="C63" s="6" t="n">
        <v>-359000</v>
      </c>
      <c r="D63" s="6" t="n">
        <v>-861000</v>
      </c>
      <c r="E63" s="6" t="n">
        <v>-657000</v>
      </c>
    </row>
    <row r="64" spans="1:5">
      <c r="A64" s="4" t="s">
        <v>423</v>
      </c>
      <c r="B64" s="7" t="n">
        <v>28910000</v>
      </c>
      <c r="C64" s="7" t="n">
        <v>30828000</v>
      </c>
      <c r="D64" s="7" t="n">
        <v>28910000</v>
      </c>
      <c r="E64" s="7" t="n">
        <v>3082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9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431</v>
      </c>
      <c r="C1" s="2" t="s">
        <v>2</v>
      </c>
      <c r="D1" s="2" t="s">
        <v>432</v>
      </c>
      <c r="E1" s="2" t="s">
        <v>30</v>
      </c>
      <c r="F1" s="2" t="s">
        <v>66</v>
      </c>
      <c r="G1" s="2" t="s">
        <v>433</v>
      </c>
      <c r="H1" s="2" t="s">
        <v>434</v>
      </c>
    </row>
    <row r="2" spans="1:8">
      <c r="A2" s="4" t="s">
        <v>435</v>
      </c>
    </row>
    <row r="3" spans="1:8">
      <c r="A3" s="4" t="s">
        <v>436</v>
      </c>
      <c r="C3" s="7" t="n">
        <v>0</v>
      </c>
      <c r="E3" s="7" t="n">
        <v>0</v>
      </c>
    </row>
    <row r="4" spans="1:8">
      <c r="A4" s="4" t="s">
        <v>417</v>
      </c>
    </row>
    <row r="5" spans="1:8">
      <c r="A5" s="4" t="s">
        <v>437</v>
      </c>
      <c r="C5" s="6" t="n">
        <v>5283000</v>
      </c>
      <c r="E5" s="6" t="n">
        <v>4942000</v>
      </c>
    </row>
    <row r="6" spans="1:8">
      <c r="A6" s="4" t="s">
        <v>438</v>
      </c>
      <c r="C6" s="6" t="n">
        <v>5119000</v>
      </c>
      <c r="E6" s="6" t="n">
        <v>4617000</v>
      </c>
    </row>
    <row r="7" spans="1:8">
      <c r="A7" s="4" t="s">
        <v>123</v>
      </c>
      <c r="C7" s="6" t="n">
        <v>10402000</v>
      </c>
      <c r="D7" s="7" t="n">
        <v>9847000</v>
      </c>
      <c r="E7" s="6" t="n">
        <v>9559000</v>
      </c>
      <c r="F7" s="7" t="n">
        <v>7107000</v>
      </c>
      <c r="G7" s="7" t="n">
        <v>5470000</v>
      </c>
      <c r="H7" s="7" t="n">
        <v>5460000</v>
      </c>
    </row>
    <row r="8" spans="1:8">
      <c r="A8" s="4" t="s">
        <v>437</v>
      </c>
      <c r="C8" s="6" t="n">
        <v>14035000</v>
      </c>
      <c r="E8" s="6" t="n">
        <v>12587000</v>
      </c>
    </row>
    <row r="9" spans="1:8">
      <c r="A9" s="4" t="s">
        <v>438</v>
      </c>
      <c r="C9" s="6" t="n">
        <v>323584000</v>
      </c>
      <c r="E9" s="6" t="n">
        <v>355530000</v>
      </c>
    </row>
    <row r="10" spans="1:8">
      <c r="A10" s="4" t="s">
        <v>436</v>
      </c>
      <c r="C10" s="6" t="n">
        <v>337619000</v>
      </c>
      <c r="E10" s="6" t="n">
        <v>368117000</v>
      </c>
    </row>
    <row r="11" spans="1:8">
      <c r="A11" s="4" t="s">
        <v>439</v>
      </c>
    </row>
    <row r="12" spans="1:8">
      <c r="A12" s="4" t="s">
        <v>436</v>
      </c>
      <c r="C12" s="6" t="n">
        <v>0</v>
      </c>
      <c r="E12" s="6" t="n">
        <v>0</v>
      </c>
    </row>
    <row r="13" spans="1:8">
      <c r="A13" s="4" t="s">
        <v>424</v>
      </c>
    </row>
    <row r="14" spans="1:8">
      <c r="A14" s="4" t="s">
        <v>437</v>
      </c>
      <c r="C14" s="6" t="n">
        <v>316000</v>
      </c>
      <c r="E14" s="6" t="n">
        <v>585000</v>
      </c>
    </row>
    <row r="15" spans="1:8">
      <c r="A15" s="4" t="s">
        <v>438</v>
      </c>
      <c r="C15" s="6" t="n">
        <v>3596000</v>
      </c>
      <c r="E15" s="6" t="n">
        <v>3639000</v>
      </c>
    </row>
    <row r="16" spans="1:8">
      <c r="A16" s="4" t="s">
        <v>123</v>
      </c>
      <c r="C16" s="6" t="n">
        <v>3912000</v>
      </c>
      <c r="D16" s="6" t="n">
        <v>4237000</v>
      </c>
      <c r="E16" s="6" t="n">
        <v>4224000</v>
      </c>
      <c r="F16" s="6" t="n">
        <v>4896000</v>
      </c>
      <c r="G16" s="6" t="n">
        <v>4123000</v>
      </c>
      <c r="H16" s="6" t="n">
        <v>4245000</v>
      </c>
    </row>
    <row r="17" spans="1:8">
      <c r="A17" s="4" t="s">
        <v>437</v>
      </c>
      <c r="C17" s="6" t="n">
        <v>5375000</v>
      </c>
      <c r="E17" s="6" t="n">
        <v>5541000</v>
      </c>
    </row>
    <row r="18" spans="1:8">
      <c r="A18" s="4" t="s">
        <v>438</v>
      </c>
      <c r="C18" s="6" t="n">
        <v>497118000</v>
      </c>
      <c r="E18" s="6" t="n">
        <v>511529000</v>
      </c>
    </row>
    <row r="19" spans="1:8">
      <c r="A19" s="4" t="s">
        <v>436</v>
      </c>
      <c r="C19" s="6" t="n">
        <v>502493000</v>
      </c>
      <c r="E19" s="6" t="n">
        <v>517070000</v>
      </c>
    </row>
    <row r="20" spans="1:8">
      <c r="A20" s="4" t="s">
        <v>440</v>
      </c>
    </row>
    <row r="21" spans="1:8">
      <c r="A21" s="4" t="s">
        <v>436</v>
      </c>
      <c r="C21" s="6" t="n">
        <v>0</v>
      </c>
      <c r="E21" s="6" t="n">
        <v>0</v>
      </c>
    </row>
    <row r="22" spans="1:8">
      <c r="A22" s="4" t="s">
        <v>425</v>
      </c>
    </row>
    <row r="23" spans="1:8">
      <c r="A23" s="4" t="s">
        <v>437</v>
      </c>
      <c r="C23" s="6" t="n">
        <v>0</v>
      </c>
      <c r="E23" s="6" t="n">
        <v>0</v>
      </c>
    </row>
    <row r="24" spans="1:8">
      <c r="A24" s="4" t="s">
        <v>438</v>
      </c>
      <c r="C24" s="6" t="n">
        <v>127000</v>
      </c>
      <c r="E24" s="6" t="n">
        <v>177000</v>
      </c>
    </row>
    <row r="25" spans="1:8">
      <c r="A25" s="4" t="s">
        <v>123</v>
      </c>
      <c r="C25" s="6" t="n">
        <v>127000</v>
      </c>
      <c r="D25" s="6" t="n">
        <v>130000</v>
      </c>
      <c r="E25" s="6" t="n">
        <v>177000</v>
      </c>
      <c r="F25" s="6" t="n">
        <v>403000</v>
      </c>
      <c r="G25" s="6" t="n">
        <v>730000</v>
      </c>
      <c r="H25" s="6" t="n">
        <v>644000</v>
      </c>
    </row>
    <row r="26" spans="1:8">
      <c r="A26" s="4" t="s">
        <v>437</v>
      </c>
      <c r="C26" s="6" t="n">
        <v>0</v>
      </c>
      <c r="E26" s="6" t="n">
        <v>0</v>
      </c>
    </row>
    <row r="27" spans="1:8">
      <c r="A27" s="4" t="s">
        <v>438</v>
      </c>
      <c r="C27" s="6" t="n">
        <v>2103000</v>
      </c>
      <c r="E27" s="6" t="n">
        <v>2978000</v>
      </c>
    </row>
    <row r="28" spans="1:8">
      <c r="A28" s="4" t="s">
        <v>436</v>
      </c>
      <c r="C28" s="6" t="n">
        <v>2103000</v>
      </c>
      <c r="E28" s="6" t="n">
        <v>2978000</v>
      </c>
    </row>
    <row r="29" spans="1:8">
      <c r="A29" s="4" t="s">
        <v>441</v>
      </c>
    </row>
    <row r="30" spans="1:8">
      <c r="A30" s="4" t="s">
        <v>436</v>
      </c>
      <c r="C30" s="6" t="n">
        <v>0</v>
      </c>
      <c r="E30" s="6" t="n">
        <v>0</v>
      </c>
    </row>
    <row r="31" spans="1:8">
      <c r="A31" s="4" t="s">
        <v>426</v>
      </c>
    </row>
    <row r="32" spans="1:8">
      <c r="A32" s="4" t="s">
        <v>437</v>
      </c>
      <c r="C32" s="6" t="n">
        <v>0</v>
      </c>
      <c r="E32" s="6" t="n">
        <v>0</v>
      </c>
    </row>
    <row r="33" spans="1:8">
      <c r="A33" s="4" t="s">
        <v>438</v>
      </c>
      <c r="C33" s="6" t="n">
        <v>1601000</v>
      </c>
      <c r="E33" s="6" t="n">
        <v>1801000</v>
      </c>
    </row>
    <row r="34" spans="1:8">
      <c r="A34" s="4" t="s">
        <v>123</v>
      </c>
      <c r="C34" s="6" t="n">
        <v>1601000</v>
      </c>
      <c r="D34" s="6" t="n">
        <v>1707000</v>
      </c>
      <c r="E34" s="6" t="n">
        <v>1801000</v>
      </c>
      <c r="F34" s="6" t="n">
        <v>2058000</v>
      </c>
      <c r="G34" s="6" t="n">
        <v>2140000</v>
      </c>
      <c r="H34" s="6" t="n">
        <v>2241000</v>
      </c>
    </row>
    <row r="35" spans="1:8">
      <c r="A35" s="4" t="s">
        <v>437</v>
      </c>
      <c r="C35" s="6" t="n">
        <v>0</v>
      </c>
      <c r="E35" s="6" t="n">
        <v>0</v>
      </c>
    </row>
    <row r="36" spans="1:8">
      <c r="A36" s="4" t="s">
        <v>438</v>
      </c>
      <c r="C36" s="6" t="n">
        <v>102292000</v>
      </c>
      <c r="E36" s="6" t="n">
        <v>117631000</v>
      </c>
    </row>
    <row r="37" spans="1:8">
      <c r="A37" s="4" t="s">
        <v>436</v>
      </c>
      <c r="C37" s="6" t="n">
        <v>102292000</v>
      </c>
      <c r="E37" s="6" t="n">
        <v>117631000</v>
      </c>
    </row>
    <row r="38" spans="1:8">
      <c r="A38" s="4" t="s">
        <v>442</v>
      </c>
    </row>
    <row r="39" spans="1:8">
      <c r="A39" s="4" t="s">
        <v>436</v>
      </c>
      <c r="C39" s="6" t="n">
        <v>0</v>
      </c>
      <c r="E39" s="6" t="n">
        <v>0</v>
      </c>
    </row>
    <row r="40" spans="1:8">
      <c r="A40" s="4" t="s">
        <v>427</v>
      </c>
    </row>
    <row r="41" spans="1:8">
      <c r="A41" s="4" t="s">
        <v>437</v>
      </c>
      <c r="C41" s="6" t="n">
        <v>0</v>
      </c>
      <c r="E41" s="6" t="n">
        <v>0</v>
      </c>
    </row>
    <row r="42" spans="1:8">
      <c r="A42" s="4" t="s">
        <v>438</v>
      </c>
      <c r="C42" s="6" t="n">
        <v>6616000</v>
      </c>
      <c r="E42" s="6" t="n">
        <v>7080000</v>
      </c>
    </row>
    <row r="43" spans="1:8">
      <c r="A43" s="4" t="s">
        <v>123</v>
      </c>
      <c r="C43" s="6" t="n">
        <v>6616000</v>
      </c>
      <c r="D43" s="6" t="n">
        <v>6683000</v>
      </c>
      <c r="E43" s="6" t="n">
        <v>7080000</v>
      </c>
      <c r="F43" s="6" t="n">
        <v>7248000</v>
      </c>
      <c r="G43" s="6" t="n">
        <v>7031000</v>
      </c>
      <c r="H43" s="6" t="n">
        <v>7717000</v>
      </c>
    </row>
    <row r="44" spans="1:8">
      <c r="A44" s="4" t="s">
        <v>437</v>
      </c>
      <c r="C44" s="6" t="n">
        <v>0</v>
      </c>
      <c r="E44" s="6" t="n">
        <v>0</v>
      </c>
    </row>
    <row r="45" spans="1:8">
      <c r="A45" s="4" t="s">
        <v>438</v>
      </c>
      <c r="C45" s="6" t="n">
        <v>335687000</v>
      </c>
      <c r="E45" s="6" t="n">
        <v>346043000</v>
      </c>
    </row>
    <row r="46" spans="1:8">
      <c r="A46" s="4" t="s">
        <v>436</v>
      </c>
      <c r="C46" s="6" t="n">
        <v>335687000</v>
      </c>
      <c r="E46" s="6" t="n">
        <v>346043000</v>
      </c>
    </row>
    <row r="47" spans="1:8">
      <c r="A47" s="4" t="s">
        <v>443</v>
      </c>
    </row>
    <row r="48" spans="1:8">
      <c r="A48" s="4" t="s">
        <v>436</v>
      </c>
      <c r="C48" s="6" t="n">
        <v>1280194000</v>
      </c>
      <c r="E48" s="6" t="n">
        <v>1351839000</v>
      </c>
    </row>
    <row r="49" spans="1:8">
      <c r="A49" s="4" t="s">
        <v>444</v>
      </c>
    </row>
    <row r="50" spans="1:8">
      <c r="A50" s="4" t="s">
        <v>436</v>
      </c>
      <c r="C50" s="6" t="n">
        <v>1045000</v>
      </c>
      <c r="E50" s="6" t="n">
        <v>3681000</v>
      </c>
    </row>
    <row r="51" spans="1:8">
      <c r="A51" s="4" t="s">
        <v>428</v>
      </c>
    </row>
    <row r="52" spans="1:8">
      <c r="A52" s="4" t="s">
        <v>437</v>
      </c>
      <c r="C52" s="6" t="n">
        <v>0</v>
      </c>
      <c r="E52" s="6" t="n">
        <v>0</v>
      </c>
    </row>
    <row r="53" spans="1:8">
      <c r="A53" s="4" t="s">
        <v>438</v>
      </c>
      <c r="C53" s="6" t="n">
        <v>1044000</v>
      </c>
      <c r="E53" s="6" t="n">
        <v>967000</v>
      </c>
    </row>
    <row r="54" spans="1:8">
      <c r="A54" s="4" t="s">
        <v>123</v>
      </c>
      <c r="C54" s="6" t="n">
        <v>1044000</v>
      </c>
      <c r="D54" s="6" t="n">
        <v>950000</v>
      </c>
      <c r="E54" s="6" t="n">
        <v>967000</v>
      </c>
      <c r="F54" s="6" t="n">
        <v>1244000</v>
      </c>
      <c r="G54" s="6" t="n">
        <v>2339000</v>
      </c>
      <c r="H54" s="6" t="n">
        <v>2120000</v>
      </c>
    </row>
    <row r="55" spans="1:8">
      <c r="A55" s="4" t="s">
        <v>437</v>
      </c>
      <c r="C55" s="6" t="n">
        <v>10198000</v>
      </c>
      <c r="E55" s="6" t="n">
        <v>11777000</v>
      </c>
    </row>
    <row r="56" spans="1:8">
      <c r="A56" s="4" t="s">
        <v>438</v>
      </c>
      <c r="C56" s="6" t="n">
        <v>125346000</v>
      </c>
      <c r="E56" s="6" t="n">
        <v>152038000</v>
      </c>
    </row>
    <row r="57" spans="1:8">
      <c r="A57" s="4" t="s">
        <v>436</v>
      </c>
      <c r="C57" s="6" t="n">
        <v>136589000</v>
      </c>
      <c r="E57" s="6" t="n">
        <v>167496000</v>
      </c>
    </row>
    <row r="58" spans="1:8">
      <c r="A58" s="4" t="s">
        <v>445</v>
      </c>
    </row>
    <row r="59" spans="1:8">
      <c r="A59" s="4" t="s">
        <v>436</v>
      </c>
      <c r="C59" s="6" t="n">
        <v>196000</v>
      </c>
      <c r="E59" s="6" t="n">
        <v>206000</v>
      </c>
    </row>
    <row r="60" spans="1:8">
      <c r="A60" s="4" t="s">
        <v>429</v>
      </c>
    </row>
    <row r="61" spans="1:8">
      <c r="A61" s="4" t="s">
        <v>437</v>
      </c>
      <c r="C61" s="6" t="n">
        <v>0</v>
      </c>
      <c r="E61" s="6" t="n">
        <v>0</v>
      </c>
    </row>
    <row r="62" spans="1:8">
      <c r="A62" s="4" t="s">
        <v>438</v>
      </c>
      <c r="C62" s="6" t="n">
        <v>66000</v>
      </c>
      <c r="E62" s="4" t="s">
        <v>73</v>
      </c>
    </row>
    <row r="63" spans="1:8">
      <c r="A63" s="4" t="s">
        <v>123</v>
      </c>
      <c r="C63" s="6" t="n">
        <v>66000</v>
      </c>
      <c r="D63" s="4" t="s">
        <v>73</v>
      </c>
      <c r="E63" s="4" t="s">
        <v>73</v>
      </c>
      <c r="F63" s="4" t="s">
        <v>73</v>
      </c>
      <c r="G63" s="4" t="s">
        <v>73</v>
      </c>
      <c r="H63" s="4" t="s">
        <v>73</v>
      </c>
    </row>
    <row r="64" spans="1:8">
      <c r="A64" s="4" t="s">
        <v>437</v>
      </c>
      <c r="C64" s="6" t="n">
        <v>0</v>
      </c>
      <c r="E64" s="6" t="n">
        <v>0</v>
      </c>
    </row>
    <row r="65" spans="1:8">
      <c r="A65" s="4" t="s">
        <v>438</v>
      </c>
      <c r="C65" s="6" t="n">
        <v>12581000</v>
      </c>
      <c r="E65" s="6" t="n">
        <v>13855000</v>
      </c>
    </row>
    <row r="66" spans="1:8">
      <c r="A66" s="4" t="s">
        <v>436</v>
      </c>
      <c r="B66" s="4" t="s">
        <v>164</v>
      </c>
      <c r="C66" s="6" t="n">
        <v>12777000</v>
      </c>
      <c r="E66" s="6" t="n">
        <v>14061000</v>
      </c>
    </row>
    <row r="67" spans="1:8">
      <c r="A67" s="4" t="s">
        <v>446</v>
      </c>
    </row>
    <row r="68" spans="1:8">
      <c r="A68" s="4" t="s">
        <v>436</v>
      </c>
      <c r="C68" s="6" t="n">
        <v>0</v>
      </c>
      <c r="E68" s="6" t="n">
        <v>0</v>
      </c>
    </row>
    <row r="69" spans="1:8">
      <c r="A69" s="4" t="s">
        <v>430</v>
      </c>
    </row>
    <row r="70" spans="1:8">
      <c r="A70" s="4" t="s">
        <v>437</v>
      </c>
      <c r="C70" s="6" t="n">
        <v>0</v>
      </c>
      <c r="E70" s="6" t="n">
        <v>0</v>
      </c>
    </row>
    <row r="71" spans="1:8">
      <c r="A71" s="4" t="s">
        <v>438</v>
      </c>
      <c r="C71" s="6" t="n">
        <v>5142000</v>
      </c>
      <c r="E71" s="6" t="n">
        <v>5963000</v>
      </c>
    </row>
    <row r="72" spans="1:8">
      <c r="A72" s="4" t="s">
        <v>123</v>
      </c>
      <c r="C72" s="6" t="n">
        <v>5142000</v>
      </c>
      <c r="D72" s="6" t="n">
        <v>5933000</v>
      </c>
      <c r="E72" s="6" t="n">
        <v>5963000</v>
      </c>
      <c r="F72" s="6" t="n">
        <v>7872000</v>
      </c>
      <c r="G72" s="6" t="n">
        <v>9354000</v>
      </c>
      <c r="H72" s="6" t="n">
        <v>9058000</v>
      </c>
    </row>
    <row r="73" spans="1:8">
      <c r="A73" s="4" t="s">
        <v>437</v>
      </c>
      <c r="C73" s="6" t="n">
        <v>0</v>
      </c>
      <c r="E73" s="6" t="n">
        <v>0</v>
      </c>
    </row>
    <row r="74" spans="1:8">
      <c r="A74" s="4" t="s">
        <v>438</v>
      </c>
      <c r="C74" s="6" t="n">
        <v>0</v>
      </c>
      <c r="E74" s="6" t="n">
        <v>0</v>
      </c>
    </row>
    <row r="75" spans="1:8">
      <c r="A75" s="4" t="s">
        <v>436</v>
      </c>
      <c r="C75" s="6" t="n">
        <v>0</v>
      </c>
      <c r="E75" s="6" t="n">
        <v>0</v>
      </c>
    </row>
    <row r="76" spans="1:8">
      <c r="A76" s="4" t="s">
        <v>395</v>
      </c>
    </row>
    <row r="77" spans="1:8">
      <c r="A77" s="4" t="s">
        <v>436</v>
      </c>
      <c r="C77" s="6" t="n">
        <v>349872000</v>
      </c>
      <c r="E77" s="6" t="n">
        <v>382748000</v>
      </c>
    </row>
    <row r="78" spans="1:8">
      <c r="A78" s="4" t="s">
        <v>400</v>
      </c>
    </row>
    <row r="79" spans="1:8">
      <c r="A79" s="4" t="s">
        <v>436</v>
      </c>
      <c r="C79" s="6" t="n">
        <v>597593000</v>
      </c>
      <c r="E79" s="6" t="n">
        <v>637456000</v>
      </c>
    </row>
    <row r="80" spans="1:8">
      <c r="A80" s="4" t="s">
        <v>401</v>
      </c>
    </row>
    <row r="81" spans="1:8">
      <c r="A81" s="4" t="s">
        <v>436</v>
      </c>
      <c r="C81" s="6" t="n">
        <v>2263000</v>
      </c>
      <c r="E81" s="6" t="n">
        <v>3951000</v>
      </c>
    </row>
    <row r="82" spans="1:8">
      <c r="A82" s="4" t="s">
        <v>402</v>
      </c>
    </row>
    <row r="83" spans="1:8">
      <c r="A83" s="4" t="s">
        <v>436</v>
      </c>
      <c r="C83" s="6" t="n">
        <v>104777000</v>
      </c>
      <c r="E83" s="6" t="n">
        <v>120091000</v>
      </c>
    </row>
    <row r="84" spans="1:8">
      <c r="A84" s="4" t="s">
        <v>403</v>
      </c>
    </row>
    <row r="85" spans="1:8">
      <c r="A85" s="4" t="s">
        <v>436</v>
      </c>
      <c r="C85" s="6" t="n">
        <v>375055000</v>
      </c>
      <c r="E85" s="6" t="n">
        <v>389150000</v>
      </c>
    </row>
    <row r="86" spans="1:8">
      <c r="A86" s="4" t="s">
        <v>447</v>
      </c>
    </row>
    <row r="87" spans="1:8">
      <c r="A87" s="4" t="s">
        <v>436</v>
      </c>
      <c r="C87" s="6" t="n">
        <v>1241000</v>
      </c>
      <c r="E87" s="6" t="n">
        <v>3887000</v>
      </c>
    </row>
    <row r="88" spans="1:8">
      <c r="A88" s="4" t="s">
        <v>437</v>
      </c>
      <c r="C88" s="6" t="n">
        <v>5599000</v>
      </c>
      <c r="E88" s="6" t="n">
        <v>5527000</v>
      </c>
    </row>
    <row r="89" spans="1:8">
      <c r="A89" s="4" t="s">
        <v>438</v>
      </c>
      <c r="C89" s="6" t="n">
        <v>23311000</v>
      </c>
      <c r="E89" s="6" t="n">
        <v>24244000</v>
      </c>
    </row>
    <row r="90" spans="1:8">
      <c r="A90" s="4" t="s">
        <v>123</v>
      </c>
      <c r="C90" s="6" t="n">
        <v>28910000</v>
      </c>
      <c r="D90" s="7" t="n">
        <v>29487000</v>
      </c>
      <c r="E90" s="6" t="n">
        <v>29771000</v>
      </c>
      <c r="F90" s="7" t="n">
        <v>30828000</v>
      </c>
      <c r="G90" s="7" t="n">
        <v>31187000</v>
      </c>
      <c r="H90" s="7" t="n">
        <v>31485000</v>
      </c>
    </row>
    <row r="91" spans="1:8">
      <c r="A91" s="4" t="s">
        <v>437</v>
      </c>
      <c r="C91" s="6" t="n">
        <v>29608000</v>
      </c>
      <c r="E91" s="6" t="n">
        <v>29905000</v>
      </c>
    </row>
    <row r="92" spans="1:8">
      <c r="A92" s="4" t="s">
        <v>438</v>
      </c>
      <c r="C92" s="6" t="n">
        <v>1398711000</v>
      </c>
      <c r="E92" s="6" t="n">
        <v>1499604000</v>
      </c>
    </row>
    <row r="93" spans="1:8">
      <c r="A93" s="4" t="s">
        <v>436</v>
      </c>
      <c r="C93" s="7" t="n">
        <v>1429560000</v>
      </c>
      <c r="E93" s="7" t="n">
        <v>1533396000</v>
      </c>
    </row>
    <row r="94" spans="1:8">
      <c r="A94" t="n"/>
    </row>
    <row r="95" spans="1:8">
      <c r="A95" s="4" t="s">
        <v>164</v>
      </c>
      <c r="B95" s="4" t="s">
        <v>448</v>
      </c>
    </row>
  </sheetData>
  <mergeCells count="3">
    <mergeCell ref="A1:B1"/>
    <mergeCell ref="A94:G94"/>
    <mergeCell ref="B95:G9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449</v>
      </c>
      <c r="C1" s="2" t="s">
        <v>2</v>
      </c>
      <c r="D1" s="2" t="s">
        <v>30</v>
      </c>
    </row>
    <row r="2" spans="1:4">
      <c r="A2" s="4" t="s">
        <v>450</v>
      </c>
    </row>
    <row r="3" spans="1:4">
      <c r="A3" s="4" t="s">
        <v>436</v>
      </c>
      <c r="C3" s="7" t="n">
        <v>320298000</v>
      </c>
      <c r="D3" s="7" t="n">
        <v>353474000</v>
      </c>
    </row>
    <row r="4" spans="1:4">
      <c r="A4" s="4" t="s">
        <v>451</v>
      </c>
    </row>
    <row r="5" spans="1:4">
      <c r="A5" s="4" t="s">
        <v>436</v>
      </c>
      <c r="C5" s="6" t="n">
        <v>16899000</v>
      </c>
      <c r="D5" s="6" t="n">
        <v>14643000</v>
      </c>
    </row>
    <row r="6" spans="1:4">
      <c r="A6" s="4" t="s">
        <v>452</v>
      </c>
    </row>
    <row r="7" spans="1:4">
      <c r="A7" s="4" t="s">
        <v>436</v>
      </c>
      <c r="C7" s="6" t="n">
        <v>422000</v>
      </c>
      <c r="D7" s="6" t="n">
        <v>0</v>
      </c>
    </row>
    <row r="8" spans="1:4">
      <c r="A8" s="4" t="s">
        <v>453</v>
      </c>
    </row>
    <row r="9" spans="1:4">
      <c r="A9" s="4" t="s">
        <v>436</v>
      </c>
      <c r="C9" s="6" t="n">
        <v>0</v>
      </c>
      <c r="D9" s="6" t="n">
        <v>0</v>
      </c>
    </row>
    <row r="10" spans="1:4">
      <c r="A10" s="4" t="s">
        <v>454</v>
      </c>
    </row>
    <row r="11" spans="1:4">
      <c r="A11" s="4" t="s">
        <v>436</v>
      </c>
      <c r="C11" s="6" t="n">
        <v>0</v>
      </c>
      <c r="D11" s="6" t="n">
        <v>0</v>
      </c>
    </row>
    <row r="12" spans="1:4">
      <c r="A12" s="4" t="s">
        <v>417</v>
      </c>
    </row>
    <row r="13" spans="1:4">
      <c r="A13" s="4" t="s">
        <v>436</v>
      </c>
      <c r="C13" s="6" t="n">
        <v>337619000</v>
      </c>
      <c r="D13" s="6" t="n">
        <v>368117000</v>
      </c>
    </row>
    <row r="14" spans="1:4">
      <c r="A14" s="4" t="s">
        <v>455</v>
      </c>
    </row>
    <row r="15" spans="1:4">
      <c r="A15" s="4" t="s">
        <v>436</v>
      </c>
      <c r="C15" s="6" t="n">
        <v>483433000</v>
      </c>
      <c r="D15" s="6" t="n">
        <v>496744000</v>
      </c>
    </row>
    <row r="16" spans="1:4">
      <c r="A16" s="4" t="s">
        <v>456</v>
      </c>
    </row>
    <row r="17" spans="1:4">
      <c r="A17" s="4" t="s">
        <v>436</v>
      </c>
      <c r="C17" s="6" t="n">
        <v>19060000</v>
      </c>
      <c r="D17" s="6" t="n">
        <v>20326000</v>
      </c>
    </row>
    <row r="18" spans="1:4">
      <c r="A18" s="4" t="s">
        <v>457</v>
      </c>
    </row>
    <row r="19" spans="1:4">
      <c r="A19" s="4" t="s">
        <v>436</v>
      </c>
      <c r="C19" s="6" t="n">
        <v>0</v>
      </c>
      <c r="D19" s="6" t="n">
        <v>0</v>
      </c>
    </row>
    <row r="20" spans="1:4">
      <c r="A20" s="4" t="s">
        <v>458</v>
      </c>
    </row>
    <row r="21" spans="1:4">
      <c r="A21" s="4" t="s">
        <v>436</v>
      </c>
      <c r="C21" s="6" t="n">
        <v>0</v>
      </c>
      <c r="D21" s="6" t="n">
        <v>0</v>
      </c>
    </row>
    <row r="22" spans="1:4">
      <c r="A22" s="4" t="s">
        <v>459</v>
      </c>
    </row>
    <row r="23" spans="1:4">
      <c r="A23" s="4" t="s">
        <v>436</v>
      </c>
      <c r="C23" s="6" t="n">
        <v>0</v>
      </c>
      <c r="D23" s="6" t="n">
        <v>0</v>
      </c>
    </row>
    <row r="24" spans="1:4">
      <c r="A24" s="4" t="s">
        <v>424</v>
      </c>
    </row>
    <row r="25" spans="1:4">
      <c r="A25" s="4" t="s">
        <v>436</v>
      </c>
      <c r="C25" s="6" t="n">
        <v>502493000</v>
      </c>
      <c r="D25" s="6" t="n">
        <v>517070000</v>
      </c>
    </row>
    <row r="26" spans="1:4">
      <c r="A26" s="4" t="s">
        <v>460</v>
      </c>
    </row>
    <row r="27" spans="1:4">
      <c r="A27" s="4" t="s">
        <v>436</v>
      </c>
      <c r="C27" s="6" t="n">
        <v>2103000</v>
      </c>
      <c r="D27" s="6" t="n">
        <v>2978000</v>
      </c>
    </row>
    <row r="28" spans="1:4">
      <c r="A28" s="4" t="s">
        <v>461</v>
      </c>
    </row>
    <row r="29" spans="1:4">
      <c r="A29" s="4" t="s">
        <v>436</v>
      </c>
      <c r="C29" s="6" t="n">
        <v>0</v>
      </c>
      <c r="D29" s="6" t="n">
        <v>0</v>
      </c>
    </row>
    <row r="30" spans="1:4">
      <c r="A30" s="4" t="s">
        <v>462</v>
      </c>
    </row>
    <row r="31" spans="1:4">
      <c r="A31" s="4" t="s">
        <v>436</v>
      </c>
      <c r="C31" s="6" t="n">
        <v>0</v>
      </c>
      <c r="D31" s="6" t="n">
        <v>0</v>
      </c>
    </row>
    <row r="32" spans="1:4">
      <c r="A32" s="4" t="s">
        <v>463</v>
      </c>
    </row>
    <row r="33" spans="1:4">
      <c r="A33" s="4" t="s">
        <v>436</v>
      </c>
      <c r="C33" s="6" t="n">
        <v>0</v>
      </c>
      <c r="D33" s="6" t="n">
        <v>0</v>
      </c>
    </row>
    <row r="34" spans="1:4">
      <c r="A34" s="4" t="s">
        <v>464</v>
      </c>
    </row>
    <row r="35" spans="1:4">
      <c r="A35" s="4" t="s">
        <v>436</v>
      </c>
      <c r="C35" s="6" t="n">
        <v>0</v>
      </c>
      <c r="D35" s="6" t="n">
        <v>0</v>
      </c>
    </row>
    <row r="36" spans="1:4">
      <c r="A36" s="4" t="s">
        <v>425</v>
      </c>
    </row>
    <row r="37" spans="1:4">
      <c r="A37" s="4" t="s">
        <v>436</v>
      </c>
      <c r="C37" s="6" t="n">
        <v>2103000</v>
      </c>
      <c r="D37" s="6" t="n">
        <v>2978000</v>
      </c>
    </row>
    <row r="38" spans="1:4">
      <c r="A38" s="4" t="s">
        <v>465</v>
      </c>
    </row>
    <row r="39" spans="1:4">
      <c r="A39" s="4" t="s">
        <v>436</v>
      </c>
      <c r="C39" s="6" t="n">
        <v>99248000</v>
      </c>
      <c r="D39" s="6" t="n">
        <v>114525000</v>
      </c>
    </row>
    <row r="40" spans="1:4">
      <c r="A40" s="4" t="s">
        <v>466</v>
      </c>
    </row>
    <row r="41" spans="1:4">
      <c r="A41" s="4" t="s">
        <v>436</v>
      </c>
      <c r="C41" s="6" t="n">
        <v>3044000</v>
      </c>
      <c r="D41" s="6" t="n">
        <v>3106000</v>
      </c>
    </row>
    <row r="42" spans="1:4">
      <c r="A42" s="4" t="s">
        <v>467</v>
      </c>
    </row>
    <row r="43" spans="1:4">
      <c r="A43" s="4" t="s">
        <v>436</v>
      </c>
      <c r="C43" s="6" t="n">
        <v>0</v>
      </c>
      <c r="D43" s="6" t="n">
        <v>0</v>
      </c>
    </row>
    <row r="44" spans="1:4">
      <c r="A44" s="4" t="s">
        <v>468</v>
      </c>
    </row>
    <row r="45" spans="1:4">
      <c r="A45" s="4" t="s">
        <v>436</v>
      </c>
      <c r="C45" s="6" t="n">
        <v>0</v>
      </c>
      <c r="D45" s="6" t="n">
        <v>0</v>
      </c>
    </row>
    <row r="46" spans="1:4">
      <c r="A46" s="4" t="s">
        <v>469</v>
      </c>
    </row>
    <row r="47" spans="1:4">
      <c r="A47" s="4" t="s">
        <v>436</v>
      </c>
      <c r="C47" s="6" t="n">
        <v>0</v>
      </c>
      <c r="D47" s="6" t="n">
        <v>0</v>
      </c>
    </row>
    <row r="48" spans="1:4">
      <c r="A48" s="4" t="s">
        <v>426</v>
      </c>
    </row>
    <row r="49" spans="1:4">
      <c r="A49" s="4" t="s">
        <v>436</v>
      </c>
      <c r="C49" s="6" t="n">
        <v>102292000</v>
      </c>
      <c r="D49" s="6" t="n">
        <v>117631000</v>
      </c>
    </row>
    <row r="50" spans="1:4">
      <c r="A50" s="4" t="s">
        <v>470</v>
      </c>
    </row>
    <row r="51" spans="1:4">
      <c r="A51" s="4" t="s">
        <v>436</v>
      </c>
      <c r="C51" s="6" t="n">
        <v>334394000</v>
      </c>
      <c r="D51" s="6" t="n">
        <v>344876000</v>
      </c>
    </row>
    <row r="52" spans="1:4">
      <c r="A52" s="4" t="s">
        <v>471</v>
      </c>
    </row>
    <row r="53" spans="1:4">
      <c r="A53" s="4" t="s">
        <v>436</v>
      </c>
      <c r="C53" s="6" t="n">
        <v>1006000</v>
      </c>
      <c r="D53" s="6" t="n">
        <v>781000</v>
      </c>
    </row>
    <row r="54" spans="1:4">
      <c r="A54" s="4" t="s">
        <v>472</v>
      </c>
    </row>
    <row r="55" spans="1:4">
      <c r="A55" s="4" t="s">
        <v>436</v>
      </c>
      <c r="C55" s="6" t="n">
        <v>17000</v>
      </c>
      <c r="D55" s="6" t="n">
        <v>12000</v>
      </c>
    </row>
    <row r="56" spans="1:4">
      <c r="A56" s="4" t="s">
        <v>473</v>
      </c>
    </row>
    <row r="57" spans="1:4">
      <c r="A57" s="4" t="s">
        <v>436</v>
      </c>
      <c r="C57" s="6" t="n">
        <v>270000</v>
      </c>
      <c r="D57" s="6" t="n">
        <v>374000</v>
      </c>
    </row>
    <row r="58" spans="1:4">
      <c r="A58" s="4" t="s">
        <v>474</v>
      </c>
    </row>
    <row r="59" spans="1:4">
      <c r="A59" s="4" t="s">
        <v>436</v>
      </c>
      <c r="C59" s="6" t="n">
        <v>0</v>
      </c>
      <c r="D59" s="6" t="n">
        <v>0</v>
      </c>
    </row>
    <row r="60" spans="1:4">
      <c r="A60" s="4" t="s">
        <v>427</v>
      </c>
    </row>
    <row r="61" spans="1:4">
      <c r="A61" s="4" t="s">
        <v>436</v>
      </c>
      <c r="C61" s="6" t="n">
        <v>335687000</v>
      </c>
      <c r="D61" s="6" t="n">
        <v>346043000</v>
      </c>
    </row>
    <row r="62" spans="1:4">
      <c r="A62" s="4" t="s">
        <v>443</v>
      </c>
    </row>
    <row r="63" spans="1:4">
      <c r="A63" s="4" t="s">
        <v>436</v>
      </c>
      <c r="C63" s="6" t="n">
        <v>1280194000</v>
      </c>
      <c r="D63" s="6" t="n">
        <v>1351839000</v>
      </c>
    </row>
    <row r="64" spans="1:4">
      <c r="A64" s="4" t="s">
        <v>475</v>
      </c>
    </row>
    <row r="65" spans="1:4">
      <c r="A65" s="4" t="s">
        <v>436</v>
      </c>
      <c r="C65" s="6" t="n">
        <v>120779000</v>
      </c>
      <c r="D65" s="6" t="n">
        <v>149100000</v>
      </c>
    </row>
    <row r="66" spans="1:4">
      <c r="A66" s="4" t="s">
        <v>476</v>
      </c>
    </row>
    <row r="67" spans="1:4">
      <c r="A67" s="4" t="s">
        <v>436</v>
      </c>
      <c r="C67" s="6" t="n">
        <v>21169000</v>
      </c>
      <c r="D67" s="6" t="n">
        <v>24810000</v>
      </c>
    </row>
    <row r="68" spans="1:4">
      <c r="A68" s="4" t="s">
        <v>477</v>
      </c>
    </row>
    <row r="69" spans="1:4">
      <c r="A69" s="4" t="s">
        <v>436</v>
      </c>
      <c r="C69" s="4" t="s">
        <v>73</v>
      </c>
      <c r="D69" s="6" t="n">
        <v>18000</v>
      </c>
    </row>
    <row r="70" spans="1:4">
      <c r="A70" s="4" t="s">
        <v>478</v>
      </c>
    </row>
    <row r="71" spans="1:4">
      <c r="A71" s="4" t="s">
        <v>436</v>
      </c>
      <c r="C71" s="6" t="n">
        <v>52000</v>
      </c>
      <c r="D71" s="6" t="n">
        <v>0</v>
      </c>
    </row>
    <row r="72" spans="1:4">
      <c r="A72" s="4" t="s">
        <v>479</v>
      </c>
    </row>
    <row r="73" spans="1:4">
      <c r="A73" s="4" t="s">
        <v>436</v>
      </c>
      <c r="C73" s="6" t="n">
        <v>-5411000</v>
      </c>
      <c r="D73" s="6" t="n">
        <v>-6432000</v>
      </c>
    </row>
    <row r="74" spans="1:4">
      <c r="A74" s="4" t="s">
        <v>428</v>
      </c>
    </row>
    <row r="75" spans="1:4">
      <c r="A75" s="4" t="s">
        <v>436</v>
      </c>
      <c r="C75" s="6" t="n">
        <v>136589000</v>
      </c>
      <c r="D75" s="6" t="n">
        <v>167496000</v>
      </c>
    </row>
    <row r="76" spans="1:4">
      <c r="A76" s="4" t="s">
        <v>480</v>
      </c>
    </row>
    <row r="77" spans="1:4">
      <c r="A77" s="4" t="s">
        <v>436</v>
      </c>
      <c r="B77" s="4" t="s">
        <v>164</v>
      </c>
      <c r="C77" s="6" t="n">
        <v>11053000</v>
      </c>
      <c r="D77" s="6" t="n">
        <v>12563000</v>
      </c>
    </row>
    <row r="78" spans="1:4">
      <c r="A78" s="4" t="s">
        <v>481</v>
      </c>
    </row>
    <row r="79" spans="1:4">
      <c r="A79" s="4" t="s">
        <v>436</v>
      </c>
      <c r="B79" s="4" t="s">
        <v>164</v>
      </c>
      <c r="C79" s="6" t="n">
        <v>1724000</v>
      </c>
      <c r="D79" s="6" t="n">
        <v>1650000</v>
      </c>
    </row>
    <row r="80" spans="1:4">
      <c r="A80" s="4" t="s">
        <v>482</v>
      </c>
    </row>
    <row r="81" spans="1:4">
      <c r="A81" s="4" t="s">
        <v>436</v>
      </c>
      <c r="B81" s="4" t="s">
        <v>164</v>
      </c>
      <c r="C81" s="6" t="n">
        <v>0</v>
      </c>
      <c r="D81" s="6" t="n">
        <v>0</v>
      </c>
    </row>
    <row r="82" spans="1:4">
      <c r="A82" s="4" t="s">
        <v>483</v>
      </c>
    </row>
    <row r="83" spans="1:4">
      <c r="A83" s="4" t="s">
        <v>436</v>
      </c>
      <c r="B83" s="4" t="s">
        <v>164</v>
      </c>
      <c r="C83" s="6" t="n">
        <v>0</v>
      </c>
      <c r="D83" s="6" t="n">
        <v>0</v>
      </c>
    </row>
    <row r="84" spans="1:4">
      <c r="A84" s="4" t="s">
        <v>484</v>
      </c>
    </row>
    <row r="85" spans="1:4">
      <c r="A85" s="4" t="s">
        <v>436</v>
      </c>
      <c r="B85" s="4" t="s">
        <v>164</v>
      </c>
      <c r="C85" s="4" t="s">
        <v>73</v>
      </c>
      <c r="D85" s="6" t="n">
        <v>-152000</v>
      </c>
    </row>
    <row r="86" spans="1:4">
      <c r="A86" s="4" t="s">
        <v>429</v>
      </c>
    </row>
    <row r="87" spans="1:4">
      <c r="A87" s="4" t="s">
        <v>436</v>
      </c>
      <c r="B87" s="4" t="s">
        <v>164</v>
      </c>
      <c r="C87" s="6" t="n">
        <v>12777000</v>
      </c>
      <c r="D87" s="6" t="n">
        <v>14061000</v>
      </c>
    </row>
    <row r="88" spans="1:4">
      <c r="A88" s="4" t="s">
        <v>395</v>
      </c>
    </row>
    <row r="89" spans="1:4">
      <c r="A89" s="4" t="s">
        <v>436</v>
      </c>
      <c r="C89" s="6" t="n">
        <v>349872000</v>
      </c>
      <c r="D89" s="6" t="n">
        <v>382748000</v>
      </c>
    </row>
    <row r="90" spans="1:4">
      <c r="A90" s="4" t="s">
        <v>400</v>
      </c>
    </row>
    <row r="91" spans="1:4">
      <c r="A91" s="4" t="s">
        <v>436</v>
      </c>
      <c r="C91" s="6" t="n">
        <v>597593000</v>
      </c>
      <c r="D91" s="6" t="n">
        <v>637456000</v>
      </c>
    </row>
    <row r="92" spans="1:4">
      <c r="A92" s="4" t="s">
        <v>401</v>
      </c>
    </row>
    <row r="93" spans="1:4">
      <c r="A93" s="4" t="s">
        <v>436</v>
      </c>
      <c r="C93" s="6" t="n">
        <v>2263000</v>
      </c>
      <c r="D93" s="6" t="n">
        <v>3951000</v>
      </c>
    </row>
    <row r="94" spans="1:4">
      <c r="A94" s="4" t="s">
        <v>402</v>
      </c>
    </row>
    <row r="95" spans="1:4">
      <c r="A95" s="4" t="s">
        <v>436</v>
      </c>
      <c r="C95" s="6" t="n">
        <v>104777000</v>
      </c>
      <c r="D95" s="6" t="n">
        <v>120091000</v>
      </c>
    </row>
    <row r="96" spans="1:4">
      <c r="A96" s="4" t="s">
        <v>403</v>
      </c>
    </row>
    <row r="97" spans="1:4">
      <c r="A97" s="4" t="s">
        <v>436</v>
      </c>
      <c r="C97" s="6" t="n">
        <v>375055000</v>
      </c>
      <c r="D97" s="6" t="n">
        <v>389150000</v>
      </c>
    </row>
    <row r="98" spans="1:4">
      <c r="A98" s="4" t="s">
        <v>485</v>
      </c>
    </row>
    <row r="99" spans="1:4">
      <c r="A99" s="4" t="s">
        <v>436</v>
      </c>
      <c r="C99" s="6" t="n">
        <v>1371308000</v>
      </c>
      <c r="D99" s="6" t="n">
        <v>1474260000</v>
      </c>
    </row>
    <row r="100" spans="1:4">
      <c r="A100" s="4" t="s">
        <v>486</v>
      </c>
    </row>
    <row r="101" spans="1:4">
      <c r="A101" s="4" t="s">
        <v>436</v>
      </c>
      <c r="C101" s="6" t="n">
        <v>62902000</v>
      </c>
      <c r="D101" s="6" t="n">
        <v>65316000</v>
      </c>
    </row>
    <row r="102" spans="1:4">
      <c r="A102" s="4" t="s">
        <v>487</v>
      </c>
    </row>
    <row r="103" spans="1:4">
      <c r="A103" s="4" t="s">
        <v>436</v>
      </c>
      <c r="C103" s="6" t="n">
        <v>439000</v>
      </c>
      <c r="D103" s="6" t="n">
        <v>30000</v>
      </c>
    </row>
    <row r="104" spans="1:4">
      <c r="A104" s="4" t="s">
        <v>488</v>
      </c>
    </row>
    <row r="105" spans="1:4">
      <c r="A105" s="4" t="s">
        <v>436</v>
      </c>
      <c r="C105" s="6" t="n">
        <v>322000</v>
      </c>
      <c r="D105" s="6" t="n">
        <v>374000</v>
      </c>
    </row>
    <row r="106" spans="1:4">
      <c r="A106" s="4" t="s">
        <v>489</v>
      </c>
    </row>
    <row r="107" spans="1:4">
      <c r="A107" s="4" t="s">
        <v>436</v>
      </c>
      <c r="C107" s="6" t="n">
        <v>-5411000</v>
      </c>
      <c r="D107" s="6" t="n">
        <v>-6584000</v>
      </c>
    </row>
    <row r="108" spans="1:4">
      <c r="A108" s="4" t="s">
        <v>436</v>
      </c>
      <c r="C108" s="7" t="n">
        <v>1429560000</v>
      </c>
      <c r="D108" s="7" t="n">
        <v>1533396000</v>
      </c>
    </row>
    <row r="109" spans="1:4">
      <c r="A109" t="n"/>
    </row>
    <row r="110" spans="1:4">
      <c r="A110" s="4" t="s">
        <v>164</v>
      </c>
      <c r="B110" s="4" t="s">
        <v>448</v>
      </c>
    </row>
  </sheetData>
  <mergeCells count="3">
    <mergeCell ref="A1:B1"/>
    <mergeCell ref="A109:C109"/>
    <mergeCell ref="B110:C1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35</v>
      </c>
      <c r="B4" s="7" t="n">
        <v>17583000</v>
      </c>
      <c r="C4" s="7" t="n">
        <v>20035000</v>
      </c>
      <c r="D4" s="7" t="n">
        <v>35936000</v>
      </c>
      <c r="E4" s="7" t="n">
        <v>40265000</v>
      </c>
    </row>
    <row r="5" spans="1:5">
      <c r="A5" s="4" t="s">
        <v>33</v>
      </c>
      <c r="B5" s="6" t="n">
        <v>8091000</v>
      </c>
      <c r="C5" s="6" t="n">
        <v>7999000</v>
      </c>
      <c r="D5" s="6" t="n">
        <v>16058000</v>
      </c>
      <c r="E5" s="6" t="n">
        <v>15468000</v>
      </c>
    </row>
    <row r="6" spans="1:5">
      <c r="A6" s="4" t="s">
        <v>68</v>
      </c>
      <c r="B6" s="6" t="n">
        <v>8053000</v>
      </c>
      <c r="C6" s="6" t="n">
        <v>6391000</v>
      </c>
      <c r="D6" s="6" t="n">
        <v>15380000</v>
      </c>
      <c r="E6" s="6" t="n">
        <v>12609000</v>
      </c>
    </row>
    <row r="7" spans="1:5">
      <c r="A7" s="4" t="s">
        <v>69</v>
      </c>
      <c r="B7" s="6" t="n">
        <v>33727000</v>
      </c>
      <c r="C7" s="6" t="n">
        <v>34425000</v>
      </c>
      <c r="D7" s="6" t="n">
        <v>67374000</v>
      </c>
      <c r="E7" s="6" t="n">
        <v>68342000</v>
      </c>
    </row>
    <row r="8" spans="1:5">
      <c r="A8" s="3" t="s">
        <v>70</v>
      </c>
    </row>
    <row r="9" spans="1:5">
      <c r="A9" s="4" t="s">
        <v>71</v>
      </c>
      <c r="B9" s="6" t="n">
        <v>531000</v>
      </c>
      <c r="C9" s="6" t="n">
        <v>601000</v>
      </c>
      <c r="D9" s="6" t="n">
        <v>1074000</v>
      </c>
      <c r="E9" s="6" t="n">
        <v>1243000</v>
      </c>
    </row>
    <row r="10" spans="1:5">
      <c r="A10" s="4" t="s">
        <v>48</v>
      </c>
      <c r="B10" s="6" t="n">
        <v>10000</v>
      </c>
      <c r="C10" s="6" t="n">
        <v>16000</v>
      </c>
      <c r="D10" s="6" t="n">
        <v>19000</v>
      </c>
      <c r="E10" s="6" t="n">
        <v>32000</v>
      </c>
    </row>
    <row r="11" spans="1:5">
      <c r="A11" s="4" t="s">
        <v>72</v>
      </c>
      <c r="B11" s="6" t="n">
        <v>0</v>
      </c>
      <c r="C11" s="4" t="s">
        <v>73</v>
      </c>
      <c r="D11" s="4" t="s">
        <v>73</v>
      </c>
      <c r="E11" s="6" t="n">
        <v>1000</v>
      </c>
    </row>
    <row r="12" spans="1:5">
      <c r="A12" s="4" t="s">
        <v>74</v>
      </c>
      <c r="B12" s="6" t="n">
        <v>541000</v>
      </c>
      <c r="C12" s="6" t="n">
        <v>617000</v>
      </c>
      <c r="D12" s="6" t="n">
        <v>1093000</v>
      </c>
      <c r="E12" s="6" t="n">
        <v>1276000</v>
      </c>
    </row>
    <row r="13" spans="1:5">
      <c r="A13" s="4" t="s">
        <v>75</v>
      </c>
      <c r="B13" s="6" t="n">
        <v>33186000</v>
      </c>
      <c r="C13" s="6" t="n">
        <v>33808000</v>
      </c>
      <c r="D13" s="6" t="n">
        <v>66281000</v>
      </c>
      <c r="E13" s="6" t="n">
        <v>67066000</v>
      </c>
    </row>
    <row r="14" spans="1:5">
      <c r="A14" s="4" t="s">
        <v>76</v>
      </c>
      <c r="B14" s="6" t="n">
        <v>0</v>
      </c>
      <c r="C14" s="6" t="n">
        <v>0</v>
      </c>
      <c r="D14" s="4" t="s">
        <v>73</v>
      </c>
      <c r="E14" s="4" t="s">
        <v>73</v>
      </c>
    </row>
    <row r="15" spans="1:5">
      <c r="A15" s="4" t="s">
        <v>77</v>
      </c>
      <c r="B15" s="6" t="n">
        <v>33186000</v>
      </c>
      <c r="C15" s="6" t="n">
        <v>33808000</v>
      </c>
      <c r="D15" s="6" t="n">
        <v>66281000</v>
      </c>
      <c r="E15" s="6" t="n">
        <v>67066000</v>
      </c>
    </row>
    <row r="16" spans="1:5">
      <c r="A16" s="3" t="s">
        <v>78</v>
      </c>
    </row>
    <row r="17" spans="1:5">
      <c r="A17" s="4" t="s">
        <v>79</v>
      </c>
      <c r="B17" s="6" t="n">
        <v>5239000</v>
      </c>
      <c r="C17" s="6" t="n">
        <v>5694000</v>
      </c>
      <c r="D17" s="6" t="n">
        <v>10487000</v>
      </c>
      <c r="E17" s="6" t="n">
        <v>11401000</v>
      </c>
    </row>
    <row r="18" spans="1:5">
      <c r="A18" s="4" t="s">
        <v>80</v>
      </c>
      <c r="B18" s="6" t="n">
        <v>1638000</v>
      </c>
      <c r="C18" s="6" t="n">
        <v>1783000</v>
      </c>
      <c r="D18" s="6" t="n">
        <v>3167000</v>
      </c>
      <c r="E18" s="6" t="n">
        <v>3486000</v>
      </c>
    </row>
    <row r="19" spans="1:5">
      <c r="A19" s="4" t="s">
        <v>81</v>
      </c>
      <c r="B19" s="6" t="n">
        <v>1621000</v>
      </c>
      <c r="C19" s="6" t="n">
        <v>1534000</v>
      </c>
      <c r="D19" s="6" t="n">
        <v>3137000</v>
      </c>
      <c r="E19" s="6" t="n">
        <v>2990000</v>
      </c>
    </row>
    <row r="20" spans="1:5">
      <c r="A20" s="4" t="s">
        <v>82</v>
      </c>
      <c r="B20" s="6" t="n">
        <v>657000</v>
      </c>
      <c r="C20" s="6" t="n">
        <v>672000</v>
      </c>
      <c r="D20" s="6" t="n">
        <v>1318000</v>
      </c>
      <c r="E20" s="6" t="n">
        <v>1378000</v>
      </c>
    </row>
    <row r="21" spans="1:5">
      <c r="A21" s="4" t="s">
        <v>83</v>
      </c>
      <c r="B21" s="6" t="n">
        <v>650000</v>
      </c>
      <c r="C21" s="6" t="n">
        <v>683000</v>
      </c>
      <c r="D21" s="6" t="n">
        <v>1279000</v>
      </c>
      <c r="E21" s="6" t="n">
        <v>1348000</v>
      </c>
    </row>
    <row r="22" spans="1:5">
      <c r="A22" s="4" t="s">
        <v>84</v>
      </c>
      <c r="B22" s="6" t="n">
        <v>603000</v>
      </c>
      <c r="C22" s="6" t="n">
        <v>627000</v>
      </c>
      <c r="D22" s="6" t="n">
        <v>1261000</v>
      </c>
      <c r="E22" s="6" t="n">
        <v>1212000</v>
      </c>
    </row>
    <row r="23" spans="1:5">
      <c r="A23" s="4" t="s">
        <v>85</v>
      </c>
      <c r="B23" s="6" t="n">
        <v>137000</v>
      </c>
      <c r="C23" s="6" t="n">
        <v>198000</v>
      </c>
      <c r="D23" s="6" t="n">
        <v>293000</v>
      </c>
      <c r="E23" s="6" t="n">
        <v>351000</v>
      </c>
    </row>
    <row r="24" spans="1:5">
      <c r="A24" s="4" t="s">
        <v>86</v>
      </c>
      <c r="B24" s="6" t="n">
        <v>1157000</v>
      </c>
      <c r="C24" s="6" t="n">
        <v>1078000</v>
      </c>
      <c r="D24" s="6" t="n">
        <v>2489000</v>
      </c>
      <c r="E24" s="6" t="n">
        <v>2403000</v>
      </c>
    </row>
    <row r="25" spans="1:5">
      <c r="A25" s="4" t="s">
        <v>87</v>
      </c>
      <c r="B25" s="6" t="n">
        <v>11702000</v>
      </c>
      <c r="C25" s="6" t="n">
        <v>12269000</v>
      </c>
      <c r="D25" s="6" t="n">
        <v>23431000</v>
      </c>
      <c r="E25" s="6" t="n">
        <v>24569000</v>
      </c>
    </row>
    <row r="26" spans="1:5">
      <c r="A26" s="3" t="s">
        <v>88</v>
      </c>
    </row>
    <row r="27" spans="1:5">
      <c r="A27" s="4" t="s">
        <v>89</v>
      </c>
      <c r="B27" s="6" t="n">
        <v>12887000</v>
      </c>
      <c r="C27" s="6" t="n">
        <v>13696000</v>
      </c>
      <c r="D27" s="6" t="n">
        <v>26004000</v>
      </c>
      <c r="E27" s="6" t="n">
        <v>27034000</v>
      </c>
    </row>
    <row r="28" spans="1:5">
      <c r="A28" s="4" t="s">
        <v>90</v>
      </c>
      <c r="B28" s="6" t="n">
        <v>3400000</v>
      </c>
      <c r="C28" s="6" t="n">
        <v>3726000</v>
      </c>
      <c r="D28" s="6" t="n">
        <v>6798000</v>
      </c>
      <c r="E28" s="6" t="n">
        <v>7453000</v>
      </c>
    </row>
    <row r="29" spans="1:5">
      <c r="A29" s="4" t="s">
        <v>91</v>
      </c>
      <c r="B29" s="6" t="n">
        <v>2130000</v>
      </c>
      <c r="C29" s="6" t="n">
        <v>2111000</v>
      </c>
      <c r="D29" s="6" t="n">
        <v>4260000</v>
      </c>
      <c r="E29" s="6" t="n">
        <v>4219000</v>
      </c>
    </row>
    <row r="30" spans="1:5">
      <c r="A30" s="4" t="s">
        <v>92</v>
      </c>
      <c r="B30" s="6" t="n">
        <v>1187000</v>
      </c>
      <c r="C30" s="6" t="n">
        <v>1158000</v>
      </c>
      <c r="D30" s="6" t="n">
        <v>2400000</v>
      </c>
      <c r="E30" s="6" t="n">
        <v>2277000</v>
      </c>
    </row>
    <row r="31" spans="1:5">
      <c r="A31" s="4" t="s">
        <v>93</v>
      </c>
      <c r="B31" s="6" t="n">
        <v>870000</v>
      </c>
      <c r="C31" s="6" t="n">
        <v>955000</v>
      </c>
      <c r="D31" s="6" t="n">
        <v>1775000</v>
      </c>
      <c r="E31" s="6" t="n">
        <v>1956000</v>
      </c>
    </row>
    <row r="32" spans="1:5">
      <c r="A32" s="4" t="s">
        <v>94</v>
      </c>
      <c r="B32" s="6" t="n">
        <v>758000</v>
      </c>
      <c r="C32" s="6" t="n">
        <v>582000</v>
      </c>
      <c r="D32" s="6" t="n">
        <v>1490000</v>
      </c>
      <c r="E32" s="6" t="n">
        <v>1130000</v>
      </c>
    </row>
    <row r="33" spans="1:5">
      <c r="A33" s="4" t="s">
        <v>95</v>
      </c>
      <c r="B33" s="6" t="n">
        <v>462000</v>
      </c>
      <c r="C33" s="6" t="n">
        <v>598000</v>
      </c>
      <c r="D33" s="6" t="n">
        <v>1007000</v>
      </c>
      <c r="E33" s="6" t="n">
        <v>1141000</v>
      </c>
    </row>
    <row r="34" spans="1:5">
      <c r="A34" s="4" t="s">
        <v>38</v>
      </c>
      <c r="B34" s="6" t="n">
        <v>-392000</v>
      </c>
      <c r="C34" s="6" t="n">
        <v>52000</v>
      </c>
      <c r="D34" s="6" t="n">
        <v>-281000</v>
      </c>
      <c r="E34" s="6" t="n">
        <v>367000</v>
      </c>
    </row>
    <row r="35" spans="1:5">
      <c r="A35" s="4" t="s">
        <v>96</v>
      </c>
      <c r="B35" s="6" t="n">
        <v>3927000</v>
      </c>
      <c r="C35" s="6" t="n">
        <v>4018000</v>
      </c>
      <c r="D35" s="6" t="n">
        <v>7634000</v>
      </c>
      <c r="E35" s="6" t="n">
        <v>8046000</v>
      </c>
    </row>
    <row r="36" spans="1:5">
      <c r="A36" s="4" t="s">
        <v>97</v>
      </c>
      <c r="B36" s="6" t="n">
        <v>25229000</v>
      </c>
      <c r="C36" s="6" t="n">
        <v>26896000</v>
      </c>
      <c r="D36" s="6" t="n">
        <v>51087000</v>
      </c>
      <c r="E36" s="6" t="n">
        <v>53623000</v>
      </c>
    </row>
    <row r="37" spans="1:5">
      <c r="A37" s="4" t="s">
        <v>98</v>
      </c>
      <c r="B37" s="6" t="n">
        <v>19659000</v>
      </c>
      <c r="C37" s="6" t="n">
        <v>19181000</v>
      </c>
      <c r="D37" s="6" t="n">
        <v>38625000</v>
      </c>
      <c r="E37" s="6" t="n">
        <v>38012000</v>
      </c>
    </row>
    <row r="38" spans="1:5">
      <c r="A38" s="4" t="s">
        <v>99</v>
      </c>
      <c r="B38" s="6" t="n">
        <v>5113000</v>
      </c>
      <c r="C38" s="6" t="n">
        <v>4420000</v>
      </c>
      <c r="D38" s="6" t="n">
        <v>9853000</v>
      </c>
      <c r="E38" s="6" t="n">
        <v>8694000</v>
      </c>
    </row>
    <row r="39" spans="1:5">
      <c r="A39" s="4" t="s">
        <v>100</v>
      </c>
      <c r="B39" s="7" t="n">
        <v>14546000</v>
      </c>
      <c r="C39" s="7" t="n">
        <v>14761000</v>
      </c>
      <c r="D39" s="7" t="n">
        <v>28772000</v>
      </c>
      <c r="E39" s="7" t="n">
        <v>29318000</v>
      </c>
    </row>
    <row r="40" spans="1:5">
      <c r="A40" s="4" t="s">
        <v>101</v>
      </c>
      <c r="B40" s="6" t="n">
        <v>25586</v>
      </c>
      <c r="C40" s="6" t="n">
        <v>25514</v>
      </c>
      <c r="D40" s="6" t="n">
        <v>25516</v>
      </c>
      <c r="E40" s="6" t="n">
        <v>25582</v>
      </c>
    </row>
    <row r="41" spans="1:5">
      <c r="A41" s="4" t="s">
        <v>102</v>
      </c>
      <c r="B41" s="6" t="n">
        <v>25630</v>
      </c>
      <c r="C41" s="6" t="n">
        <v>25536</v>
      </c>
      <c r="D41" s="6" t="n">
        <v>25549</v>
      </c>
      <c r="E41" s="6" t="n">
        <v>25595</v>
      </c>
    </row>
    <row r="42" spans="1:5">
      <c r="A42" s="3" t="s">
        <v>103</v>
      </c>
    </row>
    <row r="43" spans="1:5">
      <c r="A43" s="4" t="s">
        <v>104</v>
      </c>
      <c r="B43" s="8" t="n">
        <v>0.57</v>
      </c>
      <c r="C43" s="8" t="n">
        <v>0.58</v>
      </c>
      <c r="D43" s="8" t="n">
        <v>1.13</v>
      </c>
      <c r="E43" s="8" t="n">
        <v>1.15</v>
      </c>
    </row>
    <row r="44" spans="1:5">
      <c r="A44" s="4" t="s">
        <v>105</v>
      </c>
      <c r="B44" s="9" t="n">
        <v>0.57</v>
      </c>
      <c r="C44" s="9" t="n">
        <v>0.58</v>
      </c>
      <c r="D44" s="9" t="n">
        <v>1.13</v>
      </c>
      <c r="E44" s="9" t="n">
        <v>1.15</v>
      </c>
    </row>
    <row r="45" spans="1:5">
      <c r="A45" s="4" t="s">
        <v>106</v>
      </c>
      <c r="B45" s="8" t="n">
        <v>0.39</v>
      </c>
      <c r="C45" s="8" t="n">
        <v>0.38</v>
      </c>
      <c r="D45" s="8" t="n">
        <v>0.78</v>
      </c>
      <c r="E45" s="8" t="n">
        <v>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490</v>
      </c>
      <c r="C1" s="2" t="s">
        <v>2</v>
      </c>
      <c r="D1" s="2" t="s">
        <v>30</v>
      </c>
    </row>
    <row r="2" spans="1:4">
      <c r="A2" s="4" t="s">
        <v>491</v>
      </c>
    </row>
    <row r="3" spans="1:4">
      <c r="A3" s="4" t="s">
        <v>492</v>
      </c>
      <c r="C3" s="7" t="n">
        <v>941000</v>
      </c>
      <c r="D3" s="7" t="n">
        <v>1777000</v>
      </c>
    </row>
    <row r="4" spans="1:4">
      <c r="A4" s="4" t="s">
        <v>493</v>
      </c>
    </row>
    <row r="5" spans="1:4">
      <c r="A5" s="4" t="s">
        <v>492</v>
      </c>
      <c r="C5" s="6" t="n">
        <v>498000</v>
      </c>
      <c r="D5" s="6" t="n">
        <v>122000</v>
      </c>
    </row>
    <row r="6" spans="1:4">
      <c r="A6" s="4" t="s">
        <v>494</v>
      </c>
    </row>
    <row r="7" spans="1:4">
      <c r="A7" s="4" t="s">
        <v>492</v>
      </c>
      <c r="C7" s="6" t="n">
        <v>0</v>
      </c>
      <c r="D7" s="6" t="n">
        <v>0</v>
      </c>
    </row>
    <row r="8" spans="1:4">
      <c r="A8" s="4" t="s">
        <v>417</v>
      </c>
    </row>
    <row r="9" spans="1:4">
      <c r="A9" s="4" t="s">
        <v>495</v>
      </c>
      <c r="C9" s="6" t="n">
        <v>333544000</v>
      </c>
      <c r="D9" s="6" t="n">
        <v>365450000</v>
      </c>
    </row>
    <row r="10" spans="1:4">
      <c r="A10" s="4" t="s">
        <v>496</v>
      </c>
      <c r="C10" s="6" t="n">
        <v>2636000</v>
      </c>
      <c r="D10" s="6" t="n">
        <v>768000</v>
      </c>
    </row>
    <row r="11" spans="1:4">
      <c r="A11" s="4" t="s">
        <v>497</v>
      </c>
      <c r="C11" s="6" t="n">
        <v>337619000</v>
      </c>
      <c r="D11" s="6" t="n">
        <v>368117000</v>
      </c>
    </row>
    <row r="12" spans="1:4">
      <c r="A12" s="4" t="s">
        <v>498</v>
      </c>
    </row>
    <row r="13" spans="1:4">
      <c r="A13" s="4" t="s">
        <v>492</v>
      </c>
      <c r="C13" s="6" t="n">
        <v>903000</v>
      </c>
      <c r="D13" s="6" t="n">
        <v>5930000</v>
      </c>
    </row>
    <row r="14" spans="1:4">
      <c r="A14" s="4" t="s">
        <v>499</v>
      </c>
    </row>
    <row r="15" spans="1:4">
      <c r="A15" s="4" t="s">
        <v>492</v>
      </c>
      <c r="C15" s="6" t="n">
        <v>208000</v>
      </c>
      <c r="D15" s="6" t="n">
        <v>726000</v>
      </c>
    </row>
    <row r="16" spans="1:4">
      <c r="A16" s="4" t="s">
        <v>500</v>
      </c>
    </row>
    <row r="17" spans="1:4">
      <c r="A17" s="4" t="s">
        <v>492</v>
      </c>
      <c r="C17" s="6" t="n">
        <v>0</v>
      </c>
      <c r="D17" s="6" t="n">
        <v>0</v>
      </c>
    </row>
    <row r="18" spans="1:4">
      <c r="A18" s="4" t="s">
        <v>424</v>
      </c>
    </row>
    <row r="19" spans="1:4">
      <c r="A19" s="4" t="s">
        <v>495</v>
      </c>
      <c r="C19" s="6" t="n">
        <v>495851000</v>
      </c>
      <c r="D19" s="6" t="n">
        <v>504970000</v>
      </c>
    </row>
    <row r="20" spans="1:4">
      <c r="A20" s="4" t="s">
        <v>496</v>
      </c>
      <c r="C20" s="6" t="n">
        <v>5531000</v>
      </c>
      <c r="D20" s="6" t="n">
        <v>5444000</v>
      </c>
    </row>
    <row r="21" spans="1:4">
      <c r="A21" s="4" t="s">
        <v>497</v>
      </c>
      <c r="C21" s="6" t="n">
        <v>502493000</v>
      </c>
      <c r="D21" s="6" t="n">
        <v>517070000</v>
      </c>
    </row>
    <row r="22" spans="1:4">
      <c r="A22" s="4" t="s">
        <v>501</v>
      </c>
    </row>
    <row r="23" spans="1:4">
      <c r="A23" s="4" t="s">
        <v>492</v>
      </c>
      <c r="C23" s="6" t="n">
        <v>0</v>
      </c>
      <c r="D23" s="6" t="n">
        <v>0</v>
      </c>
    </row>
    <row r="24" spans="1:4">
      <c r="A24" s="4" t="s">
        <v>502</v>
      </c>
    </row>
    <row r="25" spans="1:4">
      <c r="A25" s="4" t="s">
        <v>492</v>
      </c>
      <c r="C25" s="6" t="n">
        <v>0</v>
      </c>
      <c r="D25" s="6" t="n">
        <v>0</v>
      </c>
    </row>
    <row r="26" spans="1:4">
      <c r="A26" s="4" t="s">
        <v>503</v>
      </c>
    </row>
    <row r="27" spans="1:4">
      <c r="A27" s="4" t="s">
        <v>492</v>
      </c>
      <c r="C27" s="6" t="n">
        <v>0</v>
      </c>
      <c r="D27" s="6" t="n">
        <v>0</v>
      </c>
    </row>
    <row r="28" spans="1:4">
      <c r="A28" s="4" t="s">
        <v>425</v>
      </c>
    </row>
    <row r="29" spans="1:4">
      <c r="A29" s="4" t="s">
        <v>495</v>
      </c>
      <c r="C29" s="6" t="n">
        <v>2103000</v>
      </c>
      <c r="D29" s="6" t="n">
        <v>2978000</v>
      </c>
    </row>
    <row r="30" spans="1:4">
      <c r="A30" s="4" t="s">
        <v>496</v>
      </c>
      <c r="C30" s="6" t="n">
        <v>0</v>
      </c>
      <c r="D30" s="6" t="n">
        <v>0</v>
      </c>
    </row>
    <row r="31" spans="1:4">
      <c r="A31" s="4" t="s">
        <v>497</v>
      </c>
      <c r="C31" s="6" t="n">
        <v>2103000</v>
      </c>
      <c r="D31" s="6" t="n">
        <v>2978000</v>
      </c>
    </row>
    <row r="32" spans="1:4">
      <c r="A32" s="4" t="s">
        <v>504</v>
      </c>
    </row>
    <row r="33" spans="1:4">
      <c r="A33" s="4" t="s">
        <v>492</v>
      </c>
      <c r="C33" s="6" t="n">
        <v>1683000</v>
      </c>
      <c r="D33" s="6" t="n">
        <v>1202000</v>
      </c>
    </row>
    <row r="34" spans="1:4">
      <c r="A34" s="4" t="s">
        <v>505</v>
      </c>
    </row>
    <row r="35" spans="1:4">
      <c r="A35" s="4" t="s">
        <v>492</v>
      </c>
      <c r="C35" s="6" t="n">
        <v>315000</v>
      </c>
      <c r="D35" s="6" t="n">
        <v>414000</v>
      </c>
    </row>
    <row r="36" spans="1:4">
      <c r="A36" s="4" t="s">
        <v>506</v>
      </c>
    </row>
    <row r="37" spans="1:4">
      <c r="A37" s="4" t="s">
        <v>492</v>
      </c>
      <c r="C37" s="6" t="n">
        <v>0</v>
      </c>
      <c r="D37" s="6" t="n">
        <v>0</v>
      </c>
    </row>
    <row r="38" spans="1:4">
      <c r="A38" s="4" t="s">
        <v>426</v>
      </c>
    </row>
    <row r="39" spans="1:4">
      <c r="A39" s="4" t="s">
        <v>495</v>
      </c>
      <c r="C39" s="6" t="n">
        <v>99990000</v>
      </c>
      <c r="D39" s="6" t="n">
        <v>115575000</v>
      </c>
    </row>
    <row r="40" spans="1:4">
      <c r="A40" s="4" t="s">
        <v>496</v>
      </c>
      <c r="C40" s="6" t="n">
        <v>304000</v>
      </c>
      <c r="D40" s="6" t="n">
        <v>440000</v>
      </c>
    </row>
    <row r="41" spans="1:4">
      <c r="A41" s="4" t="s">
        <v>497</v>
      </c>
      <c r="C41" s="6" t="n">
        <v>102292000</v>
      </c>
      <c r="D41" s="6" t="n">
        <v>117631000</v>
      </c>
    </row>
    <row r="42" spans="1:4">
      <c r="A42" s="4" t="s">
        <v>507</v>
      </c>
    </row>
    <row r="43" spans="1:4">
      <c r="A43" s="4" t="s">
        <v>492</v>
      </c>
      <c r="C43" s="6" t="n">
        <v>2596000</v>
      </c>
      <c r="D43" s="6" t="n">
        <v>3263000</v>
      </c>
    </row>
    <row r="44" spans="1:4">
      <c r="A44" s="4" t="s">
        <v>508</v>
      </c>
    </row>
    <row r="45" spans="1:4">
      <c r="A45" s="4" t="s">
        <v>492</v>
      </c>
      <c r="C45" s="6" t="n">
        <v>772000</v>
      </c>
      <c r="D45" s="6" t="n">
        <v>919000</v>
      </c>
    </row>
    <row r="46" spans="1:4">
      <c r="A46" s="4" t="s">
        <v>509</v>
      </c>
    </row>
    <row r="47" spans="1:4">
      <c r="A47" s="4" t="s">
        <v>492</v>
      </c>
      <c r="C47" s="6" t="n">
        <v>303000</v>
      </c>
      <c r="D47" s="6" t="n">
        <v>295000</v>
      </c>
    </row>
    <row r="48" spans="1:4">
      <c r="A48" s="4" t="s">
        <v>427</v>
      </c>
    </row>
    <row r="49" spans="1:4">
      <c r="A49" s="4" t="s">
        <v>495</v>
      </c>
      <c r="C49" s="6" t="n">
        <v>331904000</v>
      </c>
      <c r="D49" s="6" t="n">
        <v>341566000</v>
      </c>
    </row>
    <row r="50" spans="1:4">
      <c r="A50" s="4" t="s">
        <v>496</v>
      </c>
      <c r="C50" s="6" t="n">
        <v>112000</v>
      </c>
      <c r="D50" s="6" t="n">
        <v>0</v>
      </c>
    </row>
    <row r="51" spans="1:4">
      <c r="A51" s="4" t="s">
        <v>497</v>
      </c>
      <c r="C51" s="6" t="n">
        <v>335687000</v>
      </c>
      <c r="D51" s="6" t="n">
        <v>346043000</v>
      </c>
    </row>
    <row r="52" spans="1:4">
      <c r="A52" s="4" t="s">
        <v>510</v>
      </c>
    </row>
    <row r="53" spans="1:4">
      <c r="A53" s="4" t="s">
        <v>492</v>
      </c>
      <c r="C53" s="6" t="n">
        <v>6123000</v>
      </c>
      <c r="D53" s="6" t="n">
        <v>12172000</v>
      </c>
    </row>
    <row r="54" spans="1:4">
      <c r="A54" s="4" t="s">
        <v>511</v>
      </c>
    </row>
    <row r="55" spans="1:4">
      <c r="A55" s="4" t="s">
        <v>492</v>
      </c>
      <c r="C55" s="6" t="n">
        <v>1793000</v>
      </c>
      <c r="D55" s="6" t="n">
        <v>2181000</v>
      </c>
    </row>
    <row r="56" spans="1:4">
      <c r="A56" s="4" t="s">
        <v>512</v>
      </c>
    </row>
    <row r="57" spans="1:4">
      <c r="A57" s="4" t="s">
        <v>492</v>
      </c>
      <c r="C57" s="6" t="n">
        <v>303000</v>
      </c>
      <c r="D57" s="6" t="n">
        <v>295000</v>
      </c>
    </row>
    <row r="58" spans="1:4">
      <c r="A58" s="4" t="s">
        <v>443</v>
      </c>
    </row>
    <row r="59" spans="1:4">
      <c r="A59" s="4" t="s">
        <v>495</v>
      </c>
      <c r="C59" s="6" t="n">
        <v>1263392000</v>
      </c>
      <c r="D59" s="6" t="n">
        <v>1330539000</v>
      </c>
    </row>
    <row r="60" spans="1:4">
      <c r="A60" s="4" t="s">
        <v>496</v>
      </c>
      <c r="C60" s="6" t="n">
        <v>8583000</v>
      </c>
      <c r="D60" s="6" t="n">
        <v>6652000</v>
      </c>
    </row>
    <row r="61" spans="1:4">
      <c r="A61" s="4" t="s">
        <v>497</v>
      </c>
      <c r="C61" s="6" t="n">
        <v>1280194000</v>
      </c>
      <c r="D61" s="6" t="n">
        <v>1351839000</v>
      </c>
    </row>
    <row r="62" spans="1:4">
      <c r="A62" s="4" t="s">
        <v>513</v>
      </c>
    </row>
    <row r="63" spans="1:4">
      <c r="A63" s="4" t="s">
        <v>492</v>
      </c>
      <c r="C63" s="6" t="n">
        <v>388000</v>
      </c>
      <c r="D63" s="6" t="n">
        <v>589000</v>
      </c>
    </row>
    <row r="64" spans="1:4">
      <c r="A64" s="4" t="s">
        <v>514</v>
      </c>
    </row>
    <row r="65" spans="1:4">
      <c r="A65" s="4" t="s">
        <v>492</v>
      </c>
      <c r="C65" s="6" t="n">
        <v>1256000</v>
      </c>
      <c r="D65" s="6" t="n">
        <v>7000</v>
      </c>
    </row>
    <row r="66" spans="1:4">
      <c r="A66" s="4" t="s">
        <v>515</v>
      </c>
    </row>
    <row r="67" spans="1:4">
      <c r="A67" s="4" t="s">
        <v>492</v>
      </c>
      <c r="C67" s="6" t="n">
        <v>53000</v>
      </c>
      <c r="D67" s="6" t="n">
        <v>0</v>
      </c>
    </row>
    <row r="68" spans="1:4">
      <c r="A68" s="4" t="s">
        <v>428</v>
      </c>
    </row>
    <row r="69" spans="1:4">
      <c r="A69" s="4" t="s">
        <v>495</v>
      </c>
      <c r="C69" s="6" t="n">
        <v>129939000</v>
      </c>
      <c r="D69" s="6" t="n">
        <v>158554000</v>
      </c>
    </row>
    <row r="70" spans="1:4">
      <c r="A70" s="4" t="s">
        <v>496</v>
      </c>
      <c r="C70" s="6" t="n">
        <v>4953000</v>
      </c>
      <c r="D70" s="6" t="n">
        <v>8346000</v>
      </c>
    </row>
    <row r="71" spans="1:4">
      <c r="A71" s="4" t="s">
        <v>497</v>
      </c>
      <c r="C71" s="6" t="n">
        <v>136589000</v>
      </c>
      <c r="D71" s="6" t="n">
        <v>167496000</v>
      </c>
    </row>
    <row r="72" spans="1:4">
      <c r="A72" s="4" t="s">
        <v>516</v>
      </c>
    </row>
    <row r="73" spans="1:4">
      <c r="A73" s="4" t="s">
        <v>492</v>
      </c>
      <c r="C73" s="6" t="n">
        <v>21000</v>
      </c>
      <c r="D73" s="6" t="n">
        <v>132000</v>
      </c>
    </row>
    <row r="74" spans="1:4">
      <c r="A74" s="4" t="s">
        <v>517</v>
      </c>
    </row>
    <row r="75" spans="1:4">
      <c r="A75" s="4" t="s">
        <v>492</v>
      </c>
      <c r="C75" s="4" t="s">
        <v>73</v>
      </c>
      <c r="D75" s="6" t="n">
        <v>0</v>
      </c>
    </row>
    <row r="76" spans="1:4">
      <c r="A76" s="4" t="s">
        <v>518</v>
      </c>
    </row>
    <row r="77" spans="1:4">
      <c r="A77" s="4" t="s">
        <v>492</v>
      </c>
      <c r="C77" s="6" t="n">
        <v>0</v>
      </c>
      <c r="D77" s="6" t="n">
        <v>0</v>
      </c>
    </row>
    <row r="78" spans="1:4">
      <c r="A78" s="4" t="s">
        <v>429</v>
      </c>
    </row>
    <row r="79" spans="1:4">
      <c r="A79" s="4" t="s">
        <v>495</v>
      </c>
      <c r="C79" s="6" t="n">
        <v>12727000</v>
      </c>
      <c r="D79" s="6" t="n">
        <v>13929000</v>
      </c>
    </row>
    <row r="80" spans="1:4">
      <c r="A80" s="4" t="s">
        <v>496</v>
      </c>
      <c r="C80" s="6" t="n">
        <v>29000</v>
      </c>
      <c r="D80" s="6" t="n">
        <v>0</v>
      </c>
    </row>
    <row r="81" spans="1:4">
      <c r="A81" s="4" t="s">
        <v>497</v>
      </c>
      <c r="B81" s="4" t="s">
        <v>164</v>
      </c>
      <c r="C81" s="6" t="n">
        <v>12777000</v>
      </c>
      <c r="D81" s="6" t="n">
        <v>14061000</v>
      </c>
    </row>
    <row r="82" spans="1:4">
      <c r="A82" s="4" t="s">
        <v>395</v>
      </c>
    </row>
    <row r="83" spans="1:4">
      <c r="A83" s="4" t="s">
        <v>497</v>
      </c>
      <c r="C83" s="6" t="n">
        <v>349872000</v>
      </c>
      <c r="D83" s="6" t="n">
        <v>382748000</v>
      </c>
    </row>
    <row r="84" spans="1:4">
      <c r="A84" s="4" t="s">
        <v>400</v>
      </c>
    </row>
    <row r="85" spans="1:4">
      <c r="A85" s="4" t="s">
        <v>497</v>
      </c>
      <c r="C85" s="6" t="n">
        <v>597593000</v>
      </c>
      <c r="D85" s="6" t="n">
        <v>637456000</v>
      </c>
    </row>
    <row r="86" spans="1:4">
      <c r="A86" s="4" t="s">
        <v>401</v>
      </c>
    </row>
    <row r="87" spans="1:4">
      <c r="A87" s="4" t="s">
        <v>497</v>
      </c>
      <c r="C87" s="6" t="n">
        <v>2263000</v>
      </c>
      <c r="D87" s="6" t="n">
        <v>3951000</v>
      </c>
    </row>
    <row r="88" spans="1:4">
      <c r="A88" s="4" t="s">
        <v>402</v>
      </c>
    </row>
    <row r="89" spans="1:4">
      <c r="A89" s="4" t="s">
        <v>497</v>
      </c>
      <c r="C89" s="6" t="n">
        <v>104777000</v>
      </c>
      <c r="D89" s="6" t="n">
        <v>120091000</v>
      </c>
    </row>
    <row r="90" spans="1:4">
      <c r="A90" s="4" t="s">
        <v>403</v>
      </c>
    </row>
    <row r="91" spans="1:4">
      <c r="A91" s="4" t="s">
        <v>497</v>
      </c>
      <c r="C91" s="6" t="n">
        <v>375055000</v>
      </c>
      <c r="D91" s="6" t="n">
        <v>389150000</v>
      </c>
    </row>
    <row r="92" spans="1:4">
      <c r="A92" s="4" t="s">
        <v>519</v>
      </c>
    </row>
    <row r="93" spans="1:4">
      <c r="A93" s="4" t="s">
        <v>492</v>
      </c>
      <c r="C93" s="6" t="n">
        <v>6532000</v>
      </c>
      <c r="D93" s="6" t="n">
        <v>12893000</v>
      </c>
    </row>
    <row r="94" spans="1:4">
      <c r="A94" s="4" t="s">
        <v>520</v>
      </c>
    </row>
    <row r="95" spans="1:4">
      <c r="A95" s="4" t="s">
        <v>492</v>
      </c>
      <c r="C95" s="6" t="n">
        <v>3049000</v>
      </c>
      <c r="D95" s="6" t="n">
        <v>2188000</v>
      </c>
    </row>
    <row r="96" spans="1:4">
      <c r="A96" s="4" t="s">
        <v>521</v>
      </c>
    </row>
    <row r="97" spans="1:4">
      <c r="A97" s="4" t="s">
        <v>492</v>
      </c>
      <c r="C97" s="6" t="n">
        <v>356000</v>
      </c>
      <c r="D97" s="6" t="n">
        <v>295000</v>
      </c>
    </row>
    <row r="98" spans="1:4">
      <c r="A98" s="4" t="s">
        <v>495</v>
      </c>
      <c r="C98" s="6" t="n">
        <v>1406058000</v>
      </c>
      <c r="D98" s="6" t="n">
        <v>1503022000</v>
      </c>
    </row>
    <row r="99" spans="1:4">
      <c r="A99" s="4" t="s">
        <v>496</v>
      </c>
      <c r="C99" s="6" t="n">
        <v>13565000</v>
      </c>
      <c r="D99" s="6" t="n">
        <v>14998000</v>
      </c>
    </row>
    <row r="100" spans="1:4">
      <c r="A100" s="4" t="s">
        <v>497</v>
      </c>
      <c r="C100" s="7" t="n">
        <v>1429560000</v>
      </c>
      <c r="D100" s="7" t="n">
        <v>1533396000</v>
      </c>
    </row>
    <row r="101" spans="1:4">
      <c r="A101" t="n"/>
    </row>
    <row r="102" spans="1:4">
      <c r="A102" s="4" t="s">
        <v>164</v>
      </c>
      <c r="B102" s="4" t="s">
        <v>448</v>
      </c>
    </row>
  </sheetData>
  <mergeCells count="3">
    <mergeCell ref="A1:B1"/>
    <mergeCell ref="A101:C101"/>
    <mergeCell ref="B102:C10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2</v>
      </c>
      <c r="B1" s="2" t="s">
        <v>65</v>
      </c>
      <c r="D1" s="2" t="s">
        <v>1</v>
      </c>
    </row>
    <row r="2" spans="1:5">
      <c r="B2" s="2" t="s">
        <v>2</v>
      </c>
      <c r="C2" s="2" t="s">
        <v>66</v>
      </c>
      <c r="D2" s="2" t="s">
        <v>2</v>
      </c>
      <c r="E2" s="2" t="s">
        <v>66</v>
      </c>
    </row>
    <row r="3" spans="1:5">
      <c r="A3" s="4" t="s">
        <v>523</v>
      </c>
      <c r="B3" s="7" t="n">
        <v>284</v>
      </c>
      <c r="C3" s="7" t="n">
        <v>342</v>
      </c>
      <c r="D3" s="7" t="n">
        <v>563</v>
      </c>
      <c r="E3" s="7" t="n">
        <v>654</v>
      </c>
    </row>
    <row r="4" spans="1:5">
      <c r="A4" s="4" t="s">
        <v>524</v>
      </c>
      <c r="B4" s="6" t="n">
        <v>-271</v>
      </c>
      <c r="C4" s="6" t="n">
        <v>-118</v>
      </c>
      <c r="D4" s="6" t="n">
        <v>-533</v>
      </c>
      <c r="E4" s="6" t="n">
        <v>-324</v>
      </c>
    </row>
    <row r="5" spans="1:5">
      <c r="A5" s="4" t="s">
        <v>525</v>
      </c>
      <c r="B5" s="7" t="n">
        <v>13</v>
      </c>
      <c r="C5" s="7" t="n">
        <v>224</v>
      </c>
      <c r="D5" s="7" t="n">
        <v>30</v>
      </c>
      <c r="E5" s="7" t="n">
        <v>3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26</v>
      </c>
      <c r="B1" s="2" t="s">
        <v>2</v>
      </c>
      <c r="C1" s="2" t="s">
        <v>30</v>
      </c>
    </row>
    <row r="2" spans="1:3">
      <c r="A2" s="4" t="s">
        <v>395</v>
      </c>
    </row>
    <row r="3" spans="1:3">
      <c r="A3" s="4" t="s">
        <v>527</v>
      </c>
      <c r="B3" s="7" t="n">
        <v>3953000</v>
      </c>
      <c r="C3" s="7" t="n">
        <v>2917000</v>
      </c>
    </row>
    <row r="4" spans="1:3">
      <c r="A4" s="4" t="s">
        <v>528</v>
      </c>
      <c r="B4" s="6" t="n">
        <v>4042000</v>
      </c>
      <c r="C4" s="6" t="n">
        <v>2979000</v>
      </c>
    </row>
    <row r="5" spans="1:3">
      <c r="A5" s="4" t="s">
        <v>529</v>
      </c>
      <c r="B5" s="6" t="n">
        <v>10501000</v>
      </c>
      <c r="C5" s="6" t="n">
        <v>10170000</v>
      </c>
    </row>
    <row r="6" spans="1:3">
      <c r="A6" s="4" t="s">
        <v>530</v>
      </c>
      <c r="B6" s="6" t="n">
        <v>12009000</v>
      </c>
      <c r="C6" s="6" t="n">
        <v>10170000</v>
      </c>
    </row>
    <row r="7" spans="1:3">
      <c r="A7" s="4" t="s">
        <v>531</v>
      </c>
      <c r="B7" s="6" t="n">
        <v>5283000</v>
      </c>
      <c r="C7" s="6" t="n">
        <v>4942000</v>
      </c>
    </row>
    <row r="8" spans="1:3">
      <c r="A8" s="4" t="s">
        <v>532</v>
      </c>
      <c r="B8" s="6" t="n">
        <v>14454000</v>
      </c>
      <c r="C8" s="6" t="n">
        <v>13087000</v>
      </c>
    </row>
    <row r="9" spans="1:3">
      <c r="A9" s="4" t="s">
        <v>533</v>
      </c>
      <c r="B9" s="6" t="n">
        <v>16051000</v>
      </c>
      <c r="C9" s="6" t="n">
        <v>13149000</v>
      </c>
    </row>
    <row r="10" spans="1:3">
      <c r="A10" s="4" t="s">
        <v>400</v>
      </c>
    </row>
    <row r="11" spans="1:3">
      <c r="A11" s="4" t="s">
        <v>527</v>
      </c>
      <c r="B11" s="6" t="n">
        <v>12039000</v>
      </c>
      <c r="C11" s="6" t="n">
        <v>16309000</v>
      </c>
    </row>
    <row r="12" spans="1:3">
      <c r="A12" s="4" t="s">
        <v>528</v>
      </c>
      <c r="B12" s="6" t="n">
        <v>16691000</v>
      </c>
      <c r="C12" s="6" t="n">
        <v>21168000</v>
      </c>
    </row>
    <row r="13" spans="1:3">
      <c r="A13" s="4" t="s">
        <v>529</v>
      </c>
      <c r="B13" s="6" t="n">
        <v>4510000</v>
      </c>
      <c r="C13" s="6" t="n">
        <v>4660000</v>
      </c>
    </row>
    <row r="14" spans="1:3">
      <c r="A14" s="4" t="s">
        <v>530</v>
      </c>
      <c r="B14" s="6" t="n">
        <v>5527000</v>
      </c>
      <c r="C14" s="6" t="n">
        <v>5109000</v>
      </c>
    </row>
    <row r="15" spans="1:3">
      <c r="A15" s="4" t="s">
        <v>531</v>
      </c>
      <c r="B15" s="6" t="n">
        <v>316000</v>
      </c>
      <c r="C15" s="6" t="n">
        <v>585000</v>
      </c>
    </row>
    <row r="16" spans="1:3">
      <c r="A16" s="4" t="s">
        <v>532</v>
      </c>
      <c r="B16" s="6" t="n">
        <v>16549000</v>
      </c>
      <c r="C16" s="6" t="n">
        <v>20969000</v>
      </c>
    </row>
    <row r="17" spans="1:3">
      <c r="A17" s="4" t="s">
        <v>533</v>
      </c>
      <c r="B17" s="6" t="n">
        <v>22218000</v>
      </c>
      <c r="C17" s="6" t="n">
        <v>26277000</v>
      </c>
    </row>
    <row r="18" spans="1:3">
      <c r="A18" s="4" t="s">
        <v>401</v>
      </c>
    </row>
    <row r="19" spans="1:3">
      <c r="A19" s="4" t="s">
        <v>527</v>
      </c>
      <c r="B19" s="4" t="s">
        <v>73</v>
      </c>
      <c r="C19" s="6" t="n">
        <v>271000</v>
      </c>
    </row>
    <row r="20" spans="1:3">
      <c r="A20" s="4" t="s">
        <v>528</v>
      </c>
      <c r="B20" s="4" t="s">
        <v>73</v>
      </c>
      <c r="C20" s="6" t="n">
        <v>271000</v>
      </c>
    </row>
    <row r="21" spans="1:3">
      <c r="A21" s="4" t="s">
        <v>529</v>
      </c>
      <c r="B21" s="6" t="n">
        <v>0</v>
      </c>
      <c r="C21" s="6" t="n">
        <v>0</v>
      </c>
    </row>
    <row r="22" spans="1:3">
      <c r="A22" s="4" t="s">
        <v>530</v>
      </c>
      <c r="B22" s="6" t="n">
        <v>0</v>
      </c>
      <c r="C22" s="6" t="n">
        <v>0</v>
      </c>
    </row>
    <row r="23" spans="1:3">
      <c r="A23" s="4" t="s">
        <v>531</v>
      </c>
      <c r="B23" s="6" t="n">
        <v>0</v>
      </c>
      <c r="C23" s="6" t="n">
        <v>0</v>
      </c>
    </row>
    <row r="24" spans="1:3">
      <c r="A24" s="4" t="s">
        <v>532</v>
      </c>
      <c r="B24" s="4" t="s">
        <v>73</v>
      </c>
      <c r="C24" s="6" t="n">
        <v>271000</v>
      </c>
    </row>
    <row r="25" spans="1:3">
      <c r="A25" s="4" t="s">
        <v>533</v>
      </c>
      <c r="B25" s="4" t="s">
        <v>73</v>
      </c>
      <c r="C25" s="6" t="n">
        <v>271000</v>
      </c>
    </row>
    <row r="26" spans="1:3">
      <c r="A26" s="4" t="s">
        <v>402</v>
      </c>
    </row>
    <row r="27" spans="1:3">
      <c r="A27" s="4" t="s">
        <v>527</v>
      </c>
      <c r="B27" s="6" t="n">
        <v>527000</v>
      </c>
      <c r="C27" s="6" t="n">
        <v>666000</v>
      </c>
    </row>
    <row r="28" spans="1:3">
      <c r="A28" s="4" t="s">
        <v>528</v>
      </c>
      <c r="B28" s="6" t="n">
        <v>557000</v>
      </c>
      <c r="C28" s="6" t="n">
        <v>697000</v>
      </c>
    </row>
    <row r="29" spans="1:3">
      <c r="A29" s="4" t="s">
        <v>529</v>
      </c>
      <c r="B29" s="6" t="n">
        <v>0</v>
      </c>
      <c r="C29" s="6" t="n">
        <v>0</v>
      </c>
    </row>
    <row r="30" spans="1:3">
      <c r="A30" s="4" t="s">
        <v>530</v>
      </c>
      <c r="B30" s="6" t="n">
        <v>0</v>
      </c>
      <c r="C30" s="6" t="n">
        <v>0</v>
      </c>
    </row>
    <row r="31" spans="1:3">
      <c r="A31" s="4" t="s">
        <v>531</v>
      </c>
      <c r="B31" s="6" t="n">
        <v>0</v>
      </c>
      <c r="C31" s="6" t="n">
        <v>0</v>
      </c>
    </row>
    <row r="32" spans="1:3">
      <c r="A32" s="4" t="s">
        <v>532</v>
      </c>
      <c r="B32" s="6" t="n">
        <v>527000</v>
      </c>
      <c r="C32" s="6" t="n">
        <v>666000</v>
      </c>
    </row>
    <row r="33" spans="1:3">
      <c r="A33" s="4" t="s">
        <v>533</v>
      </c>
      <c r="B33" s="6" t="n">
        <v>557000</v>
      </c>
      <c r="C33" s="6" t="n">
        <v>697000</v>
      </c>
    </row>
    <row r="34" spans="1:3">
      <c r="A34" s="4" t="s">
        <v>403</v>
      </c>
    </row>
    <row r="35" spans="1:3">
      <c r="A35" s="4" t="s">
        <v>527</v>
      </c>
      <c r="B35" s="6" t="n">
        <v>479000</v>
      </c>
      <c r="C35" s="6" t="n">
        <v>350000</v>
      </c>
    </row>
    <row r="36" spans="1:3">
      <c r="A36" s="4" t="s">
        <v>528</v>
      </c>
      <c r="B36" s="6" t="n">
        <v>586000</v>
      </c>
      <c r="C36" s="6" t="n">
        <v>456000</v>
      </c>
    </row>
    <row r="37" spans="1:3">
      <c r="A37" s="4" t="s">
        <v>529</v>
      </c>
      <c r="B37" s="6" t="n">
        <v>0</v>
      </c>
      <c r="C37" s="6" t="n">
        <v>0</v>
      </c>
    </row>
    <row r="38" spans="1:3">
      <c r="A38" s="4" t="s">
        <v>530</v>
      </c>
      <c r="B38" s="6" t="n">
        <v>0</v>
      </c>
      <c r="C38" s="6" t="n">
        <v>0</v>
      </c>
    </row>
    <row r="39" spans="1:3">
      <c r="A39" s="4" t="s">
        <v>531</v>
      </c>
      <c r="B39" s="6" t="n">
        <v>0</v>
      </c>
      <c r="C39" s="6" t="n">
        <v>0</v>
      </c>
    </row>
    <row r="40" spans="1:3">
      <c r="A40" s="4" t="s">
        <v>532</v>
      </c>
      <c r="B40" s="6" t="n">
        <v>479000</v>
      </c>
      <c r="C40" s="6" t="n">
        <v>350000</v>
      </c>
    </row>
    <row r="41" spans="1:3">
      <c r="A41" s="4" t="s">
        <v>533</v>
      </c>
      <c r="B41" s="7" t="n">
        <v>586000</v>
      </c>
      <c r="C41" s="7" t="n">
        <v>45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65</v>
      </c>
      <c r="D1" s="2" t="s">
        <v>1</v>
      </c>
    </row>
    <row r="2" spans="1:5">
      <c r="B2" s="2" t="s">
        <v>2</v>
      </c>
      <c r="C2" s="2" t="s">
        <v>66</v>
      </c>
      <c r="D2" s="2" t="s">
        <v>2</v>
      </c>
      <c r="E2" s="2" t="s">
        <v>66</v>
      </c>
    </row>
    <row r="3" spans="1:5">
      <c r="A3" s="4" t="s">
        <v>395</v>
      </c>
    </row>
    <row r="4" spans="1:5">
      <c r="A4" s="4" t="s">
        <v>535</v>
      </c>
      <c r="B4" s="7" t="n">
        <v>14094</v>
      </c>
      <c r="C4" s="7" t="n">
        <v>12564</v>
      </c>
      <c r="D4" s="7" t="n">
        <v>13752</v>
      </c>
      <c r="E4" s="7" t="n">
        <v>12395</v>
      </c>
    </row>
    <row r="5" spans="1:5">
      <c r="A5" s="4" t="s">
        <v>536</v>
      </c>
      <c r="B5" s="6" t="n">
        <v>135</v>
      </c>
      <c r="C5" s="6" t="n">
        <v>147</v>
      </c>
      <c r="D5" s="6" t="n">
        <v>268</v>
      </c>
      <c r="E5" s="6" t="n">
        <v>293</v>
      </c>
    </row>
    <row r="6" spans="1:5">
      <c r="A6" s="4" t="s">
        <v>400</v>
      </c>
    </row>
    <row r="7" spans="1:5">
      <c r="A7" s="4" t="s">
        <v>535</v>
      </c>
      <c r="B7" s="6" t="n">
        <v>18639</v>
      </c>
      <c r="C7" s="6" t="n">
        <v>19715</v>
      </c>
      <c r="D7" s="6" t="n">
        <v>19744</v>
      </c>
      <c r="E7" s="6" t="n">
        <v>19017</v>
      </c>
    </row>
    <row r="8" spans="1:5">
      <c r="A8" s="4" t="s">
        <v>536</v>
      </c>
      <c r="B8" s="6" t="n">
        <v>202</v>
      </c>
      <c r="C8" s="6" t="n">
        <v>147</v>
      </c>
      <c r="D8" s="6" t="n">
        <v>361</v>
      </c>
      <c r="E8" s="6" t="n">
        <v>404</v>
      </c>
    </row>
    <row r="9" spans="1:5">
      <c r="A9" s="4" t="s">
        <v>401</v>
      </c>
    </row>
    <row r="10" spans="1:5">
      <c r="A10" s="4" t="s">
        <v>535</v>
      </c>
      <c r="B10" s="6" t="n">
        <v>136</v>
      </c>
      <c r="C10" s="4" t="s">
        <v>73</v>
      </c>
      <c r="D10" s="6" t="n">
        <v>203</v>
      </c>
      <c r="E10" s="6" t="n">
        <v>459</v>
      </c>
    </row>
    <row r="11" spans="1:5">
      <c r="A11" s="4" t="s">
        <v>536</v>
      </c>
      <c r="B11" s="4" t="s">
        <v>73</v>
      </c>
      <c r="C11" s="4" t="s">
        <v>73</v>
      </c>
      <c r="D11" s="4" t="s">
        <v>73</v>
      </c>
      <c r="E11" s="4" t="s">
        <v>73</v>
      </c>
    </row>
    <row r="12" spans="1:5">
      <c r="A12" s="4" t="s">
        <v>402</v>
      </c>
    </row>
    <row r="13" spans="1:5">
      <c r="A13" s="4" t="s">
        <v>535</v>
      </c>
      <c r="B13" s="6" t="n">
        <v>740</v>
      </c>
      <c r="C13" s="6" t="n">
        <v>693</v>
      </c>
      <c r="D13" s="6" t="n">
        <v>775</v>
      </c>
      <c r="E13" s="6" t="n">
        <v>776</v>
      </c>
    </row>
    <row r="14" spans="1:5">
      <c r="A14" s="4" t="s">
        <v>536</v>
      </c>
      <c r="B14" s="6" t="n">
        <v>5</v>
      </c>
      <c r="C14" s="6" t="n">
        <v>8</v>
      </c>
      <c r="D14" s="6" t="n">
        <v>9</v>
      </c>
      <c r="E14" s="6" t="n">
        <v>14</v>
      </c>
    </row>
    <row r="15" spans="1:5">
      <c r="A15" s="4" t="s">
        <v>403</v>
      </c>
    </row>
    <row r="16" spans="1:5">
      <c r="A16" s="4" t="s">
        <v>535</v>
      </c>
      <c r="B16" s="6" t="n">
        <v>412</v>
      </c>
      <c r="C16" s="6" t="n">
        <v>797</v>
      </c>
      <c r="D16" s="6" t="n">
        <v>379</v>
      </c>
      <c r="E16" s="6" t="n">
        <v>1026</v>
      </c>
    </row>
    <row r="17" spans="1:5">
      <c r="A17" s="4" t="s">
        <v>536</v>
      </c>
      <c r="B17" s="6" t="n">
        <v>6</v>
      </c>
      <c r="C17" s="6" t="n">
        <v>7</v>
      </c>
      <c r="D17" s="6" t="n">
        <v>12</v>
      </c>
      <c r="E17" s="6" t="n">
        <v>13</v>
      </c>
    </row>
    <row r="18" spans="1:5">
      <c r="A18" s="4" t="s">
        <v>535</v>
      </c>
      <c r="B18" s="6" t="n">
        <v>34021</v>
      </c>
      <c r="C18" s="6" t="n">
        <v>33769</v>
      </c>
      <c r="D18" s="6" t="n">
        <v>34853</v>
      </c>
      <c r="E18" s="6" t="n">
        <v>33673</v>
      </c>
    </row>
    <row r="19" spans="1:5">
      <c r="A19" s="4" t="s">
        <v>536</v>
      </c>
      <c r="B19" s="7" t="n">
        <v>348</v>
      </c>
      <c r="C19" s="7" t="n">
        <v>309</v>
      </c>
      <c r="D19" s="7" t="n">
        <v>650</v>
      </c>
      <c r="E19" s="7" t="n">
        <v>7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21"/>
    <col customWidth="1" max="3" min="3" width="21"/>
  </cols>
  <sheetData>
    <row r="1" spans="1:3">
      <c r="A1" s="1" t="s">
        <v>537</v>
      </c>
      <c r="B1" s="2" t="s">
        <v>1</v>
      </c>
      <c r="C1" s="2" t="s">
        <v>405</v>
      </c>
    </row>
    <row r="2" spans="1:3">
      <c r="B2" s="2" t="s">
        <v>346</v>
      </c>
      <c r="C2" s="2" t="s">
        <v>347</v>
      </c>
    </row>
    <row r="3" spans="1:3">
      <c r="A3" s="4" t="s">
        <v>395</v>
      </c>
    </row>
    <row r="4" spans="1:3">
      <c r="A4" s="4" t="s">
        <v>538</v>
      </c>
      <c r="B4" s="6" t="n">
        <v>8</v>
      </c>
      <c r="C4" s="6" t="n">
        <v>6</v>
      </c>
    </row>
    <row r="5" spans="1:3">
      <c r="A5" s="4" t="s">
        <v>539</v>
      </c>
      <c r="B5" s="7" t="n">
        <v>2817</v>
      </c>
      <c r="C5" s="7" t="n">
        <v>3138</v>
      </c>
    </row>
    <row r="6" spans="1:3">
      <c r="A6" s="4" t="s">
        <v>382</v>
      </c>
      <c r="B6" s="6" t="n">
        <v>2171</v>
      </c>
      <c r="C6" s="6" t="n">
        <v>2802</v>
      </c>
    </row>
    <row r="7" spans="1:3">
      <c r="A7" s="4" t="s">
        <v>540</v>
      </c>
      <c r="B7" s="7" t="n">
        <v>174</v>
      </c>
      <c r="C7" s="7" t="n">
        <v>194</v>
      </c>
    </row>
    <row r="8" spans="1:3">
      <c r="A8" s="4" t="s">
        <v>400</v>
      </c>
    </row>
    <row r="9" spans="1:3">
      <c r="A9" s="4" t="s">
        <v>538</v>
      </c>
      <c r="B9" s="6" t="n">
        <v>11</v>
      </c>
      <c r="C9" s="6" t="n">
        <v>10</v>
      </c>
    </row>
    <row r="10" spans="1:3">
      <c r="A10" s="4" t="s">
        <v>539</v>
      </c>
      <c r="B10" s="7" t="n">
        <v>17587</v>
      </c>
      <c r="C10" s="7" t="n">
        <v>12927</v>
      </c>
    </row>
    <row r="11" spans="1:3">
      <c r="A11" s="4" t="s">
        <v>382</v>
      </c>
      <c r="B11" s="6" t="n">
        <v>15568</v>
      </c>
      <c r="C11" s="6" t="n">
        <v>12684</v>
      </c>
    </row>
    <row r="12" spans="1:3">
      <c r="A12" s="4" t="s">
        <v>540</v>
      </c>
      <c r="B12" s="7" t="n">
        <v>316</v>
      </c>
      <c r="C12" s="4" t="s">
        <v>73</v>
      </c>
    </row>
    <row r="13" spans="1:3">
      <c r="A13" s="4" t="s">
        <v>402</v>
      </c>
    </row>
    <row r="14" spans="1:3">
      <c r="A14" s="4" t="s">
        <v>538</v>
      </c>
      <c r="B14" s="6" t="n">
        <v>1</v>
      </c>
      <c r="C14" s="6" t="n">
        <v>1</v>
      </c>
    </row>
    <row r="15" spans="1:3">
      <c r="A15" s="4" t="s">
        <v>539</v>
      </c>
      <c r="B15" s="7" t="n">
        <v>241</v>
      </c>
      <c r="C15" s="7" t="n">
        <v>242</v>
      </c>
    </row>
    <row r="16" spans="1:3">
      <c r="A16" s="4" t="s">
        <v>382</v>
      </c>
      <c r="B16" s="6" t="n">
        <v>223</v>
      </c>
      <c r="C16" s="6" t="n">
        <v>226</v>
      </c>
    </row>
    <row r="17" spans="1:3">
      <c r="A17" s="4" t="s">
        <v>540</v>
      </c>
      <c r="B17" s="4" t="s">
        <v>73</v>
      </c>
      <c r="C17" s="4" t="s">
        <v>73</v>
      </c>
    </row>
    <row r="18" spans="1:3">
      <c r="A18" s="4" t="s">
        <v>538</v>
      </c>
      <c r="B18" s="6" t="n">
        <v>20</v>
      </c>
      <c r="C18" s="6" t="n">
        <v>17</v>
      </c>
    </row>
    <row r="19" spans="1:3">
      <c r="A19" s="4" t="s">
        <v>539</v>
      </c>
      <c r="B19" s="7" t="n">
        <v>20645</v>
      </c>
      <c r="C19" s="7" t="n">
        <v>16307</v>
      </c>
    </row>
    <row r="20" spans="1:3">
      <c r="A20" s="4" t="s">
        <v>382</v>
      </c>
      <c r="B20" s="6" t="n">
        <v>17962</v>
      </c>
      <c r="C20" s="6" t="n">
        <v>15712</v>
      </c>
    </row>
    <row r="21" spans="1:3">
      <c r="A21" s="4" t="s">
        <v>540</v>
      </c>
      <c r="B21" s="7" t="n">
        <v>490</v>
      </c>
      <c r="C21" s="7" t="n">
        <v>1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41</v>
      </c>
      <c r="B1" s="2" t="s">
        <v>346</v>
      </c>
      <c r="C1" s="2" t="s">
        <v>347</v>
      </c>
    </row>
    <row r="2" spans="1:3">
      <c r="A2" s="4" t="s">
        <v>542</v>
      </c>
    </row>
    <row r="3" spans="1:3">
      <c r="A3" s="4" t="s">
        <v>543</v>
      </c>
      <c r="B3" s="6" t="n">
        <v>36</v>
      </c>
    </row>
    <row r="4" spans="1:3">
      <c r="A4" s="4" t="s">
        <v>544</v>
      </c>
      <c r="B4" s="7" t="n">
        <v>5000</v>
      </c>
    </row>
    <row r="5" spans="1:3">
      <c r="A5" s="4" t="s">
        <v>545</v>
      </c>
    </row>
    <row r="6" spans="1:3">
      <c r="A6" s="4" t="s">
        <v>546</v>
      </c>
      <c r="B6" s="4" t="s">
        <v>547</v>
      </c>
    </row>
    <row r="7" spans="1:3">
      <c r="A7" s="4" t="s">
        <v>548</v>
      </c>
    </row>
    <row r="8" spans="1:3">
      <c r="A8" s="4" t="s">
        <v>546</v>
      </c>
      <c r="B8" s="4" t="s">
        <v>549</v>
      </c>
    </row>
    <row r="9" spans="1:3">
      <c r="A9" s="4" t="s">
        <v>550</v>
      </c>
      <c r="B9" s="4" t="s">
        <v>551</v>
      </c>
    </row>
    <row r="10" spans="1:3">
      <c r="A10" s="4" t="s">
        <v>552</v>
      </c>
      <c r="B10" s="4" t="s">
        <v>553</v>
      </c>
    </row>
    <row r="11" spans="1:3">
      <c r="A11" s="4" t="s">
        <v>554</v>
      </c>
      <c r="B11" s="7" t="n">
        <v>59171</v>
      </c>
      <c r="C11" s="7" t="n">
        <v>61190</v>
      </c>
    </row>
    <row r="12" spans="1:3">
      <c r="A12" s="4" t="s">
        <v>555</v>
      </c>
      <c r="B12" s="6" t="n">
        <v>48</v>
      </c>
    </row>
    <row r="13" spans="1:3">
      <c r="A13" s="4" t="s">
        <v>556</v>
      </c>
      <c r="B13" s="7" t="n">
        <v>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7</v>
      </c>
      <c r="B1" s="2" t="s">
        <v>1</v>
      </c>
    </row>
    <row r="2" spans="1:3">
      <c r="B2" s="2" t="s">
        <v>2</v>
      </c>
      <c r="C2" s="2" t="s">
        <v>30</v>
      </c>
    </row>
    <row r="3" spans="1:3">
      <c r="A3" s="4" t="s">
        <v>558</v>
      </c>
    </row>
    <row r="4" spans="1:3">
      <c r="A4" s="4" t="s">
        <v>559</v>
      </c>
      <c r="B4" s="7" t="n">
        <v>453</v>
      </c>
    </row>
    <row r="5" spans="1:3">
      <c r="A5" s="4" t="s">
        <v>560</v>
      </c>
    </row>
    <row r="6" spans="1:3">
      <c r="A6" s="4" t="s">
        <v>559</v>
      </c>
      <c r="B6" s="6" t="n">
        <v>763</v>
      </c>
    </row>
    <row r="7" spans="1:3">
      <c r="A7" s="4" t="s">
        <v>561</v>
      </c>
    </row>
    <row r="8" spans="1:3">
      <c r="A8" s="4" t="s">
        <v>559</v>
      </c>
      <c r="B8" s="7" t="n">
        <v>1083</v>
      </c>
    </row>
    <row r="9" spans="1:3">
      <c r="A9" s="4" t="s">
        <v>562</v>
      </c>
      <c r="B9" s="4" t="s">
        <v>563</v>
      </c>
    </row>
    <row r="10" spans="1:3">
      <c r="A10" s="4" t="s">
        <v>564</v>
      </c>
      <c r="B10" s="7" t="n">
        <v>13863</v>
      </c>
      <c r="C10" s="7" t="n">
        <v>15259</v>
      </c>
    </row>
    <row r="11" spans="1:3">
      <c r="A11" s="4" t="s">
        <v>559</v>
      </c>
      <c r="B11" s="7" t="n">
        <v>2299</v>
      </c>
      <c r="C11" s="7" t="n">
        <v>2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r="A1" s="1" t="s">
        <v>565</v>
      </c>
      <c r="C1" s="2" t="s">
        <v>2</v>
      </c>
      <c r="D1" s="2" t="s">
        <v>30</v>
      </c>
    </row>
    <row r="2" spans="1:4">
      <c r="A2" s="3" t="s">
        <v>566</v>
      </c>
    </row>
    <row r="3" spans="1:4">
      <c r="A3" s="4" t="s">
        <v>567</v>
      </c>
      <c r="B3" s="4" t="s">
        <v>164</v>
      </c>
      <c r="C3" s="7" t="n">
        <v>14069</v>
      </c>
      <c r="D3" s="7" t="n">
        <v>14069</v>
      </c>
    </row>
    <row r="4" spans="1:4">
      <c r="A4" s="4" t="s">
        <v>568</v>
      </c>
      <c r="C4" s="6" t="n">
        <v>201</v>
      </c>
      <c r="D4" s="6" t="n">
        <v>201</v>
      </c>
    </row>
    <row r="5" spans="1:4">
      <c r="A5" s="4" t="s">
        <v>569</v>
      </c>
      <c r="C5" s="6" t="n">
        <v>14270</v>
      </c>
      <c r="D5" s="6" t="n">
        <v>14270</v>
      </c>
    </row>
    <row r="6" spans="1:4">
      <c r="A6" s="4" t="s">
        <v>570</v>
      </c>
      <c r="C6" s="6" t="n">
        <v>50245</v>
      </c>
      <c r="D6" s="6" t="n">
        <v>48972</v>
      </c>
    </row>
    <row r="7" spans="1:4">
      <c r="A7" s="4" t="s">
        <v>571</v>
      </c>
      <c r="C7" s="6" t="n">
        <v>41617</v>
      </c>
      <c r="D7" s="6" t="n">
        <v>51748</v>
      </c>
    </row>
    <row r="8" spans="1:4">
      <c r="A8" s="4" t="s">
        <v>564</v>
      </c>
      <c r="C8" s="6" t="n">
        <v>13863</v>
      </c>
      <c r="D8" s="6" t="n">
        <v>15259</v>
      </c>
    </row>
    <row r="9" spans="1:4">
      <c r="A9" s="4" t="s">
        <v>572</v>
      </c>
      <c r="C9" s="6" t="n">
        <v>20003</v>
      </c>
      <c r="D9" s="6" t="n">
        <v>20174</v>
      </c>
    </row>
    <row r="10" spans="1:4">
      <c r="A10" s="4" t="s">
        <v>573</v>
      </c>
      <c r="C10" s="6" t="n">
        <v>3984</v>
      </c>
      <c r="D10" s="6" t="n">
        <v>4771</v>
      </c>
    </row>
    <row r="11" spans="1:4">
      <c r="A11" s="4" t="s">
        <v>42</v>
      </c>
      <c r="C11" s="6" t="n">
        <v>16026</v>
      </c>
      <c r="D11" s="6" t="n">
        <v>10660</v>
      </c>
    </row>
    <row r="12" spans="1:4">
      <c r="A12" s="4" t="s">
        <v>574</v>
      </c>
      <c r="C12" s="7" t="n">
        <v>160008</v>
      </c>
      <c r="D12" s="7" t="n">
        <v>165854</v>
      </c>
    </row>
    <row r="13" spans="1:4">
      <c r="A13" t="n"/>
    </row>
    <row r="14" spans="1:4">
      <c r="A14" s="4" t="s">
        <v>164</v>
      </c>
      <c r="B14" s="4" t="s">
        <v>575</v>
      </c>
    </row>
  </sheetData>
  <mergeCells count="3">
    <mergeCell ref="A1:B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576</v>
      </c>
      <c r="B1" s="2" t="s">
        <v>65</v>
      </c>
      <c r="D1" s="2" t="s">
        <v>1</v>
      </c>
    </row>
    <row r="2" spans="1:5">
      <c r="B2" s="2" t="s">
        <v>2</v>
      </c>
      <c r="C2" s="2" t="s">
        <v>66</v>
      </c>
      <c r="D2" s="2" t="s">
        <v>2</v>
      </c>
      <c r="E2" s="2" t="s">
        <v>66</v>
      </c>
    </row>
    <row r="3" spans="1:5">
      <c r="A3" s="4" t="s">
        <v>577</v>
      </c>
      <c r="B3" s="7" t="n">
        <v>675</v>
      </c>
      <c r="C3" s="7" t="n">
        <v>750</v>
      </c>
      <c r="D3" s="7" t="n">
        <v>1350</v>
      </c>
      <c r="E3" s="7" t="n">
        <v>1425</v>
      </c>
    </row>
    <row r="4" spans="1:5">
      <c r="A4" s="4" t="s">
        <v>578</v>
      </c>
      <c r="B4" s="7" t="n">
        <v>511</v>
      </c>
      <c r="C4" s="7" t="n">
        <v>658</v>
      </c>
      <c r="D4" s="7" t="n">
        <v>1109</v>
      </c>
      <c r="E4" s="7" t="n">
        <v>13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579</v>
      </c>
      <c r="B1" s="2" t="s">
        <v>65</v>
      </c>
      <c r="C1" s="2" t="s">
        <v>1</v>
      </c>
      <c r="D1" s="2" t="s">
        <v>405</v>
      </c>
    </row>
    <row r="2" spans="1:4">
      <c r="B2" s="2" t="s">
        <v>2</v>
      </c>
      <c r="C2" s="2" t="s">
        <v>2</v>
      </c>
      <c r="D2" s="2" t="s">
        <v>30</v>
      </c>
    </row>
    <row r="3" spans="1:4">
      <c r="A3" s="4" t="s">
        <v>580</v>
      </c>
      <c r="B3" s="7" t="n">
        <v>0</v>
      </c>
      <c r="C3" s="7" t="n">
        <v>0</v>
      </c>
      <c r="D3" s="7" t="n">
        <v>0</v>
      </c>
    </row>
    <row r="4" spans="1:4">
      <c r="A4" s="4" t="s">
        <v>581</v>
      </c>
      <c r="B4" s="7" t="n">
        <v>0</v>
      </c>
      <c r="C4" s="7" t="n">
        <v>0</v>
      </c>
      <c r="D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65</v>
      </c>
      <c r="D1" s="2" t="s">
        <v>1</v>
      </c>
    </row>
    <row r="2" spans="1:5">
      <c r="B2" s="2" t="s">
        <v>2</v>
      </c>
      <c r="C2" s="2" t="s">
        <v>66</v>
      </c>
      <c r="D2" s="2" t="s">
        <v>2</v>
      </c>
      <c r="E2" s="2" t="s">
        <v>66</v>
      </c>
    </row>
    <row r="3" spans="1:5">
      <c r="A3" s="4" t="s">
        <v>108</v>
      </c>
      <c r="B3" s="7" t="n">
        <v>14546000</v>
      </c>
      <c r="C3" s="7" t="n">
        <v>14761000</v>
      </c>
      <c r="D3" s="7" t="n">
        <v>28772000</v>
      </c>
      <c r="E3" s="7" t="n">
        <v>29318000</v>
      </c>
    </row>
    <row r="4" spans="1:5">
      <c r="A4" s="3" t="s">
        <v>109</v>
      </c>
    </row>
    <row r="5" spans="1:5">
      <c r="A5" s="4" t="s">
        <v>110</v>
      </c>
      <c r="B5" s="6" t="n">
        <v>9070000</v>
      </c>
      <c r="C5" s="6" t="n">
        <v>-9698000</v>
      </c>
      <c r="D5" s="6" t="n">
        <v>19311000</v>
      </c>
      <c r="E5" s="6" t="n">
        <v>-2280000</v>
      </c>
    </row>
    <row r="6" spans="1:5">
      <c r="A6" s="4" t="s">
        <v>111</v>
      </c>
      <c r="B6" s="6" t="n">
        <v>-3813000</v>
      </c>
      <c r="C6" s="6" t="n">
        <v>4078000</v>
      </c>
      <c r="D6" s="6" t="n">
        <v>-8119000</v>
      </c>
      <c r="E6" s="6" t="n">
        <v>958000</v>
      </c>
    </row>
    <row r="7" spans="1:5">
      <c r="A7" s="4" t="s">
        <v>112</v>
      </c>
      <c r="B7" s="6" t="n">
        <v>5257000</v>
      </c>
      <c r="C7" s="6" t="n">
        <v>-5620000</v>
      </c>
      <c r="D7" s="6" t="n">
        <v>11192000</v>
      </c>
      <c r="E7" s="6" t="n">
        <v>-1322000</v>
      </c>
    </row>
    <row r="8" spans="1:5">
      <c r="A8" s="4" t="s">
        <v>113</v>
      </c>
      <c r="B8" s="6" t="n">
        <v>15000</v>
      </c>
      <c r="C8" s="6" t="n">
        <v>15000</v>
      </c>
      <c r="D8" s="6" t="n">
        <v>30000</v>
      </c>
      <c r="E8" s="6" t="n">
        <v>30000</v>
      </c>
    </row>
    <row r="9" spans="1:5">
      <c r="A9" s="4" t="s">
        <v>114</v>
      </c>
      <c r="B9" s="6" t="n">
        <v>-6000</v>
      </c>
      <c r="C9" s="6" t="n">
        <v>-6000</v>
      </c>
      <c r="D9" s="6" t="n">
        <v>-12000</v>
      </c>
      <c r="E9" s="6" t="n">
        <v>-12000</v>
      </c>
    </row>
    <row r="10" spans="1:5">
      <c r="A10" s="4" t="s">
        <v>115</v>
      </c>
      <c r="B10" s="6" t="n">
        <v>9000</v>
      </c>
      <c r="C10" s="6" t="n">
        <v>9000</v>
      </c>
      <c r="D10" s="6" t="n">
        <v>18000</v>
      </c>
      <c r="E10" s="6" t="n">
        <v>18000</v>
      </c>
    </row>
    <row r="11" spans="1:5">
      <c r="A11" s="4" t="s">
        <v>116</v>
      </c>
      <c r="B11" s="6" t="n">
        <v>5266000</v>
      </c>
      <c r="C11" s="6" t="n">
        <v>-5611000</v>
      </c>
      <c r="D11" s="6" t="n">
        <v>11210000</v>
      </c>
      <c r="E11" s="6" t="n">
        <v>-1304000</v>
      </c>
    </row>
    <row r="12" spans="1:5">
      <c r="A12" s="4" t="s">
        <v>117</v>
      </c>
      <c r="B12" s="7" t="n">
        <v>19812000</v>
      </c>
      <c r="C12" s="7" t="n">
        <v>9150000</v>
      </c>
      <c r="D12" s="7" t="n">
        <v>39982000</v>
      </c>
      <c r="E12" s="7" t="n">
        <v>28014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82</v>
      </c>
      <c r="B1" s="2" t="s">
        <v>2</v>
      </c>
      <c r="C1" s="2" t="s">
        <v>30</v>
      </c>
    </row>
    <row r="2" spans="1:3">
      <c r="A2" s="4" t="s">
        <v>41</v>
      </c>
      <c r="B2" s="7" t="n">
        <v>121673</v>
      </c>
      <c r="C2" s="7" t="n">
        <v>1216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3</v>
      </c>
      <c r="B1" s="2" t="s">
        <v>2</v>
      </c>
      <c r="C1" s="2" t="s">
        <v>30</v>
      </c>
    </row>
    <row r="2" spans="1:3">
      <c r="A2" s="4" t="s">
        <v>584</v>
      </c>
    </row>
    <row r="3" spans="1:3">
      <c r="A3" s="4" t="s">
        <v>585</v>
      </c>
      <c r="B3" s="7" t="n">
        <v>56808</v>
      </c>
      <c r="C3" s="7" t="n">
        <v>56808</v>
      </c>
    </row>
    <row r="4" spans="1:3">
      <c r="A4" s="4" t="s">
        <v>586</v>
      </c>
      <c r="B4" s="6" t="n">
        <v>-48447</v>
      </c>
      <c r="C4" s="6" t="n">
        <v>-46782</v>
      </c>
    </row>
    <row r="5" spans="1:3">
      <c r="A5" s="4" t="s">
        <v>587</v>
      </c>
    </row>
    <row r="6" spans="1:3">
      <c r="A6" s="4" t="s">
        <v>585</v>
      </c>
      <c r="B6" s="6" t="n">
        <v>10300</v>
      </c>
      <c r="C6" s="6" t="n">
        <v>10300</v>
      </c>
    </row>
    <row r="7" spans="1:3">
      <c r="A7" s="4" t="s">
        <v>586</v>
      </c>
      <c r="B7" s="6" t="n">
        <v>-10005</v>
      </c>
      <c r="C7" s="6" t="n">
        <v>-9895</v>
      </c>
    </row>
    <row r="8" spans="1:3">
      <c r="A8" s="4" t="s">
        <v>585</v>
      </c>
      <c r="B8" s="6" t="n">
        <v>67108</v>
      </c>
      <c r="C8" s="6" t="n">
        <v>67108</v>
      </c>
    </row>
    <row r="9" spans="1:3">
      <c r="A9" s="4" t="s">
        <v>586</v>
      </c>
      <c r="B9" s="7" t="n">
        <v>-58452</v>
      </c>
      <c r="C9" s="7" t="n">
        <v>-566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8</v>
      </c>
      <c r="B1" s="2" t="s">
        <v>65</v>
      </c>
      <c r="D1" s="2" t="s">
        <v>1</v>
      </c>
    </row>
    <row r="2" spans="1:5">
      <c r="B2" s="2" t="s">
        <v>2</v>
      </c>
      <c r="C2" s="2" t="s">
        <v>66</v>
      </c>
      <c r="D2" s="2" t="s">
        <v>2</v>
      </c>
      <c r="E2" s="2" t="s">
        <v>66</v>
      </c>
    </row>
    <row r="3" spans="1:5">
      <c r="A3" s="4" t="s">
        <v>584</v>
      </c>
    </row>
    <row r="4" spans="1:5">
      <c r="A4" s="4" t="s">
        <v>589</v>
      </c>
      <c r="D4" s="7" t="n">
        <v>1665000</v>
      </c>
    </row>
    <row r="5" spans="1:5">
      <c r="A5" s="4" t="s">
        <v>590</v>
      </c>
      <c r="B5" s="7" t="n">
        <v>3292000</v>
      </c>
      <c r="D5" s="6" t="n">
        <v>3292000</v>
      </c>
    </row>
    <row r="6" spans="1:5">
      <c r="A6" s="6" t="n">
        <v>2017</v>
      </c>
      <c r="B6" s="6" t="n">
        <v>2913000</v>
      </c>
      <c r="D6" s="6" t="n">
        <v>2913000</v>
      </c>
    </row>
    <row r="7" spans="1:5">
      <c r="A7" s="6" t="n">
        <v>2018</v>
      </c>
      <c r="B7" s="6" t="n">
        <v>1892000</v>
      </c>
      <c r="D7" s="6" t="n">
        <v>1892000</v>
      </c>
    </row>
    <row r="8" spans="1:5">
      <c r="A8" s="6" t="n">
        <v>2019</v>
      </c>
      <c r="B8" s="6" t="n">
        <v>538000</v>
      </c>
      <c r="D8" s="6" t="n">
        <v>538000</v>
      </c>
    </row>
    <row r="9" spans="1:5">
      <c r="A9" s="6" t="n">
        <v>2020</v>
      </c>
      <c r="B9" s="6" t="n">
        <v>287000</v>
      </c>
      <c r="D9" s="6" t="n">
        <v>287000</v>
      </c>
    </row>
    <row r="10" spans="1:5">
      <c r="A10" s="4" t="s">
        <v>587</v>
      </c>
    </row>
    <row r="11" spans="1:5">
      <c r="A11" s="4" t="s">
        <v>589</v>
      </c>
      <c r="D11" s="6" t="n">
        <v>110000</v>
      </c>
    </row>
    <row r="12" spans="1:5">
      <c r="A12" s="4" t="s">
        <v>590</v>
      </c>
      <c r="B12" s="6" t="n">
        <v>212000</v>
      </c>
      <c r="D12" s="6" t="n">
        <v>212000</v>
      </c>
    </row>
    <row r="13" spans="1:5">
      <c r="A13" s="6" t="n">
        <v>2017</v>
      </c>
      <c r="B13" s="6" t="n">
        <v>164000</v>
      </c>
      <c r="D13" s="6" t="n">
        <v>164000</v>
      </c>
    </row>
    <row r="14" spans="1:5">
      <c r="A14" s="6" t="n">
        <v>2018</v>
      </c>
      <c r="B14" s="6" t="n">
        <v>29000</v>
      </c>
      <c r="D14" s="6" t="n">
        <v>29000</v>
      </c>
    </row>
    <row r="15" spans="1:5">
      <c r="A15" s="6" t="n">
        <v>2019</v>
      </c>
      <c r="B15" s="4" t="s">
        <v>73</v>
      </c>
      <c r="D15" s="4" t="s">
        <v>73</v>
      </c>
    </row>
    <row r="16" spans="1:5">
      <c r="A16" s="6" t="n">
        <v>2020</v>
      </c>
      <c r="B16" s="4" t="s">
        <v>73</v>
      </c>
      <c r="D16" s="4" t="s">
        <v>73</v>
      </c>
    </row>
    <row r="17" spans="1:5">
      <c r="A17" s="4" t="s">
        <v>589</v>
      </c>
      <c r="B17" s="6" t="n">
        <v>870000</v>
      </c>
      <c r="C17" s="7" t="n">
        <v>955000</v>
      </c>
      <c r="D17" s="6" t="n">
        <v>1775000</v>
      </c>
      <c r="E17" s="7" t="n">
        <v>1956000</v>
      </c>
    </row>
    <row r="18" spans="1:5">
      <c r="A18" s="4" t="s">
        <v>590</v>
      </c>
      <c r="B18" s="6" t="n">
        <v>3504000</v>
      </c>
      <c r="D18" s="6" t="n">
        <v>3504000</v>
      </c>
    </row>
    <row r="19" spans="1:5">
      <c r="A19" s="6" t="n">
        <v>2017</v>
      </c>
      <c r="B19" s="6" t="n">
        <v>3077000</v>
      </c>
      <c r="D19" s="6" t="n">
        <v>3077000</v>
      </c>
    </row>
    <row r="20" spans="1:5">
      <c r="A20" s="6" t="n">
        <v>2018</v>
      </c>
      <c r="B20" s="6" t="n">
        <v>1921000</v>
      </c>
      <c r="D20" s="6" t="n">
        <v>1921000</v>
      </c>
    </row>
    <row r="21" spans="1:5">
      <c r="A21" s="6" t="n">
        <v>2019</v>
      </c>
      <c r="B21" s="6" t="n">
        <v>538000</v>
      </c>
      <c r="D21" s="6" t="n">
        <v>538000</v>
      </c>
    </row>
    <row r="22" spans="1:5">
      <c r="A22" s="6" t="n">
        <v>2020</v>
      </c>
      <c r="B22" s="7" t="n">
        <v>287000</v>
      </c>
      <c r="D22" s="7" t="n">
        <v>287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591</v>
      </c>
      <c r="B1" s="2" t="s">
        <v>65</v>
      </c>
      <c r="D1" s="2" t="s">
        <v>1</v>
      </c>
    </row>
    <row r="2" spans="1:7">
      <c r="B2" s="2" t="s">
        <v>2</v>
      </c>
      <c r="C2" s="2" t="s">
        <v>66</v>
      </c>
      <c r="D2" s="2" t="s">
        <v>2</v>
      </c>
      <c r="E2" s="2" t="s">
        <v>66</v>
      </c>
      <c r="F2" s="2" t="s">
        <v>592</v>
      </c>
      <c r="G2" s="2" t="s">
        <v>30</v>
      </c>
    </row>
    <row r="3" spans="1:7">
      <c r="A3" s="4" t="s">
        <v>593</v>
      </c>
    </row>
    <row r="4" spans="1:7">
      <c r="A4" s="4" t="s">
        <v>594</v>
      </c>
      <c r="F4" s="7" t="n">
        <v>0</v>
      </c>
      <c r="G4" s="7" t="n">
        <v>0</v>
      </c>
    </row>
    <row r="5" spans="1:7">
      <c r="A5" s="4" t="s">
        <v>595</v>
      </c>
      <c r="F5" s="7" t="n">
        <v>35000000</v>
      </c>
    </row>
    <row r="6" spans="1:7">
      <c r="A6" s="4" t="s">
        <v>596</v>
      </c>
      <c r="B6" s="7" t="n">
        <v>2979000</v>
      </c>
      <c r="D6" s="7" t="n">
        <v>2979000</v>
      </c>
      <c r="G6" s="7" t="n">
        <v>3038000</v>
      </c>
    </row>
    <row r="7" spans="1:7">
      <c r="A7" s="4" t="s">
        <v>597</v>
      </c>
      <c r="B7" s="7" t="n">
        <v>135000</v>
      </c>
      <c r="C7" s="7" t="n">
        <v>182000</v>
      </c>
      <c r="D7" s="7" t="n">
        <v>271000</v>
      </c>
      <c r="E7" s="7" t="n">
        <v>379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98</v>
      </c>
      <c r="B1" s="2" t="s">
        <v>2</v>
      </c>
      <c r="C1" s="2" t="s">
        <v>30</v>
      </c>
    </row>
    <row r="2" spans="1:3">
      <c r="A2" s="4" t="s">
        <v>45</v>
      </c>
      <c r="B2" s="7" t="n">
        <v>1978947</v>
      </c>
      <c r="C2" s="7" t="n">
        <v>2026049</v>
      </c>
    </row>
    <row r="3" spans="1:3">
      <c r="A3" s="4" t="s">
        <v>599</v>
      </c>
      <c r="B3" s="6" t="n">
        <v>827857</v>
      </c>
      <c r="C3" s="6" t="n">
        <v>860706</v>
      </c>
    </row>
    <row r="4" spans="1:3">
      <c r="A4" s="4" t="s">
        <v>600</v>
      </c>
      <c r="B4" s="6" t="n">
        <v>1404840</v>
      </c>
      <c r="C4" s="6" t="n">
        <v>1366936</v>
      </c>
    </row>
    <row r="5" spans="1:3">
      <c r="A5" s="4" t="s">
        <v>601</v>
      </c>
      <c r="B5" s="6" t="n">
        <v>142863</v>
      </c>
      <c r="C5" s="6" t="n">
        <v>150780</v>
      </c>
    </row>
    <row r="6" spans="1:3">
      <c r="A6" s="4" t="s">
        <v>602</v>
      </c>
      <c r="B6" s="6" t="n">
        <v>92477</v>
      </c>
      <c r="C6" s="6" t="n">
        <v>96971</v>
      </c>
    </row>
    <row r="7" spans="1:3">
      <c r="A7" s="4" t="s">
        <v>603</v>
      </c>
      <c r="B7" s="6" t="n">
        <v>38330</v>
      </c>
      <c r="C7" s="6" t="n">
        <v>39217</v>
      </c>
    </row>
    <row r="8" spans="1:3">
      <c r="A8" s="4" t="s">
        <v>47</v>
      </c>
      <c r="B8" s="7" t="n">
        <v>4485314</v>
      </c>
      <c r="C8" s="7" t="n">
        <v>45406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04</v>
      </c>
      <c r="B1" s="2" t="s">
        <v>2</v>
      </c>
      <c r="C1" s="2" t="s">
        <v>30</v>
      </c>
    </row>
    <row r="2" spans="1:3">
      <c r="A2" s="4" t="s">
        <v>300</v>
      </c>
    </row>
    <row r="3" spans="1:3">
      <c r="A3" s="4" t="s">
        <v>605</v>
      </c>
      <c r="B3" s="7" t="n">
        <v>101131</v>
      </c>
      <c r="C3" s="7" t="n">
        <v>98969</v>
      </c>
    </row>
    <row r="4" spans="1:3">
      <c r="A4" s="4" t="s">
        <v>308</v>
      </c>
    </row>
    <row r="5" spans="1:3">
      <c r="A5" s="4" t="s">
        <v>605</v>
      </c>
      <c r="B5" s="6" t="n">
        <v>1015</v>
      </c>
      <c r="C5" s="6" t="n">
        <v>3975</v>
      </c>
    </row>
    <row r="6" spans="1:3">
      <c r="A6" s="4" t="s">
        <v>606</v>
      </c>
    </row>
    <row r="7" spans="1:3">
      <c r="A7" s="4" t="s">
        <v>605</v>
      </c>
      <c r="B7" s="6" t="n">
        <v>49846</v>
      </c>
      <c r="C7" s="6" t="n">
        <v>54681</v>
      </c>
    </row>
    <row r="8" spans="1:3">
      <c r="A8" s="4" t="s">
        <v>605</v>
      </c>
      <c r="B8" s="6" t="n">
        <v>151992</v>
      </c>
      <c r="C8" s="6" t="n">
        <v>157625</v>
      </c>
    </row>
    <row r="9" spans="1:3">
      <c r="A9" s="4" t="s">
        <v>48</v>
      </c>
      <c r="B9" s="7" t="n">
        <v>67852</v>
      </c>
      <c r="C9" s="7" t="n">
        <v>530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607</v>
      </c>
      <c r="B1" s="2" t="s">
        <v>1</v>
      </c>
    </row>
    <row r="2" spans="1:4">
      <c r="B2" s="2" t="s">
        <v>2</v>
      </c>
      <c r="C2" s="2" t="s">
        <v>30</v>
      </c>
      <c r="D2" s="2" t="s">
        <v>66</v>
      </c>
    </row>
    <row r="3" spans="1:4">
      <c r="A3" s="4" t="s">
        <v>608</v>
      </c>
    </row>
    <row r="4" spans="1:4">
      <c r="A4" s="4" t="s">
        <v>609</v>
      </c>
      <c r="B4" s="4" t="s">
        <v>610</v>
      </c>
    </row>
    <row r="5" spans="1:4">
      <c r="A5" s="4" t="s">
        <v>429</v>
      </c>
    </row>
    <row r="6" spans="1:4">
      <c r="A6" s="4" t="s">
        <v>611</v>
      </c>
      <c r="B6" s="7" t="n">
        <v>0</v>
      </c>
      <c r="C6" s="7" t="n">
        <v>152000</v>
      </c>
    </row>
    <row r="7" spans="1:4">
      <c r="A7" s="4" t="s">
        <v>428</v>
      </c>
    </row>
    <row r="8" spans="1:4">
      <c r="A8" s="4" t="s">
        <v>611</v>
      </c>
      <c r="B8" s="7" t="n">
        <v>5411000</v>
      </c>
      <c r="C8" s="6" t="n">
        <v>6432000</v>
      </c>
    </row>
    <row r="9" spans="1:4">
      <c r="A9" s="4" t="s">
        <v>612</v>
      </c>
      <c r="B9" s="4" t="s">
        <v>613</v>
      </c>
    </row>
    <row r="10" spans="1:4">
      <c r="A10" s="4" t="s">
        <v>614</v>
      </c>
      <c r="B10" s="6" t="n">
        <v>95</v>
      </c>
    </row>
    <row r="11" spans="1:4">
      <c r="A11" s="4" t="s">
        <v>615</v>
      </c>
      <c r="D11" s="7" t="n">
        <v>437715000</v>
      </c>
    </row>
    <row r="12" spans="1:4">
      <c r="A12" s="4" t="s">
        <v>616</v>
      </c>
      <c r="B12" s="7" t="n">
        <v>28910000</v>
      </c>
      <c r="C12" s="7" t="n">
        <v>2977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r="1" spans="1:4">
      <c r="A1" s="1" t="s">
        <v>617</v>
      </c>
      <c r="C1" s="2" t="s">
        <v>2</v>
      </c>
      <c r="D1" s="2" t="s">
        <v>30</v>
      </c>
    </row>
    <row r="2" spans="1:4">
      <c r="A2" s="4" t="s">
        <v>618</v>
      </c>
    </row>
    <row r="3" spans="1:4">
      <c r="A3" s="4" t="s">
        <v>33</v>
      </c>
      <c r="C3" s="4" t="s">
        <v>73</v>
      </c>
      <c r="D3" s="4" t="s">
        <v>73</v>
      </c>
    </row>
    <row r="4" spans="1:4">
      <c r="A4" s="4" t="s">
        <v>619</v>
      </c>
    </row>
    <row r="5" spans="1:4">
      <c r="A5" s="4" t="s">
        <v>33</v>
      </c>
      <c r="C5" s="6" t="n">
        <v>339339</v>
      </c>
      <c r="D5" s="6" t="n">
        <v>301882</v>
      </c>
    </row>
    <row r="6" spans="1:4">
      <c r="A6" s="4" t="s">
        <v>620</v>
      </c>
    </row>
    <row r="7" spans="1:4">
      <c r="A7" s="4" t="s">
        <v>33</v>
      </c>
      <c r="C7" s="4" t="s">
        <v>73</v>
      </c>
      <c r="D7" s="4" t="s">
        <v>73</v>
      </c>
    </row>
    <row r="8" spans="1:4">
      <c r="A8" s="4" t="s">
        <v>621</v>
      </c>
    </row>
    <row r="9" spans="1:4">
      <c r="A9" s="4" t="s">
        <v>33</v>
      </c>
      <c r="C9" s="6" t="n">
        <v>339339</v>
      </c>
      <c r="D9" s="6" t="n">
        <v>301882</v>
      </c>
    </row>
    <row r="10" spans="1:4">
      <c r="A10" s="4" t="s">
        <v>300</v>
      </c>
    </row>
    <row r="11" spans="1:4">
      <c r="A11" s="4" t="s">
        <v>33</v>
      </c>
      <c r="C11" s="6" t="n">
        <v>339339</v>
      </c>
      <c r="D11" s="6" t="n">
        <v>301882</v>
      </c>
    </row>
    <row r="12" spans="1:4">
      <c r="A12" s="4" t="s">
        <v>622</v>
      </c>
    </row>
    <row r="13" spans="1:4">
      <c r="A13" s="4" t="s">
        <v>33</v>
      </c>
      <c r="C13" s="4" t="s">
        <v>73</v>
      </c>
      <c r="D13" s="4" t="s">
        <v>73</v>
      </c>
    </row>
    <row r="14" spans="1:4">
      <c r="A14" s="4" t="s">
        <v>623</v>
      </c>
    </row>
    <row r="15" spans="1:4">
      <c r="A15" s="4" t="s">
        <v>33</v>
      </c>
      <c r="C15" s="6" t="n">
        <v>187746</v>
      </c>
      <c r="D15" s="6" t="n">
        <v>202544</v>
      </c>
    </row>
    <row r="16" spans="1:4">
      <c r="A16" s="4" t="s">
        <v>624</v>
      </c>
    </row>
    <row r="17" spans="1:4">
      <c r="A17" s="4" t="s">
        <v>33</v>
      </c>
      <c r="C17" s="4" t="s">
        <v>73</v>
      </c>
      <c r="D17" s="4" t="s">
        <v>73</v>
      </c>
    </row>
    <row r="18" spans="1:4">
      <c r="A18" s="4" t="s">
        <v>625</v>
      </c>
    </row>
    <row r="19" spans="1:4">
      <c r="A19" s="4" t="s">
        <v>33</v>
      </c>
      <c r="C19" s="6" t="n">
        <v>187746</v>
      </c>
      <c r="D19" s="6" t="n">
        <v>202544</v>
      </c>
    </row>
    <row r="20" spans="1:4">
      <c r="A20" s="4" t="s">
        <v>305</v>
      </c>
    </row>
    <row r="21" spans="1:4">
      <c r="A21" s="4" t="s">
        <v>33</v>
      </c>
      <c r="C21" s="6" t="n">
        <v>187746</v>
      </c>
      <c r="D21" s="6" t="n">
        <v>202544</v>
      </c>
    </row>
    <row r="22" spans="1:4">
      <c r="A22" s="4" t="s">
        <v>626</v>
      </c>
    </row>
    <row r="23" spans="1:4">
      <c r="A23" s="4" t="s">
        <v>33</v>
      </c>
      <c r="C23" s="4" t="s">
        <v>73</v>
      </c>
      <c r="D23" s="4" t="s">
        <v>73</v>
      </c>
    </row>
    <row r="24" spans="1:4">
      <c r="A24" s="4" t="s">
        <v>627</v>
      </c>
    </row>
    <row r="25" spans="1:4">
      <c r="A25" s="4" t="s">
        <v>33</v>
      </c>
      <c r="C25" s="6" t="n">
        <v>314</v>
      </c>
      <c r="D25" s="6" t="n">
        <v>370</v>
      </c>
    </row>
    <row r="26" spans="1:4">
      <c r="A26" s="4" t="s">
        <v>628</v>
      </c>
    </row>
    <row r="27" spans="1:4">
      <c r="A27" s="4" t="s">
        <v>33</v>
      </c>
      <c r="C27" s="4" t="s">
        <v>73</v>
      </c>
      <c r="D27" s="4" t="s">
        <v>73</v>
      </c>
    </row>
    <row r="28" spans="1:4">
      <c r="A28" s="4" t="s">
        <v>629</v>
      </c>
    </row>
    <row r="29" spans="1:4">
      <c r="A29" s="4" t="s">
        <v>33</v>
      </c>
      <c r="C29" s="6" t="n">
        <v>314</v>
      </c>
      <c r="D29" s="6" t="n">
        <v>370</v>
      </c>
    </row>
    <row r="30" spans="1:4">
      <c r="A30" s="4" t="s">
        <v>306</v>
      </c>
    </row>
    <row r="31" spans="1:4">
      <c r="A31" s="4" t="s">
        <v>33</v>
      </c>
      <c r="C31" s="6" t="n">
        <v>314</v>
      </c>
      <c r="D31" s="6" t="n">
        <v>370</v>
      </c>
    </row>
    <row r="32" spans="1:4">
      <c r="A32" s="4" t="s">
        <v>630</v>
      </c>
    </row>
    <row r="33" spans="1:4">
      <c r="A33" s="4" t="s">
        <v>33</v>
      </c>
      <c r="C33" s="4" t="s">
        <v>73</v>
      </c>
      <c r="D33" s="4" t="s">
        <v>73</v>
      </c>
    </row>
    <row r="34" spans="1:4">
      <c r="A34" s="4" t="s">
        <v>631</v>
      </c>
    </row>
    <row r="35" spans="1:4">
      <c r="A35" s="4" t="s">
        <v>33</v>
      </c>
      <c r="C35" s="6" t="n">
        <v>2214</v>
      </c>
      <c r="D35" s="6" t="n">
        <v>2379</v>
      </c>
    </row>
    <row r="36" spans="1:4">
      <c r="A36" s="4" t="s">
        <v>632</v>
      </c>
    </row>
    <row r="37" spans="1:4">
      <c r="A37" s="4" t="s">
        <v>33</v>
      </c>
      <c r="C37" s="4" t="s">
        <v>73</v>
      </c>
      <c r="D37" s="4" t="s">
        <v>73</v>
      </c>
    </row>
    <row r="38" spans="1:4">
      <c r="A38" s="4" t="s">
        <v>633</v>
      </c>
    </row>
    <row r="39" spans="1:4">
      <c r="A39" s="4" t="s">
        <v>33</v>
      </c>
      <c r="C39" s="6" t="n">
        <v>2214</v>
      </c>
      <c r="D39" s="6" t="n">
        <v>2379</v>
      </c>
    </row>
    <row r="40" spans="1:4">
      <c r="A40" s="4" t="s">
        <v>307</v>
      </c>
    </row>
    <row r="41" spans="1:4">
      <c r="A41" s="4" t="s">
        <v>33</v>
      </c>
      <c r="C41" s="6" t="n">
        <v>2214</v>
      </c>
      <c r="D41" s="6" t="n">
        <v>2379</v>
      </c>
    </row>
    <row r="42" spans="1:4">
      <c r="A42" s="4" t="s">
        <v>634</v>
      </c>
    </row>
    <row r="43" spans="1:4">
      <c r="A43" s="4" t="s">
        <v>33</v>
      </c>
      <c r="C43" s="4" t="s">
        <v>73</v>
      </c>
      <c r="D43" s="4" t="s">
        <v>73</v>
      </c>
    </row>
    <row r="44" spans="1:4">
      <c r="A44" s="4" t="s">
        <v>635</v>
      </c>
    </row>
    <row r="45" spans="1:4">
      <c r="A45" s="4" t="s">
        <v>33</v>
      </c>
      <c r="C45" s="6" t="n">
        <v>148850</v>
      </c>
      <c r="D45" s="6" t="n">
        <v>157509</v>
      </c>
    </row>
    <row r="46" spans="1:4">
      <c r="A46" s="4" t="s">
        <v>636</v>
      </c>
    </row>
    <row r="47" spans="1:4">
      <c r="A47" s="4" t="s">
        <v>33</v>
      </c>
      <c r="C47" s="4" t="s">
        <v>73</v>
      </c>
      <c r="D47" s="4" t="s">
        <v>73</v>
      </c>
    </row>
    <row r="48" spans="1:4">
      <c r="A48" s="4" t="s">
        <v>637</v>
      </c>
    </row>
    <row r="49" spans="1:4">
      <c r="A49" s="4" t="s">
        <v>33</v>
      </c>
      <c r="C49" s="6" t="n">
        <v>148850</v>
      </c>
      <c r="D49" s="6" t="n">
        <v>157509</v>
      </c>
    </row>
    <row r="50" spans="1:4">
      <c r="A50" s="4" t="s">
        <v>308</v>
      </c>
    </row>
    <row r="51" spans="1:4">
      <c r="A51" s="4" t="s">
        <v>33</v>
      </c>
      <c r="C51" s="6" t="n">
        <v>148850</v>
      </c>
      <c r="D51" s="6" t="n">
        <v>157509</v>
      </c>
    </row>
    <row r="52" spans="1:4">
      <c r="A52" s="4" t="s">
        <v>638</v>
      </c>
    </row>
    <row r="53" spans="1:4">
      <c r="A53" s="4" t="s">
        <v>33</v>
      </c>
      <c r="C53" s="4" t="s">
        <v>73</v>
      </c>
      <c r="D53" s="4" t="s">
        <v>73</v>
      </c>
    </row>
    <row r="54" spans="1:4">
      <c r="A54" s="4" t="s">
        <v>639</v>
      </c>
    </row>
    <row r="55" spans="1:4">
      <c r="A55" s="4" t="s">
        <v>33</v>
      </c>
      <c r="C55" s="6" t="n">
        <v>1317</v>
      </c>
      <c r="D55" s="6" t="n">
        <v>2003</v>
      </c>
    </row>
    <row r="56" spans="1:4">
      <c r="A56" s="4" t="s">
        <v>640</v>
      </c>
    </row>
    <row r="57" spans="1:4">
      <c r="A57" s="4" t="s">
        <v>33</v>
      </c>
      <c r="C57" s="4" t="s">
        <v>73</v>
      </c>
      <c r="D57" s="4" t="s">
        <v>73</v>
      </c>
    </row>
    <row r="58" spans="1:4">
      <c r="A58" s="4" t="s">
        <v>641</v>
      </c>
    </row>
    <row r="59" spans="1:4">
      <c r="A59" s="4" t="s">
        <v>33</v>
      </c>
      <c r="C59" s="6" t="n">
        <v>1317</v>
      </c>
      <c r="D59" s="6" t="n">
        <v>2003</v>
      </c>
    </row>
    <row r="60" spans="1:4">
      <c r="A60" s="4" t="s">
        <v>309</v>
      </c>
    </row>
    <row r="61" spans="1:4">
      <c r="A61" s="4" t="s">
        <v>33</v>
      </c>
      <c r="C61" s="6" t="n">
        <v>1317</v>
      </c>
      <c r="D61" s="6" t="n">
        <v>2003</v>
      </c>
    </row>
    <row r="62" spans="1:4">
      <c r="A62" s="4" t="s">
        <v>642</v>
      </c>
    </row>
    <row r="63" spans="1:4">
      <c r="A63" s="4" t="s">
        <v>33</v>
      </c>
      <c r="C63" s="6" t="n">
        <v>9</v>
      </c>
      <c r="D63" s="6" t="n">
        <v>7</v>
      </c>
    </row>
    <row r="64" spans="1:4">
      <c r="A64" s="4" t="s">
        <v>643</v>
      </c>
    </row>
    <row r="65" spans="1:4">
      <c r="A65" s="4" t="s">
        <v>33</v>
      </c>
      <c r="C65" s="6" t="n">
        <v>6225</v>
      </c>
      <c r="D65" s="6" t="n">
        <v>4322</v>
      </c>
    </row>
    <row r="66" spans="1:4">
      <c r="A66" s="4" t="s">
        <v>644</v>
      </c>
    </row>
    <row r="67" spans="1:4">
      <c r="A67" s="4" t="s">
        <v>33</v>
      </c>
      <c r="C67" s="4" t="s">
        <v>73</v>
      </c>
      <c r="D67" s="4" t="s">
        <v>73</v>
      </c>
    </row>
    <row r="68" spans="1:4">
      <c r="A68" s="4" t="s">
        <v>645</v>
      </c>
    </row>
    <row r="69" spans="1:4">
      <c r="A69" s="4" t="s">
        <v>33</v>
      </c>
      <c r="C69" s="6" t="n">
        <v>6234</v>
      </c>
      <c r="D69" s="6" t="n">
        <v>4329</v>
      </c>
    </row>
    <row r="70" spans="1:4">
      <c r="A70" s="4" t="s">
        <v>310</v>
      </c>
    </row>
    <row r="71" spans="1:4">
      <c r="A71" s="4" t="s">
        <v>33</v>
      </c>
      <c r="B71" s="4" t="s">
        <v>311</v>
      </c>
      <c r="C71" s="6" t="n">
        <v>6234</v>
      </c>
      <c r="D71" s="6" t="n">
        <v>4329</v>
      </c>
    </row>
    <row r="72" spans="1:4">
      <c r="A72" s="4" t="s">
        <v>646</v>
      </c>
    </row>
    <row r="73" spans="1:4">
      <c r="A73" s="4" t="s">
        <v>33</v>
      </c>
      <c r="C73" s="4" t="s">
        <v>73</v>
      </c>
      <c r="D73" s="4" t="s">
        <v>73</v>
      </c>
    </row>
    <row r="74" spans="1:4">
      <c r="A74" s="4" t="s">
        <v>647</v>
      </c>
    </row>
    <row r="75" spans="1:4">
      <c r="A75" s="4" t="s">
        <v>33</v>
      </c>
      <c r="C75" s="6" t="n">
        <v>842614</v>
      </c>
      <c r="D75" s="6" t="n">
        <v>896369</v>
      </c>
    </row>
    <row r="76" spans="1:4">
      <c r="A76" s="4" t="s">
        <v>648</v>
      </c>
    </row>
    <row r="77" spans="1:4">
      <c r="A77" s="4" t="s">
        <v>33</v>
      </c>
      <c r="C77" s="4" t="s">
        <v>73</v>
      </c>
      <c r="D77" s="4" t="s">
        <v>73</v>
      </c>
    </row>
    <row r="78" spans="1:4">
      <c r="A78" s="4" t="s">
        <v>649</v>
      </c>
    </row>
    <row r="79" spans="1:4">
      <c r="A79" s="4" t="s">
        <v>33</v>
      </c>
      <c r="C79" s="6" t="n">
        <v>842614</v>
      </c>
      <c r="D79" s="6" t="n">
        <v>896369</v>
      </c>
    </row>
    <row r="80" spans="1:4">
      <c r="A80" s="4" t="s">
        <v>312</v>
      </c>
    </row>
    <row r="81" spans="1:4">
      <c r="A81" s="4" t="s">
        <v>33</v>
      </c>
      <c r="C81" s="6" t="n">
        <v>842614</v>
      </c>
      <c r="D81" s="6" t="n">
        <v>896369</v>
      </c>
    </row>
    <row r="82" spans="1:4">
      <c r="A82" s="4" t="s">
        <v>650</v>
      </c>
    </row>
    <row r="83" spans="1:4">
      <c r="A83" s="4" t="s">
        <v>33</v>
      </c>
      <c r="C83" s="6" t="n">
        <v>543</v>
      </c>
      <c r="D83" s="6" t="n">
        <v>991</v>
      </c>
    </row>
    <row r="84" spans="1:4">
      <c r="A84" s="4" t="s">
        <v>651</v>
      </c>
    </row>
    <row r="85" spans="1:4">
      <c r="A85" s="4" t="s">
        <v>33</v>
      </c>
      <c r="C85" s="6" t="n">
        <v>1864</v>
      </c>
      <c r="D85" s="6" t="n">
        <v>1840</v>
      </c>
    </row>
    <row r="86" spans="1:4">
      <c r="A86" s="4" t="s">
        <v>652</v>
      </c>
    </row>
    <row r="87" spans="1:4">
      <c r="A87" s="4" t="s">
        <v>33</v>
      </c>
      <c r="C87" s="4" t="s">
        <v>73</v>
      </c>
      <c r="D87" s="4" t="s">
        <v>73</v>
      </c>
    </row>
    <row r="88" spans="1:4">
      <c r="A88" s="4" t="s">
        <v>653</v>
      </c>
    </row>
    <row r="89" spans="1:4">
      <c r="A89" s="4" t="s">
        <v>33</v>
      </c>
      <c r="C89" s="6" t="n">
        <v>2407</v>
      </c>
      <c r="D89" s="6" t="n">
        <v>2831</v>
      </c>
    </row>
    <row r="90" spans="1:4">
      <c r="A90" s="4" t="s">
        <v>313</v>
      </c>
    </row>
    <row r="91" spans="1:4">
      <c r="A91" s="4" t="s">
        <v>33</v>
      </c>
      <c r="C91" s="6" t="n">
        <v>2407</v>
      </c>
      <c r="D91" s="6" t="n">
        <v>2831</v>
      </c>
    </row>
    <row r="92" spans="1:4">
      <c r="A92" s="4" t="s">
        <v>654</v>
      </c>
    </row>
    <row r="93" spans="1:4">
      <c r="A93" s="4" t="s">
        <v>33</v>
      </c>
      <c r="C93" s="6" t="n">
        <v>552</v>
      </c>
      <c r="D93" s="6" t="n">
        <v>998</v>
      </c>
    </row>
    <row r="94" spans="1:4">
      <c r="A94" s="4" t="s">
        <v>655</v>
      </c>
    </row>
    <row r="95" spans="1:4">
      <c r="A95" s="4" t="s">
        <v>33</v>
      </c>
      <c r="C95" s="6" t="n">
        <v>1530483</v>
      </c>
      <c r="D95" s="6" t="n">
        <v>1569218</v>
      </c>
    </row>
    <row r="96" spans="1:4">
      <c r="A96" s="4" t="s">
        <v>656</v>
      </c>
    </row>
    <row r="97" spans="1:4">
      <c r="A97" s="4" t="s">
        <v>33</v>
      </c>
      <c r="C97" s="4" t="s">
        <v>73</v>
      </c>
      <c r="D97" s="4" t="s">
        <v>73</v>
      </c>
    </row>
    <row r="98" spans="1:4">
      <c r="A98" s="4" t="s">
        <v>657</v>
      </c>
    </row>
    <row r="99" spans="1:4">
      <c r="A99" s="4" t="s">
        <v>33</v>
      </c>
      <c r="C99" s="6" t="n">
        <v>1531035</v>
      </c>
      <c r="D99" s="6" t="n">
        <v>1570216</v>
      </c>
    </row>
    <row r="100" spans="1:4">
      <c r="A100" s="4" t="s">
        <v>33</v>
      </c>
      <c r="C100" s="7" t="n">
        <v>1531035</v>
      </c>
      <c r="D100" s="7" t="n">
        <v>1570216</v>
      </c>
    </row>
    <row r="101" spans="1:4">
      <c r="A101" t="n"/>
    </row>
    <row r="102" spans="1:4">
      <c r="A102" s="4" t="s">
        <v>164</v>
      </c>
      <c r="B102" s="4" t="s">
        <v>314</v>
      </c>
    </row>
    <row r="103" spans="1:4">
      <c r="A103" s="4" t="s">
        <v>177</v>
      </c>
      <c r="B103" s="4" t="s">
        <v>315</v>
      </c>
    </row>
  </sheetData>
  <mergeCells count="4">
    <mergeCell ref="A1:B1"/>
    <mergeCell ref="A101:C101"/>
    <mergeCell ref="B102:C102"/>
    <mergeCell ref="B103:C10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8</v>
      </c>
      <c r="B1" s="2" t="s">
        <v>2</v>
      </c>
      <c r="C1" s="2" t="s">
        <v>30</v>
      </c>
    </row>
    <row r="2" spans="1:3">
      <c r="A2" s="4" t="s">
        <v>659</v>
      </c>
    </row>
    <row r="3" spans="1:3">
      <c r="A3" s="4" t="s">
        <v>304</v>
      </c>
      <c r="B3" s="4" t="s">
        <v>73</v>
      </c>
      <c r="C3" s="4" t="s">
        <v>73</v>
      </c>
    </row>
    <row r="4" spans="1:3">
      <c r="A4" s="4" t="s">
        <v>660</v>
      </c>
    </row>
    <row r="5" spans="1:3">
      <c r="A5" s="4" t="s">
        <v>304</v>
      </c>
      <c r="B5" s="4" t="s">
        <v>73</v>
      </c>
      <c r="C5" s="4" t="s">
        <v>73</v>
      </c>
    </row>
    <row r="6" spans="1:3">
      <c r="A6" s="4" t="s">
        <v>661</v>
      </c>
    </row>
    <row r="7" spans="1:3">
      <c r="A7" s="4" t="s">
        <v>304</v>
      </c>
      <c r="B7" s="6" t="n">
        <v>4162</v>
      </c>
      <c r="C7" s="6" t="n">
        <v>9264</v>
      </c>
    </row>
    <row r="8" spans="1:3">
      <c r="A8" s="4" t="s">
        <v>662</v>
      </c>
    </row>
    <row r="9" spans="1:3">
      <c r="A9" s="4" t="s">
        <v>304</v>
      </c>
      <c r="B9" s="6" t="n">
        <v>4162</v>
      </c>
      <c r="C9" s="6" t="n">
        <v>9264</v>
      </c>
    </row>
    <row r="10" spans="1:3">
      <c r="A10" s="4" t="s">
        <v>663</v>
      </c>
      <c r="B10" s="6" t="n">
        <v>-759</v>
      </c>
      <c r="C10" s="6" t="n">
        <v>-320</v>
      </c>
    </row>
    <row r="11" spans="1:3">
      <c r="A11" s="4" t="s">
        <v>664</v>
      </c>
    </row>
    <row r="12" spans="1:3">
      <c r="A12" s="4" t="s">
        <v>304</v>
      </c>
      <c r="B12" s="4" t="s">
        <v>73</v>
      </c>
      <c r="C12" s="4" t="s">
        <v>73</v>
      </c>
    </row>
    <row r="13" spans="1:3">
      <c r="A13" s="4" t="s">
        <v>665</v>
      </c>
    </row>
    <row r="14" spans="1:3">
      <c r="A14" s="4" t="s">
        <v>304</v>
      </c>
      <c r="B14" s="4" t="s">
        <v>73</v>
      </c>
      <c r="C14" s="4" t="s">
        <v>73</v>
      </c>
    </row>
    <row r="15" spans="1:3">
      <c r="A15" s="4" t="s">
        <v>666</v>
      </c>
    </row>
    <row r="16" spans="1:3">
      <c r="A16" s="4" t="s">
        <v>304</v>
      </c>
      <c r="B16" s="6" t="n">
        <v>14217</v>
      </c>
      <c r="C16" s="6" t="n">
        <v>15633</v>
      </c>
    </row>
    <row r="17" spans="1:3">
      <c r="A17" s="4" t="s">
        <v>667</v>
      </c>
    </row>
    <row r="18" spans="1:3">
      <c r="A18" s="4" t="s">
        <v>304</v>
      </c>
      <c r="B18" s="6" t="n">
        <v>14217</v>
      </c>
      <c r="C18" s="6" t="n">
        <v>15633</v>
      </c>
    </row>
    <row r="19" spans="1:3">
      <c r="A19" s="4" t="s">
        <v>663</v>
      </c>
      <c r="B19" s="6" t="n">
        <v>-1499</v>
      </c>
      <c r="C19" s="6" t="n">
        <v>-449</v>
      </c>
    </row>
    <row r="20" spans="1:3">
      <c r="A20" s="4" t="s">
        <v>668</v>
      </c>
    </row>
    <row r="21" spans="1:3">
      <c r="A21" s="4" t="s">
        <v>304</v>
      </c>
      <c r="B21" s="4" t="s">
        <v>73</v>
      </c>
      <c r="C21" s="4" t="s">
        <v>73</v>
      </c>
    </row>
    <row r="22" spans="1:3">
      <c r="A22" s="4" t="s">
        <v>669</v>
      </c>
    </row>
    <row r="23" spans="1:3">
      <c r="A23" s="4" t="s">
        <v>304</v>
      </c>
      <c r="B23" s="4" t="s">
        <v>73</v>
      </c>
      <c r="C23" s="4" t="s">
        <v>73</v>
      </c>
    </row>
    <row r="24" spans="1:3">
      <c r="A24" s="4" t="s">
        <v>608</v>
      </c>
    </row>
    <row r="25" spans="1:3">
      <c r="A25" s="4" t="s">
        <v>304</v>
      </c>
      <c r="B25" s="6" t="n">
        <v>18379</v>
      </c>
      <c r="C25" s="6" t="n">
        <v>24897</v>
      </c>
    </row>
    <row r="26" spans="1:3">
      <c r="A26" s="4" t="s">
        <v>304</v>
      </c>
      <c r="B26" s="6" t="n">
        <v>18379</v>
      </c>
      <c r="C26" s="6" t="n">
        <v>24897</v>
      </c>
    </row>
    <row r="27" spans="1:3">
      <c r="A27" s="4" t="s">
        <v>663</v>
      </c>
      <c r="B27" s="7" t="n">
        <v>-2258</v>
      </c>
      <c r="C27" s="7" t="n">
        <v>-7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0</v>
      </c>
      <c r="B1" s="2" t="s">
        <v>2</v>
      </c>
      <c r="C1" s="2" t="s">
        <v>30</v>
      </c>
    </row>
    <row r="2" spans="1:3">
      <c r="A2" s="4" t="s">
        <v>671</v>
      </c>
    </row>
    <row r="3" spans="1:3">
      <c r="A3" s="4" t="s">
        <v>32</v>
      </c>
      <c r="B3" s="7" t="n">
        <v>441785</v>
      </c>
      <c r="C3" s="7" t="n">
        <v>433044</v>
      </c>
    </row>
    <row r="4" spans="1:3">
      <c r="A4" s="4" t="s">
        <v>68</v>
      </c>
      <c r="B4" s="6" t="n">
        <v>1473357</v>
      </c>
      <c r="C4" s="6" t="n">
        <v>1316075</v>
      </c>
    </row>
    <row r="5" spans="1:3">
      <c r="A5" s="4" t="s">
        <v>35</v>
      </c>
      <c r="B5" s="6" t="n">
        <v>1400650</v>
      </c>
      <c r="C5" s="6" t="n">
        <v>1503625</v>
      </c>
    </row>
    <row r="6" spans="1:3">
      <c r="A6" s="4" t="s">
        <v>71</v>
      </c>
      <c r="B6" s="6" t="n">
        <v>4485314</v>
      </c>
      <c r="C6" s="6" t="n">
        <v>4540659</v>
      </c>
    </row>
    <row r="7" spans="1:3">
      <c r="A7" s="4" t="s">
        <v>48</v>
      </c>
      <c r="B7" s="6" t="n">
        <v>67852</v>
      </c>
      <c r="C7" s="6" t="n">
        <v>53028</v>
      </c>
    </row>
    <row r="8" spans="1:3">
      <c r="A8" s="4" t="s">
        <v>672</v>
      </c>
    </row>
    <row r="9" spans="1:3">
      <c r="A9" s="4" t="s">
        <v>32</v>
      </c>
      <c r="B9" s="6" t="n">
        <v>441785</v>
      </c>
      <c r="C9" s="6" t="n">
        <v>433044</v>
      </c>
    </row>
    <row r="10" spans="1:3">
      <c r="A10" s="4" t="s">
        <v>68</v>
      </c>
      <c r="B10" s="6" t="n">
        <v>1507177</v>
      </c>
      <c r="C10" s="6" t="n">
        <v>1325699</v>
      </c>
    </row>
    <row r="11" spans="1:3">
      <c r="A11" s="4" t="s">
        <v>35</v>
      </c>
      <c r="B11" s="6" t="n">
        <v>1423629</v>
      </c>
      <c r="C11" s="6" t="n">
        <v>1517394</v>
      </c>
    </row>
    <row r="12" spans="1:3">
      <c r="A12" s="4" t="s">
        <v>71</v>
      </c>
      <c r="B12" s="6" t="n">
        <v>4484269</v>
      </c>
      <c r="C12" s="6" t="n">
        <v>4539455</v>
      </c>
    </row>
    <row r="13" spans="1:3">
      <c r="A13" s="4" t="s">
        <v>48</v>
      </c>
      <c r="B13" s="6" t="n">
        <v>67852</v>
      </c>
      <c r="C13" s="6" t="n">
        <v>53028</v>
      </c>
    </row>
    <row r="14" spans="1:3">
      <c r="A14" s="4" t="s">
        <v>668</v>
      </c>
    </row>
    <row r="15" spans="1:3">
      <c r="A15" s="4" t="s">
        <v>32</v>
      </c>
      <c r="B15" s="6" t="n">
        <v>441785</v>
      </c>
      <c r="C15" s="6" t="n">
        <v>433044</v>
      </c>
    </row>
    <row r="16" spans="1:3">
      <c r="A16" s="4" t="s">
        <v>68</v>
      </c>
      <c r="B16" s="4" t="s">
        <v>73</v>
      </c>
      <c r="C16" s="4" t="s">
        <v>73</v>
      </c>
    </row>
    <row r="17" spans="1:3">
      <c r="A17" s="4" t="s">
        <v>35</v>
      </c>
      <c r="B17" s="4" t="s">
        <v>73</v>
      </c>
      <c r="C17" s="4" t="s">
        <v>73</v>
      </c>
    </row>
    <row r="18" spans="1:3">
      <c r="A18" s="4" t="s">
        <v>71</v>
      </c>
      <c r="B18" s="4" t="s">
        <v>73</v>
      </c>
      <c r="C18" s="4" t="s">
        <v>73</v>
      </c>
    </row>
    <row r="19" spans="1:3">
      <c r="A19" s="4" t="s">
        <v>48</v>
      </c>
      <c r="B19" s="4" t="s">
        <v>73</v>
      </c>
      <c r="C19" s="4" t="s">
        <v>73</v>
      </c>
    </row>
    <row r="20" spans="1:3">
      <c r="A20" s="4" t="s">
        <v>669</v>
      </c>
    </row>
    <row r="21" spans="1:3">
      <c r="A21" s="4" t="s">
        <v>32</v>
      </c>
      <c r="B21" s="4" t="s">
        <v>73</v>
      </c>
      <c r="C21" s="4" t="s">
        <v>73</v>
      </c>
    </row>
    <row r="22" spans="1:3">
      <c r="A22" s="4" t="s">
        <v>68</v>
      </c>
      <c r="B22" s="6" t="n">
        <v>1507177</v>
      </c>
      <c r="C22" s="6" t="n">
        <v>1325699</v>
      </c>
    </row>
    <row r="23" spans="1:3">
      <c r="A23" s="4" t="s">
        <v>35</v>
      </c>
      <c r="B23" s="4" t="s">
        <v>73</v>
      </c>
      <c r="C23" s="4" t="s">
        <v>73</v>
      </c>
    </row>
    <row r="24" spans="1:3">
      <c r="A24" s="4" t="s">
        <v>71</v>
      </c>
      <c r="B24" s="6" t="n">
        <v>4211644</v>
      </c>
      <c r="C24" s="6" t="n">
        <v>4253691</v>
      </c>
    </row>
    <row r="25" spans="1:3">
      <c r="A25" s="4" t="s">
        <v>48</v>
      </c>
      <c r="B25" s="6" t="n">
        <v>67852</v>
      </c>
      <c r="C25" s="6" t="n">
        <v>53028</v>
      </c>
    </row>
    <row r="26" spans="1:3">
      <c r="A26" s="4" t="s">
        <v>608</v>
      </c>
    </row>
    <row r="27" spans="1:3">
      <c r="A27" s="4" t="s">
        <v>32</v>
      </c>
      <c r="B27" s="4" t="s">
        <v>73</v>
      </c>
      <c r="C27" s="4" t="s">
        <v>73</v>
      </c>
    </row>
    <row r="28" spans="1:3">
      <c r="A28" s="4" t="s">
        <v>68</v>
      </c>
      <c r="B28" s="4" t="s">
        <v>73</v>
      </c>
      <c r="C28" s="4" t="s">
        <v>73</v>
      </c>
    </row>
    <row r="29" spans="1:3">
      <c r="A29" s="4" t="s">
        <v>35</v>
      </c>
      <c r="B29" s="6" t="n">
        <v>1423629</v>
      </c>
      <c r="C29" s="6" t="n">
        <v>1517394</v>
      </c>
    </row>
    <row r="30" spans="1:3">
      <c r="A30" s="4" t="s">
        <v>71</v>
      </c>
      <c r="B30" s="6" t="n">
        <v>272625</v>
      </c>
      <c r="C30" s="6" t="n">
        <v>285764</v>
      </c>
    </row>
    <row r="31" spans="1:3">
      <c r="A31" s="4" t="s">
        <v>48</v>
      </c>
      <c r="B31" s="4" t="s">
        <v>73</v>
      </c>
      <c r="C31" s="4" t="s">
        <v>73</v>
      </c>
    </row>
    <row r="32" spans="1:3">
      <c r="A32" s="4" t="s">
        <v>68</v>
      </c>
      <c r="B32" s="7" t="n">
        <v>1507177</v>
      </c>
      <c r="C32" s="7" t="n">
        <v>13256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2"/>
    <col customWidth="1" max="3" min="3" width="43"/>
    <col customWidth="1" max="4" min="4" width="37"/>
    <col customWidth="1" max="5" min="5" width="27"/>
    <col customWidth="1" max="6" min="6" width="11"/>
  </cols>
  <sheetData>
    <row r="1" spans="1:6">
      <c r="A1" s="1" t="s">
        <v>118</v>
      </c>
      <c r="B1" s="2" t="s">
        <v>119</v>
      </c>
      <c r="C1" s="2" t="s">
        <v>120</v>
      </c>
      <c r="D1" s="2" t="s">
        <v>121</v>
      </c>
      <c r="E1" s="2" t="s">
        <v>122</v>
      </c>
      <c r="F1" s="2" t="s">
        <v>123</v>
      </c>
    </row>
    <row r="2" spans="1:6">
      <c r="A2" s="4" t="s">
        <v>124</v>
      </c>
      <c r="B2" s="6" t="n">
        <v>25745</v>
      </c>
    </row>
    <row r="3" spans="1:6">
      <c r="A3" s="4" t="s">
        <v>125</v>
      </c>
      <c r="B3" s="7" t="n">
        <v>378132</v>
      </c>
      <c r="C3" s="7" t="n">
        <v>2711</v>
      </c>
      <c r="D3" s="7" t="n">
        <v>5292</v>
      </c>
      <c r="E3" s="7" t="n">
        <v>140468</v>
      </c>
      <c r="F3" s="7" t="n">
        <v>526603</v>
      </c>
    </row>
    <row r="4" spans="1:6">
      <c r="A4" s="4" t="s">
        <v>108</v>
      </c>
      <c r="E4" s="6" t="n">
        <v>29318</v>
      </c>
      <c r="F4" s="6" t="n">
        <v>29318</v>
      </c>
    </row>
    <row r="5" spans="1:6">
      <c r="A5" s="4" t="s">
        <v>126</v>
      </c>
      <c r="D5" s="6" t="n">
        <v>-1304</v>
      </c>
      <c r="F5" s="6" t="n">
        <v>-1304</v>
      </c>
    </row>
    <row r="6" spans="1:6">
      <c r="A6" s="4" t="s">
        <v>127</v>
      </c>
      <c r="B6" s="6" t="n">
        <v>81</v>
      </c>
    </row>
    <row r="7" spans="1:6">
      <c r="A7" s="4" t="s">
        <v>128</v>
      </c>
      <c r="B7" s="7" t="n">
        <v>3602</v>
      </c>
      <c r="F7" s="6" t="n">
        <v>3602</v>
      </c>
    </row>
    <row r="8" spans="1:6">
      <c r="A8" s="4" t="s">
        <v>129</v>
      </c>
      <c r="B8" s="7" t="n">
        <v>-1206</v>
      </c>
      <c r="F8" s="6" t="n">
        <v>-1206</v>
      </c>
    </row>
    <row r="9" spans="1:6">
      <c r="A9" s="4" t="s">
        <v>130</v>
      </c>
      <c r="B9" s="6" t="n">
        <v>17</v>
      </c>
    </row>
    <row r="10" spans="1:6">
      <c r="A10" s="4" t="s">
        <v>131</v>
      </c>
      <c r="B10" s="7" t="n">
        <v>741</v>
      </c>
      <c r="F10" s="6" t="n">
        <v>741</v>
      </c>
    </row>
    <row r="11" spans="1:6">
      <c r="A11" s="4" t="s">
        <v>132</v>
      </c>
      <c r="B11" s="7" t="n">
        <v>672</v>
      </c>
      <c r="F11" s="6" t="n">
        <v>672</v>
      </c>
    </row>
    <row r="12" spans="1:6">
      <c r="A12" s="4" t="s">
        <v>133</v>
      </c>
      <c r="B12" s="6" t="n">
        <v>2</v>
      </c>
    </row>
    <row r="13" spans="1:6">
      <c r="A13" s="4" t="s">
        <v>134</v>
      </c>
      <c r="B13" s="7" t="n">
        <v>69</v>
      </c>
      <c r="F13" s="6" t="n">
        <v>69</v>
      </c>
    </row>
    <row r="14" spans="1:6">
      <c r="A14" s="4" t="s">
        <v>135</v>
      </c>
      <c r="B14" s="6" t="n">
        <v>-316</v>
      </c>
    </row>
    <row r="15" spans="1:6">
      <c r="A15" s="4" t="s">
        <v>136</v>
      </c>
      <c r="B15" s="7" t="n">
        <v>-4671</v>
      </c>
      <c r="E15" s="6" t="n">
        <v>-9019</v>
      </c>
      <c r="F15" s="6" t="n">
        <v>-13690</v>
      </c>
    </row>
    <row r="16" spans="1:6">
      <c r="A16" s="4" t="s">
        <v>137</v>
      </c>
      <c r="E16" s="6" t="n">
        <v>-19467</v>
      </c>
      <c r="F16" s="6" t="n">
        <v>-19467</v>
      </c>
    </row>
    <row r="17" spans="1:6">
      <c r="A17" s="4" t="s">
        <v>138</v>
      </c>
      <c r="B17" s="6" t="n">
        <v>25529</v>
      </c>
    </row>
    <row r="18" spans="1:6">
      <c r="A18" s="4" t="s">
        <v>139</v>
      </c>
      <c r="B18" s="7" t="n">
        <v>377339</v>
      </c>
      <c r="C18" s="6" t="n">
        <v>2711</v>
      </c>
      <c r="D18" s="6" t="n">
        <v>3988</v>
      </c>
      <c r="E18" s="6" t="n">
        <v>141300</v>
      </c>
      <c r="F18" s="6" t="n">
        <v>525338</v>
      </c>
    </row>
    <row r="19" spans="1:6">
      <c r="A19" s="4" t="s">
        <v>140</v>
      </c>
      <c r="B19" s="6" t="n">
        <v>25528</v>
      </c>
    </row>
    <row r="20" spans="1:6">
      <c r="A20" s="4" t="s">
        <v>141</v>
      </c>
      <c r="B20" s="7" t="n">
        <v>378858</v>
      </c>
      <c r="C20" s="6" t="n">
        <v>2578</v>
      </c>
      <c r="D20" s="6" t="n">
        <v>675</v>
      </c>
      <c r="E20" s="6" t="n">
        <v>150094</v>
      </c>
      <c r="F20" s="6" t="n">
        <v>532205</v>
      </c>
    </row>
    <row r="21" spans="1:6">
      <c r="A21" s="4" t="s">
        <v>108</v>
      </c>
      <c r="E21" s="6" t="n">
        <v>28772</v>
      </c>
      <c r="F21" s="6" t="n">
        <v>28772</v>
      </c>
    </row>
    <row r="22" spans="1:6">
      <c r="A22" s="4" t="s">
        <v>126</v>
      </c>
      <c r="D22" s="6" t="n">
        <v>11210</v>
      </c>
      <c r="F22" s="6" t="n">
        <v>11210</v>
      </c>
    </row>
    <row r="23" spans="1:6">
      <c r="A23" s="4" t="s">
        <v>127</v>
      </c>
      <c r="B23" s="6" t="n">
        <v>225</v>
      </c>
    </row>
    <row r="24" spans="1:6">
      <c r="A24" s="4" t="s">
        <v>128</v>
      </c>
      <c r="B24" s="7" t="n">
        <v>10060</v>
      </c>
      <c r="F24" s="6" t="n">
        <v>10060</v>
      </c>
    </row>
    <row r="25" spans="1:6">
      <c r="A25" s="4" t="s">
        <v>129</v>
      </c>
      <c r="B25" s="7" t="n">
        <v>211</v>
      </c>
      <c r="F25" s="6" t="n">
        <v>211</v>
      </c>
    </row>
    <row r="26" spans="1:6">
      <c r="A26" s="4" t="s">
        <v>130</v>
      </c>
      <c r="B26" s="6" t="n">
        <v>15</v>
      </c>
    </row>
    <row r="27" spans="1:6">
      <c r="A27" s="4" t="s">
        <v>131</v>
      </c>
      <c r="B27" s="7" t="n">
        <v>1798</v>
      </c>
      <c r="C27" s="6" t="n">
        <v>-1045</v>
      </c>
      <c r="F27" s="6" t="n">
        <v>753</v>
      </c>
    </row>
    <row r="28" spans="1:6">
      <c r="A28" s="4" t="s">
        <v>132</v>
      </c>
      <c r="B28" s="7" t="n">
        <v>752</v>
      </c>
      <c r="F28" s="6" t="n">
        <v>752</v>
      </c>
    </row>
    <row r="29" spans="1:6">
      <c r="A29" s="4" t="s">
        <v>133</v>
      </c>
      <c r="B29" s="6" t="n">
        <v>1</v>
      </c>
    </row>
    <row r="30" spans="1:6">
      <c r="A30" s="4" t="s">
        <v>134</v>
      </c>
      <c r="B30" s="7" t="n">
        <v>60</v>
      </c>
      <c r="F30" s="6" t="n">
        <v>60</v>
      </c>
    </row>
    <row r="31" spans="1:6">
      <c r="A31" s="4" t="s">
        <v>135</v>
      </c>
      <c r="B31" s="6" t="n">
        <v>-137</v>
      </c>
    </row>
    <row r="32" spans="1:6">
      <c r="A32" s="4" t="s">
        <v>136</v>
      </c>
      <c r="B32" s="7" t="n">
        <v>-2059</v>
      </c>
      <c r="E32" s="6" t="n">
        <v>-3721</v>
      </c>
      <c r="F32" s="6" t="n">
        <v>-5780</v>
      </c>
    </row>
    <row r="33" spans="1:6">
      <c r="A33" s="4" t="s">
        <v>137</v>
      </c>
      <c r="E33" s="6" t="n">
        <v>-19916</v>
      </c>
      <c r="F33" s="6" t="n">
        <v>-19916</v>
      </c>
    </row>
    <row r="34" spans="1:6">
      <c r="A34" s="4" t="s">
        <v>142</v>
      </c>
      <c r="B34" s="6" t="n">
        <v>25632</v>
      </c>
    </row>
    <row r="35" spans="1:6">
      <c r="A35" s="4" t="s">
        <v>143</v>
      </c>
      <c r="B35" s="7" t="n">
        <v>389680</v>
      </c>
      <c r="C35" s="7" t="n">
        <v>1533</v>
      </c>
      <c r="D35" s="7" t="n">
        <v>11885</v>
      </c>
      <c r="E35" s="7" t="n">
        <v>155229</v>
      </c>
      <c r="F35" s="7" t="n">
        <v>5583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673</v>
      </c>
      <c r="B1" s="2" t="s">
        <v>2</v>
      </c>
      <c r="C1" s="2" t="s">
        <v>432</v>
      </c>
      <c r="D1" s="2" t="s">
        <v>30</v>
      </c>
    </row>
    <row r="2" spans="1:4">
      <c r="A2" s="4" t="s">
        <v>674</v>
      </c>
    </row>
    <row r="3" spans="1:4">
      <c r="A3" s="4" t="s">
        <v>675</v>
      </c>
      <c r="B3" s="7" t="n">
        <v>2593000</v>
      </c>
      <c r="D3" s="7" t="n">
        <v>2593000</v>
      </c>
    </row>
    <row r="4" spans="1:4">
      <c r="A4" s="4" t="s">
        <v>676</v>
      </c>
    </row>
    <row r="5" spans="1:4">
      <c r="A5" s="4" t="s">
        <v>677</v>
      </c>
      <c r="B5" s="6" t="n">
        <v>23567000</v>
      </c>
      <c r="D5" s="6" t="n">
        <v>26149000</v>
      </c>
    </row>
    <row r="6" spans="1:4">
      <c r="A6" s="4" t="s">
        <v>678</v>
      </c>
    </row>
    <row r="7" spans="1:4">
      <c r="A7" s="4" t="s">
        <v>677</v>
      </c>
      <c r="C7" s="7" t="n">
        <v>0</v>
      </c>
      <c r="D7" s="6" t="n">
        <v>40000</v>
      </c>
    </row>
    <row r="8" spans="1:4">
      <c r="A8" s="4" t="s">
        <v>679</v>
      </c>
      <c r="B8" s="7" t="n">
        <v>299744000</v>
      </c>
      <c r="D8" s="7" t="n">
        <v>29988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0</v>
      </c>
      <c r="B1" s="2" t="s">
        <v>65</v>
      </c>
      <c r="D1" s="2" t="s">
        <v>1</v>
      </c>
    </row>
    <row r="2" spans="1:5">
      <c r="B2" s="2" t="s">
        <v>2</v>
      </c>
      <c r="C2" s="2" t="s">
        <v>66</v>
      </c>
      <c r="D2" s="2" t="s">
        <v>2</v>
      </c>
      <c r="E2" s="2" t="s">
        <v>66</v>
      </c>
    </row>
    <row r="3" spans="1:5">
      <c r="A3" s="4" t="s">
        <v>681</v>
      </c>
    </row>
    <row r="4" spans="1:5">
      <c r="A4" s="4" t="s">
        <v>682</v>
      </c>
      <c r="B4" s="6" t="n">
        <v>779</v>
      </c>
      <c r="C4" s="6" t="n">
        <v>1376</v>
      </c>
      <c r="D4" s="6" t="n">
        <v>1038</v>
      </c>
      <c r="E4" s="6" t="n">
        <v>15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3</v>
      </c>
      <c r="B1" s="2" t="s">
        <v>65</v>
      </c>
      <c r="D1" s="2" t="s">
        <v>1</v>
      </c>
    </row>
    <row r="2" spans="1:5">
      <c r="B2" s="2" t="s">
        <v>2</v>
      </c>
      <c r="C2" s="2" t="s">
        <v>66</v>
      </c>
      <c r="D2" s="2" t="s">
        <v>2</v>
      </c>
      <c r="E2" s="2" t="s">
        <v>66</v>
      </c>
    </row>
    <row r="3" spans="1:5">
      <c r="A3" s="4" t="s">
        <v>684</v>
      </c>
      <c r="B3" s="7" t="n">
        <v>14546000</v>
      </c>
      <c r="C3" s="7" t="n">
        <v>14761000</v>
      </c>
      <c r="D3" s="7" t="n">
        <v>28772000</v>
      </c>
      <c r="E3" s="7" t="n">
        <v>29318000</v>
      </c>
    </row>
    <row r="4" spans="1:5">
      <c r="A4" s="4" t="s">
        <v>101</v>
      </c>
      <c r="B4" s="6" t="n">
        <v>25586</v>
      </c>
      <c r="C4" s="6" t="n">
        <v>25514</v>
      </c>
      <c r="D4" s="6" t="n">
        <v>25516</v>
      </c>
      <c r="E4" s="6" t="n">
        <v>25582</v>
      </c>
    </row>
    <row r="5" spans="1:5">
      <c r="A5" s="4" t="s">
        <v>104</v>
      </c>
      <c r="B5" s="8" t="n">
        <v>0.57</v>
      </c>
      <c r="C5" s="8" t="n">
        <v>0.58</v>
      </c>
      <c r="D5" s="8" t="n">
        <v>1.13</v>
      </c>
      <c r="E5" s="8" t="n">
        <v>1.15</v>
      </c>
    </row>
    <row r="6" spans="1:5">
      <c r="A6" s="4" t="s">
        <v>685</v>
      </c>
      <c r="B6" s="6" t="n">
        <v>44</v>
      </c>
      <c r="C6" s="6" t="n">
        <v>22</v>
      </c>
      <c r="D6" s="6" t="n">
        <v>33</v>
      </c>
      <c r="E6" s="6" t="n">
        <v>13</v>
      </c>
    </row>
    <row r="7" spans="1:5">
      <c r="A7" s="4" t="s">
        <v>686</v>
      </c>
      <c r="B7" s="6" t="n">
        <v>25630</v>
      </c>
      <c r="C7" s="6" t="n">
        <v>25536</v>
      </c>
      <c r="D7" s="6" t="n">
        <v>25549</v>
      </c>
      <c r="E7" s="6" t="n">
        <v>25595</v>
      </c>
    </row>
    <row r="8" spans="1:5">
      <c r="A8" s="4" t="s">
        <v>105</v>
      </c>
      <c r="B8" s="8" t="n">
        <v>0.57</v>
      </c>
      <c r="C8" s="8" t="n">
        <v>0.58</v>
      </c>
      <c r="D8" s="8" t="n">
        <v>1.13</v>
      </c>
      <c r="E8" s="8" t="n">
        <v>1.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14"/>
  </cols>
  <sheetData>
    <row r="1" spans="1:4">
      <c r="A1" s="1" t="s">
        <v>144</v>
      </c>
      <c r="C1" s="2" t="s">
        <v>1</v>
      </c>
    </row>
    <row r="2" spans="1:4">
      <c r="C2" s="2" t="s">
        <v>2</v>
      </c>
      <c r="D2" s="2" t="s">
        <v>66</v>
      </c>
    </row>
    <row r="3" spans="1:4">
      <c r="A3" s="3" t="s">
        <v>145</v>
      </c>
    </row>
    <row r="4" spans="1:4">
      <c r="A4" s="4" t="s">
        <v>108</v>
      </c>
      <c r="C4" s="7" t="n">
        <v>28772000</v>
      </c>
      <c r="D4" s="7" t="n">
        <v>29318000</v>
      </c>
    </row>
    <row r="5" spans="1:4">
      <c r="A5" s="3" t="s">
        <v>146</v>
      </c>
    </row>
    <row r="6" spans="1:4">
      <c r="A6" s="4" t="s">
        <v>147</v>
      </c>
      <c r="C6" s="6" t="n">
        <v>8618000</v>
      </c>
      <c r="D6" s="6" t="n">
        <v>7957000</v>
      </c>
    </row>
    <row r="7" spans="1:4">
      <c r="A7" s="4" t="s">
        <v>76</v>
      </c>
      <c r="C7" s="4" t="s">
        <v>73</v>
      </c>
      <c r="D7" s="4" t="s">
        <v>73</v>
      </c>
    </row>
    <row r="8" spans="1:4">
      <c r="A8" s="4" t="s">
        <v>148</v>
      </c>
      <c r="C8" s="6" t="n">
        <v>-157000</v>
      </c>
      <c r="D8" s="6" t="n">
        <v>-149000</v>
      </c>
    </row>
    <row r="9" spans="1:4">
      <c r="A9" s="4" t="s">
        <v>149</v>
      </c>
      <c r="C9" s="6" t="n">
        <v>171000</v>
      </c>
      <c r="D9" s="6" t="n">
        <v>54000</v>
      </c>
    </row>
    <row r="10" spans="1:4">
      <c r="A10" s="4" t="s">
        <v>150</v>
      </c>
      <c r="C10" s="6" t="n">
        <v>2066000</v>
      </c>
      <c r="D10" s="6" t="n">
        <v>-166000</v>
      </c>
    </row>
    <row r="11" spans="1:4">
      <c r="A11" s="4" t="s">
        <v>151</v>
      </c>
      <c r="C11" s="6" t="n">
        <v>-4337000</v>
      </c>
      <c r="D11" s="6" t="n">
        <v>-1064000</v>
      </c>
    </row>
    <row r="12" spans="1:4">
      <c r="A12" s="4" t="s">
        <v>152</v>
      </c>
      <c r="C12" s="6" t="n">
        <v>752000</v>
      </c>
      <c r="D12" s="6" t="n">
        <v>672000</v>
      </c>
    </row>
    <row r="13" spans="1:4">
      <c r="A13" s="4" t="s">
        <v>153</v>
      </c>
      <c r="C13" s="6" t="n">
        <v>-211000</v>
      </c>
      <c r="D13" s="6" t="n">
        <v>1206000</v>
      </c>
    </row>
    <row r="14" spans="1:4">
      <c r="A14" s="4" t="s">
        <v>154</v>
      </c>
      <c r="C14" s="6" t="n">
        <v>-1469000</v>
      </c>
      <c r="D14" s="6" t="n">
        <v>-640000</v>
      </c>
    </row>
    <row r="15" spans="1:4">
      <c r="A15" s="4" t="s">
        <v>155</v>
      </c>
      <c r="C15" s="6" t="n">
        <v>46000</v>
      </c>
      <c r="D15" s="6" t="n">
        <v>25000</v>
      </c>
    </row>
    <row r="16" spans="1:4">
      <c r="A16" s="4" t="s">
        <v>156</v>
      </c>
      <c r="C16" s="6" t="n">
        <v>1849000</v>
      </c>
      <c r="D16" s="6" t="n">
        <v>-2939000</v>
      </c>
    </row>
    <row r="17" spans="1:4">
      <c r="A17" s="4" t="s">
        <v>157</v>
      </c>
      <c r="C17" s="6" t="n">
        <v>7000</v>
      </c>
      <c r="D17" s="6" t="n">
        <v>11000</v>
      </c>
    </row>
    <row r="18" spans="1:4">
      <c r="A18" s="4" t="s">
        <v>158</v>
      </c>
      <c r="C18" s="6" t="n">
        <v>-1017000</v>
      </c>
      <c r="D18" s="4" t="s">
        <v>73</v>
      </c>
    </row>
    <row r="19" spans="1:4">
      <c r="A19" s="4" t="s">
        <v>159</v>
      </c>
      <c r="C19" s="6" t="n">
        <v>758000</v>
      </c>
      <c r="D19" s="6" t="n">
        <v>243000</v>
      </c>
    </row>
    <row r="20" spans="1:4">
      <c r="A20" s="4" t="s">
        <v>160</v>
      </c>
      <c r="C20" s="6" t="n">
        <v>35848000</v>
      </c>
      <c r="D20" s="6" t="n">
        <v>34528000</v>
      </c>
    </row>
    <row r="21" spans="1:4">
      <c r="A21" s="3" t="s">
        <v>161</v>
      </c>
    </row>
    <row r="22" spans="1:4">
      <c r="A22" s="4" t="s">
        <v>162</v>
      </c>
      <c r="C22" s="6" t="n">
        <v>104975000</v>
      </c>
      <c r="D22" s="6" t="n">
        <v>66820000</v>
      </c>
    </row>
    <row r="23" spans="1:4">
      <c r="A23" s="4" t="s">
        <v>163</v>
      </c>
      <c r="B23" s="4" t="s">
        <v>164</v>
      </c>
      <c r="C23" s="6" t="n">
        <v>98000</v>
      </c>
      <c r="D23" s="4" t="s">
        <v>73</v>
      </c>
    </row>
    <row r="24" spans="1:4">
      <c r="A24" s="4" t="s">
        <v>165</v>
      </c>
      <c r="C24" s="6" t="n">
        <v>-260587000</v>
      </c>
      <c r="D24" s="6" t="n">
        <v>-627164000</v>
      </c>
    </row>
    <row r="25" spans="1:4">
      <c r="A25" s="4" t="s">
        <v>166</v>
      </c>
      <c r="C25" s="6" t="n">
        <v>344393000</v>
      </c>
      <c r="D25" s="6" t="n">
        <v>604708000</v>
      </c>
    </row>
    <row r="26" spans="1:4">
      <c r="A26" s="4" t="s">
        <v>167</v>
      </c>
      <c r="C26" s="6" t="n">
        <v>-246956000</v>
      </c>
      <c r="D26" s="6" t="n">
        <v>-189632000</v>
      </c>
    </row>
    <row r="27" spans="1:4">
      <c r="A27" s="4" t="s">
        <v>168</v>
      </c>
      <c r="C27" s="6" t="n">
        <v>82059000</v>
      </c>
      <c r="D27" s="6" t="n">
        <v>72440000</v>
      </c>
    </row>
    <row r="28" spans="1:4">
      <c r="A28" s="4" t="s">
        <v>169</v>
      </c>
      <c r="C28" s="6" t="n">
        <v>-991000</v>
      </c>
      <c r="D28" s="6" t="n">
        <v>-1833000</v>
      </c>
    </row>
    <row r="29" spans="1:4">
      <c r="A29" s="4" t="s">
        <v>170</v>
      </c>
      <c r="B29" s="4" t="s">
        <v>171</v>
      </c>
      <c r="C29" s="4" t="s">
        <v>73</v>
      </c>
      <c r="D29" s="6" t="n">
        <v>940000</v>
      </c>
    </row>
    <row r="30" spans="1:4">
      <c r="A30" s="4" t="s">
        <v>172</v>
      </c>
      <c r="C30" s="6" t="n">
        <v>5848000</v>
      </c>
      <c r="D30" s="6" t="n">
        <v>100000</v>
      </c>
    </row>
    <row r="31" spans="1:4">
      <c r="A31" s="4" t="s">
        <v>173</v>
      </c>
      <c r="C31" s="6" t="n">
        <v>28839000</v>
      </c>
      <c r="D31" s="6" t="n">
        <v>-73621000</v>
      </c>
    </row>
    <row r="32" spans="1:4">
      <c r="A32" s="3" t="s">
        <v>174</v>
      </c>
    </row>
    <row r="33" spans="1:4">
      <c r="A33" s="4" t="s">
        <v>175</v>
      </c>
      <c r="C33" s="6" t="n">
        <v>-55345000</v>
      </c>
      <c r="D33" s="6" t="n">
        <v>5661000</v>
      </c>
    </row>
    <row r="34" spans="1:4">
      <c r="A34" s="4" t="s">
        <v>176</v>
      </c>
      <c r="B34" s="4" t="s">
        <v>177</v>
      </c>
      <c r="C34" s="6" t="n">
        <v>14824000</v>
      </c>
      <c r="D34" s="6" t="n">
        <v>-27037000</v>
      </c>
    </row>
    <row r="35" spans="1:4">
      <c r="A35" s="4" t="s">
        <v>178</v>
      </c>
      <c r="C35" s="6" t="n">
        <v>10060000</v>
      </c>
      <c r="D35" s="6" t="n">
        <v>3602000</v>
      </c>
    </row>
    <row r="36" spans="1:4">
      <c r="A36" s="4" t="s">
        <v>129</v>
      </c>
      <c r="C36" s="6" t="n">
        <v>211000</v>
      </c>
      <c r="D36" s="6" t="n">
        <v>-1206000</v>
      </c>
    </row>
    <row r="37" spans="1:4">
      <c r="A37" s="4" t="s">
        <v>136</v>
      </c>
      <c r="C37" s="6" t="n">
        <v>-5780000</v>
      </c>
      <c r="D37" s="6" t="n">
        <v>-13690000</v>
      </c>
    </row>
    <row r="38" spans="1:4">
      <c r="A38" s="4" t="s">
        <v>179</v>
      </c>
      <c r="C38" s="6" t="n">
        <v>-19916000</v>
      </c>
      <c r="D38" s="6" t="n">
        <v>-19467000</v>
      </c>
    </row>
    <row r="39" spans="1:4">
      <c r="A39" s="4" t="s">
        <v>180</v>
      </c>
      <c r="C39" s="6" t="n">
        <v>-55946000</v>
      </c>
      <c r="D39" s="6" t="n">
        <v>-52137000</v>
      </c>
    </row>
    <row r="40" spans="1:4">
      <c r="A40" s="4" t="s">
        <v>181</v>
      </c>
      <c r="C40" s="6" t="n">
        <v>8741000</v>
      </c>
      <c r="D40" s="6" t="n">
        <v>-91230000</v>
      </c>
    </row>
    <row r="41" spans="1:4">
      <c r="A41" s="4" t="s">
        <v>182</v>
      </c>
      <c r="C41" s="6" t="n">
        <v>433044000</v>
      </c>
      <c r="D41" s="6" t="n">
        <v>380836000</v>
      </c>
    </row>
    <row r="42" spans="1:4">
      <c r="A42" s="4" t="s">
        <v>183</v>
      </c>
      <c r="C42" s="6" t="n">
        <v>441785000</v>
      </c>
      <c r="D42" s="6" t="n">
        <v>289606000</v>
      </c>
    </row>
    <row r="43" spans="1:4">
      <c r="A43" s="3" t="s">
        <v>184</v>
      </c>
    </row>
    <row r="44" spans="1:4">
      <c r="A44" s="4" t="s">
        <v>185</v>
      </c>
      <c r="C44" s="6" t="n">
        <v>488000</v>
      </c>
      <c r="D44" s="6" t="n">
        <v>3229000</v>
      </c>
    </row>
    <row r="45" spans="1:4">
      <c r="A45" s="4" t="s">
        <v>186</v>
      </c>
      <c r="C45" s="6" t="n">
        <v>26488000</v>
      </c>
      <c r="D45" s="6" t="n">
        <v>24952000</v>
      </c>
    </row>
    <row r="46" spans="1:4">
      <c r="A46" s="3" t="s">
        <v>187</v>
      </c>
    </row>
    <row r="47" spans="1:4">
      <c r="A47" s="4" t="s">
        <v>188</v>
      </c>
      <c r="C47" s="6" t="n">
        <v>1046000</v>
      </c>
      <c r="D47" s="6" t="n">
        <v>1274000</v>
      </c>
    </row>
    <row r="48" spans="1:4">
      <c r="A48" s="4" t="s">
        <v>189</v>
      </c>
      <c r="C48" s="7" t="n">
        <v>9922000</v>
      </c>
      <c r="D48" s="7" t="n">
        <v>9500000</v>
      </c>
    </row>
    <row r="49" spans="1:4">
      <c r="A49" t="n"/>
    </row>
    <row r="50" spans="1:4">
      <c r="A50" s="4" t="s">
        <v>164</v>
      </c>
      <c r="B50" s="4" t="s">
        <v>190</v>
      </c>
    </row>
    <row r="51" spans="1:4">
      <c r="A51" s="4" t="s">
        <v>177</v>
      </c>
      <c r="B51" s="4" t="s">
        <v>191</v>
      </c>
    </row>
    <row r="52" spans="1:4">
      <c r="A52" s="4" t="s">
        <v>192</v>
      </c>
      <c r="B52" s="4" t="s">
        <v>193</v>
      </c>
    </row>
  </sheetData>
  <mergeCells count="6">
    <mergeCell ref="A1:B2"/>
    <mergeCell ref="C1:D1"/>
    <mergeCell ref="A49:C49"/>
    <mergeCell ref="B50:C50"/>
    <mergeCell ref="B51:C51"/>
    <mergeCell ref="B52:C5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 (Cu</vt:lpstr>
      <vt:lpstr>Consolidated Balance Sheets (C3</vt:lpstr>
      <vt:lpstr>Consolidated Statements of Inco</vt:lpstr>
      <vt:lpstr>Consolidated Statements of Comp</vt:lpstr>
      <vt:lpstr>Consolidated Statements of Chan</vt:lpstr>
      <vt:lpstr>Consolidated Statements of Cash</vt:lpstr>
      <vt:lpstr>Note 1 - Basis of Presentation</vt:lpstr>
      <vt:lpstr>Note 2 - Accounting Policies</vt:lpstr>
      <vt:lpstr>Note 3 - Investment Securities</vt:lpstr>
      <vt:lpstr>Note 4 - Loans and Allowance fo</vt:lpstr>
      <vt:lpstr>Note 5 - Concentration of Credi</vt:lpstr>
      <vt:lpstr>Note 6 - Other Assets</vt:lpstr>
      <vt:lpstr>Note 7 - Goodwill and Identifia</vt:lpstr>
      <vt:lpstr>Note 8 - Deposits and Borrowed </vt:lpstr>
      <vt:lpstr>Note 9 - Fair Value Measurement</vt:lpstr>
      <vt:lpstr>Note 10 - Commitments and Conti</vt:lpstr>
      <vt:lpstr>Note 11 - Earnings Per Common S</vt:lpstr>
      <vt:lpstr>Significant Accounting Policies</vt:lpstr>
      <vt:lpstr>Note 3 - Investment Securities </vt:lpstr>
      <vt:lpstr>Note 4 - Loans and Allowance 21</vt:lpstr>
      <vt:lpstr>Note 6 - Other Assets (Tables)</vt:lpstr>
      <vt:lpstr>Note 7 - Goodwill and Identif23</vt:lpstr>
      <vt:lpstr>Note 8 - Deposits and Borrowe24</vt:lpstr>
      <vt:lpstr>Note 9 - Fair Value Measureme25</vt:lpstr>
      <vt:lpstr>Note 11 - Earnings Per Common26</vt:lpstr>
      <vt:lpstr>Note 3 - Investment Securitie27</vt:lpstr>
      <vt:lpstr>Note 3 - Amortized Cost, Unreal</vt:lpstr>
      <vt:lpstr>Note 3 - Amortized Cost, Unre29</vt:lpstr>
      <vt:lpstr>Note 3 - Amortized Cost and Est</vt:lpstr>
      <vt:lpstr>Note 3 - Gross Unrealized Losse</vt:lpstr>
      <vt:lpstr>Note 3 - Interest Income from I</vt:lpstr>
      <vt:lpstr>Note 4 - Loans and Allowance 33</vt:lpstr>
      <vt:lpstr>Note 4 - Loans Receivable at Ca</vt:lpstr>
      <vt:lpstr>Note 4 - Changes in the Carryin</vt:lpstr>
      <vt:lpstr>Note 4 - Changes in the Accreta</vt:lpstr>
      <vt:lpstr>Note 4 - Allowance for Credit L</vt:lpstr>
      <vt:lpstr>Note 4 - Recorded Investment in</vt:lpstr>
      <vt:lpstr>Note 4 - Credit Risk Profile by</vt:lpstr>
      <vt:lpstr>Note 4 - Loans by Delinquency a</vt:lpstr>
      <vt:lpstr>Note 4 - Effect of Nonaccrual L</vt:lpstr>
      <vt:lpstr>Note 4 - Impaired Loans (Detail</vt:lpstr>
      <vt:lpstr>Note 4 - Impaired Loans, Supple</vt:lpstr>
      <vt:lpstr>Note 4 - Troubled Debt Restruct</vt:lpstr>
      <vt:lpstr>Note 5 - Concentration of Cre45</vt:lpstr>
      <vt:lpstr>Note 6 - Other Assets (Details </vt:lpstr>
      <vt:lpstr>Note 6 - Summary of Other Asset</vt:lpstr>
      <vt:lpstr>Note 6 - Amounts Recognized in </vt:lpstr>
      <vt:lpstr>Note 7 - Goodwill and Identif49</vt:lpstr>
      <vt:lpstr>Note 7 - Carrying Values of Goo</vt:lpstr>
      <vt:lpstr>Note 7 - Gross Carrying Amount </vt:lpstr>
      <vt:lpstr>Note 7 - Estimated Future Amort</vt:lpstr>
      <vt:lpstr>Note 8 - Deposits and Borrowe53</vt:lpstr>
      <vt:lpstr>Note 8 - Deposits Detail (Detai</vt:lpstr>
      <vt:lpstr>Note 8 - Short-term Borrowed Fu</vt:lpstr>
      <vt:lpstr>Note 9 - Fair Value Measureme56</vt:lpstr>
      <vt:lpstr>Note 9 - Assets Measured at Fai</vt:lpstr>
      <vt:lpstr>Note 9 - Assets Measured at F58</vt:lpstr>
      <vt:lpstr>Note 9 - Fair Value Estimates f</vt:lpstr>
      <vt:lpstr>Note 10 - Commitments and Con60</vt:lpstr>
      <vt:lpstr>Note 11 - Earnings Per Common61</vt:lpstr>
      <vt:lpstr>Note 11 - Earnings Per Common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10:52Z</dcterms:created>
  <dcterms:modified xmlns:dcterms="http://purl.org/dc/terms/" xmlns:xsi="http://www.w3.org/2001/XMLSchema-instance" xsi:type="dcterms:W3CDTF">2016-08-02T17:10:52Z</dcterms:modified>
  <dc:title xmlns:dc="http://purl.org/dc/elements/1.1/">Untitled</dc:title>
  <dc:description xmlns:dc="http://purl.org/dc/elements/1.1/"/>
  <dc:subject xmlns:dc="http://purl.org/dc/elements/1.1/"/>
  <cp:keywords/>
  <cp:category/>
</cp:coreProperties>
</file>